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s of Stockholders' Equ"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CONVERTIBLE PREFERRED STOCK"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STOCK OPTIONS, RESTRICTED STOCK" sheetId="15" state="visible" r:id="rId15"/>
    <sheet xmlns:r="http://schemas.openxmlformats.org/officeDocument/2006/relationships" name="FAIR VALUE OF FINANCIAL INSTRUM" sheetId="16" state="visible" r:id="rId16"/>
    <sheet xmlns:r="http://schemas.openxmlformats.org/officeDocument/2006/relationships" name="DEBT FORGIVENESS" sheetId="17" state="visible" r:id="rId17"/>
    <sheet xmlns:r="http://schemas.openxmlformats.org/officeDocument/2006/relationships" name="OPERATING LEAS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COME TAXES (Tables)" sheetId="22" state="visible" r:id="rId22"/>
    <sheet xmlns:r="http://schemas.openxmlformats.org/officeDocument/2006/relationships" name="CONVERTIBLE DEBT (Tables)" sheetId="23" state="visible" r:id="rId23"/>
    <sheet xmlns:r="http://schemas.openxmlformats.org/officeDocument/2006/relationships" name="STOCK OPTIONS, RESTRICTED STO_2" sheetId="24" state="visible" r:id="rId24"/>
    <sheet xmlns:r="http://schemas.openxmlformats.org/officeDocument/2006/relationships" name="FAIR VALUE OF FINANCIAL INSTR_2"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INTANGIBLE ASSETS (Details Narr"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CONVERTIBLE PREFERRED STOCK (De" sheetId="32" state="visible" r:id="rId32"/>
    <sheet xmlns:r="http://schemas.openxmlformats.org/officeDocument/2006/relationships" name="CONVERTIBLE DEBT (Details)" sheetId="33" state="visible" r:id="rId33"/>
    <sheet xmlns:r="http://schemas.openxmlformats.org/officeDocument/2006/relationships" name="CONVERTIBLE DEBT (Details 1)" sheetId="34" state="visible" r:id="rId34"/>
    <sheet xmlns:r="http://schemas.openxmlformats.org/officeDocument/2006/relationships" name="CONVERTIBLE DEBT (Details 2)" sheetId="35" state="visible" r:id="rId35"/>
    <sheet xmlns:r="http://schemas.openxmlformats.org/officeDocument/2006/relationships" name="CONVERTIBLE DEBT (Details 3)" sheetId="36" state="visible" r:id="rId36"/>
    <sheet xmlns:r="http://schemas.openxmlformats.org/officeDocument/2006/relationships" name="CONVERTIBLE DEBT (Details 4)" sheetId="37" state="visible" r:id="rId37"/>
    <sheet xmlns:r="http://schemas.openxmlformats.org/officeDocument/2006/relationships" name="CONVERTIBLE DEBT (Details Narra" sheetId="38" state="visible" r:id="rId38"/>
    <sheet xmlns:r="http://schemas.openxmlformats.org/officeDocument/2006/relationships" name="CONVERTIBLE DEBT (Details Nar_2" sheetId="39" state="visible" r:id="rId39"/>
    <sheet xmlns:r="http://schemas.openxmlformats.org/officeDocument/2006/relationships" name="STOCKHOLDERS' EQUITY (Details N" sheetId="40" state="visible" r:id="rId40"/>
    <sheet xmlns:r="http://schemas.openxmlformats.org/officeDocument/2006/relationships" name="STOCK OPTIONS, RESTRICTED STO_3" sheetId="41" state="visible" r:id="rId41"/>
    <sheet xmlns:r="http://schemas.openxmlformats.org/officeDocument/2006/relationships" name="STOCK OPTIONS, RESTRICTED STO_4" sheetId="42" state="visible" r:id="rId42"/>
    <sheet xmlns:r="http://schemas.openxmlformats.org/officeDocument/2006/relationships" name="STOCK OPTIONS, RESTRICTED STO_5" sheetId="43" state="visible" r:id="rId43"/>
    <sheet xmlns:r="http://schemas.openxmlformats.org/officeDocument/2006/relationships" name="STOCK OPTIONS, RESTRICTED STO_6" sheetId="44" state="visible" r:id="rId44"/>
    <sheet xmlns:r="http://schemas.openxmlformats.org/officeDocument/2006/relationships" name="STOCK OPTIONS, RESTRICTED STO_7" sheetId="45" state="visible" r:id="rId45"/>
    <sheet xmlns:r="http://schemas.openxmlformats.org/officeDocument/2006/relationships" name="FAIR VALUE OF FINANCIAL INSTR_3" sheetId="46" state="visible" r:id="rId46"/>
    <sheet xmlns:r="http://schemas.openxmlformats.org/officeDocument/2006/relationships" name="DEBT FORGIVENESS (Details Narra" sheetId="47" state="visible" r:id="rId47"/>
    <sheet xmlns:r="http://schemas.openxmlformats.org/officeDocument/2006/relationships" name="OPERATING LEASES (Details Narra" sheetId="48" state="visible" r:id="rId48"/>
    <sheet xmlns:r="http://schemas.openxmlformats.org/officeDocument/2006/relationships" name="CONCENTRATIONS (Details Narrati" sheetId="49" state="visible" r:id="rId49"/>
    <sheet xmlns:r="http://schemas.openxmlformats.org/officeDocument/2006/relationships" name="SUBSEQUENT EVENTS (Details Narr" sheetId="50" state="visible" r:id="rId50"/>
    <sheet xmlns:r="http://schemas.openxmlformats.org/officeDocument/2006/relationships" name="SUBSEQUENT EVENTS (Details Na_2" sheetId="51" state="visible" r:id="rId51"/>
  </sheets>
  <definedNames/>
  <calcPr calcId="124519" fullCalcOnLoad="1"/>
</workbook>
</file>

<file path=xl/sharedStrings.xml><?xml version="1.0" encoding="utf-8"?>
<sst xmlns="http://schemas.openxmlformats.org/spreadsheetml/2006/main" uniqueCount="866">
  <si>
    <t>Cover</t>
  </si>
  <si>
    <t>3 Months Ended</t>
  </si>
  <si>
    <t>Mar. 31, 2020</t>
  </si>
  <si>
    <t>Cover [Abstract]</t>
  </si>
  <si>
    <t>Entity Registrant Name</t>
  </si>
  <si>
    <t>VerifyMe, Inc.</t>
  </si>
  <si>
    <t>Entity Central Index Key</t>
  </si>
  <si>
    <t>0001104038</t>
  </si>
  <si>
    <t>Document Type</t>
  </si>
  <si>
    <t>S-1/A</t>
  </si>
  <si>
    <t>Amendment Flag</t>
  </si>
  <si>
    <t>true</t>
  </si>
  <si>
    <t>Amendment Description</t>
  </si>
  <si>
    <t>CALCULATION OF REGISTRATION FEE             Title of Each Class of    Securities to be Registered                 Amount to be   Registered (1)         Proposed    Maximum    Offering     Price per Share (3)         Proposed    Maximum    Aggregate    Offering Price         Amount of    Registration     Fee (4)       Common Stock, par value $0.001 per share,    issuable upon conversion of the 2020 Debentures (2)     22,025,000     $0.09     $ 1,982,250     $ 257.30     Common Stock, par value $0.001 per share,    issuable upon exercise of the Warrants (2)     22,025,000     $0.09     $ 1,982,250     $ 257.30     Common Stock, par value $0.001 per share     960,359     $0.09     $ 86,432.31     $ 11.22     Total     45,010,359           $ 4,050,932.31     $ 525.82                (1) Represents the maximum number of shares of common stock offered by the selling stockholders named in this registration statement. In the event of a stock split, stock dividend, or similar transaction involving our common stock, the number of shares registered shall automatically be increased to cover the additional shares of common stock issuable pursuant to Rule 416 under the Securities Act of 1933, as amended (the “Securities Act”).           (2) Represents shares of the registrant’s common stock issuable upon conversion of the 2020 Debentures or upon exercise of the Warrants. The 2020 Debentures and the Warrants were previously issued to the selling stockholders named in this registration statement.           (3) Estimated solely for purposes of calculating the amount of the registration fee in accordance with Rule 457(c) of the Securities Act and based on the average of the high and low prices per share of the registrant’s common stock as reported by OTCQB market on April 28, 2020.               (4)   Previously paid.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Entity Incorporation, State or Country Code</t>
  </si>
  <si>
    <t>NV</t>
  </si>
  <si>
    <t>Entity Filer Category</t>
  </si>
  <si>
    <t>Non-accelerated Filer</t>
  </si>
  <si>
    <t>Entity Small Business</t>
  </si>
  <si>
    <t>Entity Emerging Growth Company</t>
  </si>
  <si>
    <t>false</t>
  </si>
  <si>
    <t>Balance Sheets (Unaudited) - USD ($)</t>
  </si>
  <si>
    <t>Dec. 31, 2019</t>
  </si>
  <si>
    <t>Dec. 31, 2018</t>
  </si>
  <si>
    <t>CURRENT ASSETS</t>
  </si>
  <si>
    <t>Cash and cash equivalents</t>
  </si>
  <si>
    <t>Accounts Receivable</t>
  </si>
  <si>
    <t>Deposits on Equipment</t>
  </si>
  <si>
    <t xml:space="preserve"> </t>
  </si>
  <si>
    <t>Prepaid expenses and other current assets</t>
  </si>
  <si>
    <t>Inventory</t>
  </si>
  <si>
    <t>TOTAL CURRENT ASSETS</t>
  </si>
  <si>
    <t>PROPERTY AND EQUIPMENT</t>
  </si>
  <si>
    <t>Equipment for Lease, net of accumulated depreciation of $11,435 and $0 as of March 31, 2020 and December 31, 2019</t>
  </si>
  <si>
    <t>INTANGIBLE ASSETS</t>
  </si>
  <si>
    <t>Patents and Trademarks, net of accumulated amortization of $299,220, $292,587 and $258,294 as of March 31, 2020, December 31, 2019 and December 31, 2018</t>
  </si>
  <si>
    <t>Capitalized Software Costs, net of accumulated amortization of $5,011, $0 and $0 as of March 31, 2020, December 31, 2019 and December 31, 2018</t>
  </si>
  <si>
    <t>TOTAL ASSETS</t>
  </si>
  <si>
    <t>CURRENT LIABILITIES</t>
  </si>
  <si>
    <t>Convertible Debt, net of unamortized debt discount</t>
  </si>
  <si>
    <t>Derivative Liability</t>
  </si>
  <si>
    <t>Accounts payable and other accrued expenses</t>
  </si>
  <si>
    <t>Accrued Payroll</t>
  </si>
  <si>
    <t>TOTAL CURRENT LIABILITIES</t>
  </si>
  <si>
    <t>LONG - TERM LIABILITIES</t>
  </si>
  <si>
    <t>Related Party Convertible Debt, net of unamortized debt discount</t>
  </si>
  <si>
    <t>TOTAL LONG - TERM LIABILITIES</t>
  </si>
  <si>
    <t>TOTAL LIABILITIES</t>
  </si>
  <si>
    <t>STOCKHOLDERS' EQUITY (DEFICIT)</t>
  </si>
  <si>
    <t>Common stock of $.001 par value; 675,000,000 authorized; 112,920,804, 111,893,779 and 102,553,706 issued, 112,570,264, 111,543,239 and 102,203,166 shares outstanding as of March 31, 2020, December 31, 2019 and December 31, 2018</t>
  </si>
  <si>
    <t>Additional paid in capital</t>
  </si>
  <si>
    <t>Treasury stock as cost (350,540 shares at March 31, 2020, December 31, 2019 and and December 2018)</t>
  </si>
  <si>
    <t>Accumulated deficit</t>
  </si>
  <si>
    <t>TOTAL LIABILITIES AND STOCKHOLDERS' EQUITY (DEFICIT)</t>
  </si>
  <si>
    <t>Series A Convertible Preferred Stock [Member]</t>
  </si>
  <si>
    <t>Convertible Preferred Stock</t>
  </si>
  <si>
    <t>Series B Convertible Preferred Stock [Member]</t>
  </si>
  <si>
    <t>Balance Sheets (Unaudited) (Parenthetical) - USD ($)</t>
  </si>
  <si>
    <t>Accumulated amortization, equipment for Lease</t>
  </si>
  <si>
    <t>Accumulated amortization, patent and trademarks</t>
  </si>
  <si>
    <t>Accumulated amortization, capitalized software costs</t>
  </si>
  <si>
    <t>Common stock, par value (in dollars per share)</t>
  </si>
  <si>
    <t>Common stock, authorized</t>
  </si>
  <si>
    <t>Common stock, issued</t>
  </si>
  <si>
    <t>Common stock, outstanding</t>
  </si>
  <si>
    <t>Treasury stock, shares</t>
  </si>
  <si>
    <t>Preferred stock, par value (in dollars per share)</t>
  </si>
  <si>
    <t>Preferred stock, authorized</t>
  </si>
  <si>
    <t>Preferred stock, issued</t>
  </si>
  <si>
    <t>Preferred stock, outstanding</t>
  </si>
  <si>
    <t>Statements of Operations (Unaudited) - USD ($)</t>
  </si>
  <si>
    <t>12 Months Ended</t>
  </si>
  <si>
    <t>Mar. 31, 2019</t>
  </si>
  <si>
    <t>NET REVENUE</t>
  </si>
  <si>
    <t>Sales</t>
  </si>
  <si>
    <t>COST OF SALES</t>
  </si>
  <si>
    <t>GROSS PROFIT</t>
  </si>
  <si>
    <t>OPERATING EXPENSES</t>
  </si>
  <si>
    <t>General and administrative</t>
  </si>
  <si>
    <t>[1]</t>
  </si>
  <si>
    <t>[2]</t>
  </si>
  <si>
    <t>Legal and accounting</t>
  </si>
  <si>
    <t>Payroll expenses</t>
  </si>
  <si>
    <t>Research and development</t>
  </si>
  <si>
    <t>Sales and marketing</t>
  </si>
  <si>
    <t>Total Operating expenses</t>
  </si>
  <si>
    <t>LOSS BEFORE OTHER INCOME (EXPENSE)</t>
  </si>
  <si>
    <t>OTHER (EXPENSE) INCOME</t>
  </si>
  <si>
    <t>Interest (expenses) income, net</t>
  </si>
  <si>
    <t>Change in fair value of embedded derivative</t>
  </si>
  <si>
    <t>Gain on derecognition of note payable and accrued interest</t>
  </si>
  <si>
    <t>Settlement agreement with shareholders</t>
  </si>
  <si>
    <t>Gain on accounts payable forgiveness</t>
  </si>
  <si>
    <t>Loss on Extinguishment of debt</t>
  </si>
  <si>
    <t>TOTAL OTHER (EXPENSE) INCOME</t>
  </si>
  <si>
    <t>NET LOSS</t>
  </si>
  <si>
    <t>LOSS PER SHARE</t>
  </si>
  <si>
    <t>BASIC (in dollars per share)</t>
  </si>
  <si>
    <t>DILUTED (in dollars per share)</t>
  </si>
  <si>
    <t>WEIGHTED AVERAGE COMMON SHARES OUTSTANDING</t>
  </si>
  <si>
    <t>BASIC (in shares)</t>
  </si>
  <si>
    <t>DILUTED (in shares)</t>
  </si>
  <si>
    <t>Includes stock based compensation of $322,629 and $89,085 for the three months ended March 31, 2020 and 2019, respectively.</t>
  </si>
  <si>
    <t>Includes share-based compensation of $799,654 and $828,203 for the year ended December 31, 2019 and 2018, respectively</t>
  </si>
  <si>
    <t>Statements of Operations (Unaudited) (Parenthetical) - USD ($)</t>
  </si>
  <si>
    <t>Income Statement [Abstract]</t>
  </si>
  <si>
    <t>Stock-based compensation</t>
  </si>
  <si>
    <t>Statements of Cash Flows (Unaudited) - USD ($)</t>
  </si>
  <si>
    <t>CASH FLOWS FROM OPERATING ACTIVITIES</t>
  </si>
  <si>
    <t>Net loss</t>
  </si>
  <si>
    <t>Adjustments to reconcile net loss to net cash used in operating activities:</t>
  </si>
  <si>
    <t>Fair value of options in exchange for services</t>
  </si>
  <si>
    <t>Fair value of restricted stock awards issued in exchange for services</t>
  </si>
  <si>
    <t>Share-based payment for settlement agreement with shareholders</t>
  </si>
  <si>
    <t>Loss on Extinguishment of Debt</t>
  </si>
  <si>
    <t>Amortization of debt discount</t>
  </si>
  <si>
    <t>Change in Fair Value of Embedded Derivative</t>
  </si>
  <si>
    <t>Amortization and depreciation</t>
  </si>
  <si>
    <t>Changes in operating assets and liabilities:</t>
  </si>
  <si>
    <t>Accounts payable and accrued expenses</t>
  </si>
  <si>
    <t>Net cash used in operating activities</t>
  </si>
  <si>
    <t>CASH FLOWS FROM INVESTING ACTIVITIES</t>
  </si>
  <si>
    <t>Purchase of Patents</t>
  </si>
  <si>
    <t>Purchase of Equipment for Lease</t>
  </si>
  <si>
    <t>Capitalized Software Costs</t>
  </si>
  <si>
    <t>Net cash used in investing activities</t>
  </si>
  <si>
    <t>CASH FLOWS FROM FINANCING ACTIVITIES</t>
  </si>
  <si>
    <t>Repayment of Bridge Financing and early redemption fee</t>
  </si>
  <si>
    <t>Proceeds from convertible debt, net of costs</t>
  </si>
  <si>
    <t>Proceeds from exercise of warrants</t>
  </si>
  <si>
    <t>Proceeds from sale of common stock</t>
  </si>
  <si>
    <t>Net cash provided by financing activities</t>
  </si>
  <si>
    <t>NET INCREASE (DECREAS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ashless Exercise of Stock Options</t>
  </si>
  <si>
    <t>Cashless Exercise of Warrants</t>
  </si>
  <si>
    <t>Common Stock issued in relation to convertible debt</t>
  </si>
  <si>
    <t>Recognition of embedded derivative liability recorded as debt discount</t>
  </si>
  <si>
    <t>Common Stock and Warrants Issued for Common Stock Payable</t>
  </si>
  <si>
    <t>Relative fair value of common stock issued in connection with 2020 Debentures</t>
  </si>
  <si>
    <t>Relative fair value of warrants issued in connection with 2020 Debentures</t>
  </si>
  <si>
    <t>Beneficial conversion feature in connection with 2020 Debentures</t>
  </si>
  <si>
    <t>Convertible Preferred Stock converted to common stock</t>
  </si>
  <si>
    <t>Statements of Stockholders' Equity (Deficit) (Unaudited) - USD ($)</t>
  </si>
  <si>
    <t>Common Stock [Member]</t>
  </si>
  <si>
    <t>Additional Paid-In Capital [Member]</t>
  </si>
  <si>
    <t>Treasury Stock [Member]</t>
  </si>
  <si>
    <t>Accumulated Deficit [Member]</t>
  </si>
  <si>
    <t>Total</t>
  </si>
  <si>
    <t>Balance at beginning at Dec. 31, 2017</t>
  </si>
  <si>
    <t>Balance at beginning (in shares) at Dec. 31, 2017</t>
  </si>
  <si>
    <t>Increase (Decrease) in Stockholders' Equity [Roll Forward]</t>
  </si>
  <si>
    <t>Conversion of Series A Convertible Preferred Stock</t>
  </si>
  <si>
    <t>Conversion of Series A Convertible Preferred Stock (in shares)</t>
  </si>
  <si>
    <t>Conversion of Series B Convertible Preferred Stock</t>
  </si>
  <si>
    <t>Conversion of Series B Convertible Preferred Stock (in shares)</t>
  </si>
  <si>
    <t>Sale of common stock</t>
  </si>
  <si>
    <t>Sale of common stock (in shares)</t>
  </si>
  <si>
    <t>Settlement Agreement</t>
  </si>
  <si>
    <t>Settlement Agreement (in shares)</t>
  </si>
  <si>
    <t>Conversion of notes payable</t>
  </si>
  <si>
    <t>Conversion of notes payable (in shares)</t>
  </si>
  <si>
    <t>Cash Exercise of Warrants</t>
  </si>
  <si>
    <t>Cash Exercise of Warrants (in shares)</t>
  </si>
  <si>
    <t>Cashless Exercise of Warrants (in shares)</t>
  </si>
  <si>
    <t>Cashless Exercise of Stock Options (in shares)</t>
  </si>
  <si>
    <t>Fair value of stock option</t>
  </si>
  <si>
    <t>Restricted Stock awards and Restricted Stock Units</t>
  </si>
  <si>
    <t>Restricted Stock awards and Restricted Stock Units (in shares)</t>
  </si>
  <si>
    <t>Common stock and warrants issued for services</t>
  </si>
  <si>
    <t>Common stock and warrants issued for services (in shares)</t>
  </si>
  <si>
    <t>Warrant Forfeiture</t>
  </si>
  <si>
    <t>Balance at ending at Dec. 31, 2018</t>
  </si>
  <si>
    <t>Balance at ending (in shares) at Dec. 31, 2018</t>
  </si>
  <si>
    <t>Balance at ending at Mar. 31, 2019</t>
  </si>
  <si>
    <t>Balance at ending (in shares) at Mar. 31, 2019</t>
  </si>
  <si>
    <t>Balance at beginning at Dec. 31, 2018</t>
  </si>
  <si>
    <t>Balance at beginning (in shares) at Dec. 31, 2018</t>
  </si>
  <si>
    <t>Common stock issued for services</t>
  </si>
  <si>
    <t>Common stock issued for services (in shares)</t>
  </si>
  <si>
    <t>Common stock issued in relation to Bridge Financing</t>
  </si>
  <si>
    <t>Common stock issued in relation to Bridge Financing (in shares)</t>
  </si>
  <si>
    <t>Balance at ending at Dec. 31, 2019</t>
  </si>
  <si>
    <t>Balance at ending (in shares) at Dec. 31, 2019</t>
  </si>
  <si>
    <t>Warrants issued in connection with 2020 Debentures</t>
  </si>
  <si>
    <t>Balance at ending at Mar. 31, 2020</t>
  </si>
  <si>
    <t>Balance at ending (in shares) at Mar. 31, 2020</t>
  </si>
  <si>
    <t>SUMMARY OF SIGNIFICANT ACCOUNTING POLICIES</t>
  </si>
  <si>
    <t>Accounting Policies [Abstract]</t>
  </si>
  <si>
    <t xml:space="preserve">NOTE
1 – SUMMARY OF SIGNIFICANT ACCOUNTING POLICIES Nature
of the Business VerifyMe,
Inc. (“VerifyMe,” or the “Company,” “we,” “us,” “our”) was incorporated
in the State of Nevada on November 10, 1999. The Company is based in Rochester, New York and its common stock, par value
$0.001 per share, is traded on the over-the-counter market and quoted on the OTCQB under the symbol “VRME”. The
Company is a technology solutions provider specializing in brand protection functions such as counterfeit prevention, authentication,
serialization, track and trace features for labels, packaging and products. The Company began to commercialize its covert luminescent
pigment, RainbowSecure®, in 2018 and also developed the patented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not yet derived any revenue from the VeriPAS™ software system and has derived
limited revenue from the sale of our RainbowSecure® technology. The
Company’s activities are subject to significant risks and uncertainties, including the need to secure additional funding
for working capital and to further develop the Company’s intellectual property. 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9 as filed with the Securities and Exchange Commission (the “SEC”)
on March 9, 2020. The accompanying Interim Statements are unaudited; however, in the opinion of management, all adjustments
(consisting of normal recurring accruals) considered necessary for a fair presentation have been included. The interim results
for the three months ended March 31, 2020 are not necessarily indicative of the results to be expected for the year ending December
31, 2020 or for any future interim period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months ended March 31, 2020, the Company’s revenues were primarily made up of revenue generated from printing
labels with the Company’s technology. 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20, there were approximately 101,899,000 anti-dilutive shares consisting of 22,614,000
shares issuable upon exercise of options, 47,163,000 shares issuable upon exercise of warrants, 7,222,000 shares issuable upon
conversion of preferred stock and 24,900,000 shares issuable upon conversion of convertible debentures. For the three months
ended March 31, 2019, there were approximately 54,373,000 anti-dilutive shares consisting of 19,614,000 shares issuable upon
exercise of options, 22,241,000 shares issuable upon exercise of warrants and 12,518,000 shares issuable upon conversion of preferred
stock.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s of securities. The Company’s business plans are dependent on the ability to raise capital through the possible
exercise of outstanding options and warrants, through debt financing and/or through future public or private offering of
our securities. The Company’s plans to raise capital may be disrupted by the volatility in the capital markets raised
by the COVID-19 pandemic. However, management cannot provide any assurances that the Company will be successful in accomplishing
any of its plans. Recently
Adopted Accounting Pronouncements Effective
January 1, 2019, the Company adopted Accounting Standards Update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s (Topic 842)” and the series of related Accounting
Standards Updates that followed (collectively referred to as “Topic 842”) using the modified retrospective approach.
The adoption of Topic 842 did not have a material impact on the Company’s financial statements. </t>
  </si>
  <si>
    <t>NOTE
1 – SUMMARY OF SIGNIFICANT ACCOUNTING POLICIES Nature
of Business The
Company was incorporated in the State of Nevada on November 10, 1999. The Company is based in Rochester, New York and its
common stock, par value $0.001 per share, is traded on the over-the-counter market and quoted on the OTCQB. The
Company is a technology solutions provider specializing in brand protection functions such as counterfeit prevention, authentication,
serialization, track and trace features for labels, packaging and products. Leveraging the Company’s covert luminescent
pigment, RainbowSecure®, which the Company began commercializing in 2018, it has also developed the patent pending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not yet derived any revenue from the VeriPAS™
software system and has derived minimal revenue from the sale of our RainbowSecure® technology. The
Company’s activities are subject to significant risks and uncertainties, including the need to secure additional funding
for working capital and to further develop the Company’s intellectual property. Basis
of Presentation The
accompanying financial statements are presented in accordance with accounting principles generally accepted in the United States
of America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secured convertible
debentures,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0 and $0 for allowance for doubtful accounts as of December 31, 2019 and 2018, respectively.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Inventory Inventory
principally consists of canisters and pigments and is stated at the lower of cost (determined by the first-in, first-out method)
or net realizable value. Patents
and Trademarks Our
current patent and trademark portfolios consist of 9 granted US patents and one granted European patent validated in four
countries, four pending US and foreign patent applications, four registered US trademarks, one EU foreign registration one
and Colombian foreign registration, and seven pending US and foreign trademark applications. Our registered patents expire
between the years 2019 and 2033. Costs associated with the registration and legal defense of the patents have been
capitalized and are amortized on a straight-line basis over the estimated lives of the patents which were determined to be 17
to 19 years. Equipment
for Lease Equipment
for lease principally consists of costs associated with the development, certification and production of the VerifyMe Beeper and
the VeriPAS™ Smartphone Authenticator technology. These technologies are leased to customers typically for a period of one
year in length with automatically renewable leases cancellable by either party by written notice provided 90 days in advance.
We examined the effect of ASU No. 2016-02- “Lease (Topic 842)” and determined the impact is not material. Our policy
is to capitalize the costs related to this equipment and depreciate on a straight-line basis over the estimated lives of the equipment
which was determined to be 5 years. As the equipment became available at the end of 2019, there is $0 depreciation for each of
the years ended December 31, 2019 and 2018, respectively. 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which started in January 2020. Capitalized software
development costs are amortized over the estimated life of the related product, generally five years, using the straight-line
method. The Company will evaluate its software assets for impairment whenever events or change in circumstances indicate that
the carrying amount of such assets may not be recoverable. During the years ended December 31, 2019 and 2018, the Company
capitalized $30,000 and $70,231, respectively, for capitalized software. As the capitalized software became available at the
beginning of 2020, there is $0 amortization for each of the years ended December 31, 2019 and 2018.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19, the Company did not incur any charges related to related parties. During the year ended December
31, 2018, the Company incurred $30,000 related to consulting services performed by a then Director of the Board included in general
and administrative on the Statement of Operations. Derivative
Instruments The
Company evaluates its convertible debt,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In
connection with issuance of the Debentures, described in Note 5 – Convertible Debt, if any portion of the Debentures are
outstanding on the 181st calendar day after the Effective Date, the Company could become contingently obligated to issue shares
potentially in excess of its authorized share limit.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Debentures are classified as derivative liabilities, with the exception of instruments related to employee
share-based compensation. 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hare-based compensation
issued to employees or directors.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19, the Company’s revenues were primarily made up of revenue generated from printing labels
with the Company’s technology.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5 through 2018 remain subject to examination by major tax jurisdictions. Stock-based
Compensation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approximately $6,125 and $3,987 for the years ended December 31, 2019
and 2018, respectively, and are included in Sales and Marketing on the Statement of Operations. Research
and Development Costs In
accordance with FASB ASC 730, research and development costs are expensed when incurred. Research and development costs for the
years ended December 31, 2019 and 2018 were $5,119 and $187,655, respectively.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s ended December 31,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9 there were approximately 51,099,000 anti-dilutive shares consisting of 21,963,000 anti-dilutive
shares relating to warrants, 17,914,000 relating to options 7,222,000 relating to preferred share agreements and 4,000,000 relating
to convertible debentures. For the year ended December 31, 2018 there were approximately 54,173,000 anti-dilutive shares
consisting of 22,241,000 anti-dilutive shares relating to warrants, 18,614,000 relating to options and 13,318,000 relating to
preferred share agreements. 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 (Topic 842)” and the series of related Accounting
Standards Updates that followed (collectively referred to as “Topic 842”) using the modified retrospective approach.
The adoption of Topic 842 did not have a material impact on the Company’s financial statements.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raising additional capital through incurrence of debt and the sale of our common stock and other equity securities. The Company’s
business plans are dependent on the ability to raise capital through private placements of the Company’s common stock and/or
preferred stock, through the possible exercise of outstanding options and warrants, through debt financing and/or through
the future public offerings of our securities. However, management cannot provide any assurances that the Company will be
successful in accomplishing any of its plans. The
Company needs to raise additional funds in the future in order to remain operational past that date.</t>
  </si>
  <si>
    <t>Property, Plant and Equipment [Abstract]</t>
  </si>
  <si>
    <t>NOTE 2
– PROPERTY AND EQUIPMENT Equipment
for Lease During
the three months ended March 31, 2020 and 2019, the Company capitalized $73,563 (including $51,494 deposit made in the prior year)
and $0, respectively, in connection with the certification and production of the VerifyMe Beeper and the VeriPAS™ Smartphone
Authenticator technology. The Company depreciates equipment for lease over its useful life of five years. Depreciation
expense for Equipment for lease was $11,435 and $0 for the three months ended March 31, 2020 and 2019, respectively,</t>
  </si>
  <si>
    <t>NOTE 2 – EQUIPMENT FOR LEASE During the years
ended December 31, 2019 and 2018, the Company capitalized $177,021 and $0, respectively, in connection with the certification
and production of the VerifyMe Beeper and the VeriPAS™ Smartphone Authenticator technology. The Company will depreciate
the equipment for lease over its useful life of five years. As the equipment became available at the end of 2019, there
is $0 depreciation for each of the years ended December 31, 2019 and 2018, respectively.</t>
  </si>
  <si>
    <t>Goodwill and Intangible Assets Disclosure [Abstract]</t>
  </si>
  <si>
    <t>NOTE 3
– INTANGIBLE ASSETS Patents
and Trademarks The
current patent and trademark portfolios consist of ten granted U.S. patents and one granted European patent validated in four
countries, four pending U.S. and foreign patent applications, five registered U.S. trademarks, three registered foreign
registrations, including one each in Colombia, Europe, and Mexico, and six pending U.S. and foreign trademark applications.
Costs associated with the registration and legal defense of the patents have been capitalized and are amortized on a
straight-line basis over the estimated lives of the patents which were determined to be 17 to 19 years. During the three
months ended March 31, 2020 and 2019, the Company capitalized $7,046 and $24,435, respectively, of patent and trademarks
costs. During the three months ended March 31, 2020 and 2019, the Company amortized $6,632 and $5,707, respectively, of
patent and trademarks costs.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The Company will evaluate its software assets
for impairment whenever events or changes in circumstances indicate that the carrying amount of such assets may not be recoverable.
Amortization expense for capitalized software was $5,011 and $0 for the three months ended
March 31, 2020 and 2019, respectively,</t>
  </si>
  <si>
    <t>NOTE 3
– PATENTS AND TRADEMARKS During
the years ended December 31, 2019 and 2018, the Company capitalized $43,815 and $38,505, respectively, for patent costs and trademarks.
Amortization and impairment expense for patents and trademarks was $34,294 and $20,963 for the years ended December 31, 2019 and
2018, respectively.</t>
  </si>
  <si>
    <t>INCOME TAXES</t>
  </si>
  <si>
    <t>Income Tax Disclosure [Abstract]</t>
  </si>
  <si>
    <t>NOTE
4 – INCOME TAXES The
reconciliation of income tax expense computed at the U.S. federal statutory rate to the income tax provision for the years ended
December 31, 2019 and 2018 is as follows (in thousands)
Year
Ended December 31
US 2019 2018
Income
before income taxes $ (2,508 ) $ (2,932 )
Taxes under statutory
US tax rates (527 ) (616 )
Increase (decrease)
in taxes resulting from:
Increase (decrease)
in valuation allowance 529 (92 )
All other 72 857
State
taxes (74 ) (149 )
Income
tax expense $ - $ - The
increase in the Company's net increase in the valuation allowance was caused by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December
31,
2019 2018
US
Net
operating loss $ 8,545 $ 8,316
Share based compensation 725 447
Reserves
and accruals (21 )
Gross
deferred tax assets 9,272 8,742
Less
valuation allowance (9,272 ) (8,742 )
Total
deferred tax assets - -
Deferred tax liabilities:
Total
deferred tax liabilities - -
Net
deferred tax assets / (liabilities) $ - $ - As
of December 31, 2019, the Company had federal and state net operating loss carry forwards of $37.8 million and $11.4 million,
respectively that may be offset against future taxable income, subject to limitation under IRC Section 382, which begin to expire
in 2020. No tax benefit has been reported in the December 31, 2019 or 2018 financial statements due to the uncertainty surrounding
the realizability of the benefit, based on a more likely than not criteria and in consideration of available positive and negative
evidence.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 The
Company applied the "more-likely-than-not" recognition threshold to all tax positions taken or expected to be taken in a tax return,
which resulted in no unrecognized tax benefits as of December 31, 2019 and December 31, 2018, respectively. The
Company’s practice is to recognize interest and/or penalties related to income tax matters in income tax expense. The Company
had no accrual for interest and penalties on the balance sheets and has not recognized interest and/or penalties in the statements
of operations and comprehensive loss for the years ended December 31, 2019 and 2018. The
Company is subject to taxation in the United States and various state jurisdictions. The Company’s tax years from inception
are subject to examination by the United States and state taxing authorities due to the carryforward of unutilized NOL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reduction to 21% becomes effective January 1, 2018. The Company
re-measured its deferred tax assets and liabilities as of December 31, 2017, applying the reduced corporate income tax rate and
recorded a provisional decrease to the deferred tax assets and liabilities of $6.2 million, with a corresponding adjustment
to the valuation allowance. There
are no taxes payable as of December 31, 2019 or December 31, 2018.</t>
  </si>
  <si>
    <t>CONVERTIBLE PREFERRED STOCK</t>
  </si>
  <si>
    <t>Preferred Stock, Number of Shares, Par Value and Other Disclosures [Abstract]</t>
  </si>
  <si>
    <t>NOTE 4
– CONVERTIBLE PREFERRED STOCK The
Company is authorized to issue Series A Convertible Preferred Stock, par value of $0.001 per share (the “Series A”)
and Series B Convertible Preferred Stock, par value of $0.001 per share (the “Series B”). As of March 31, 2020, there
were no shares of Series A outstanding and 0.85 of a share of Series B outstanding convertible into 7,222,222 shares of common
stock. Each share of Series A and Series B has limited voting rights, is entitled to participate with the common stock on liquidation
and holders of Series A and Series B are subject to beneficial ownership limitations. Series
A Convertible Preferred Stock During
the three months ended March 31, 2019, 40,000 shares of Series A were converted into 800,000 shares of the Company’s common
stock.</t>
  </si>
  <si>
    <t>NOTE 6
– CONVERTIBLE PREFERRED STOCK The
Company has outstanding Series A Preferred Stock (the “Series A”) and Series B Preferred Stock (the “Series
B”). As of December 31, 2019, there were 37,564,767 authorized and 0 outstanding shares of Series A and 85 authorized and
0.85 outstanding shares of Series B. Each share of Series A and Series B has limited voting rights, is entitled to participate
with the common stock on liquidation and holders of Series A and Series B have beneficial ownership limitations. Series A Convertible Preferred Stock During
the year ended December 31, 2019, 304,778 shares of Series A Convertible Preferred Stock were converted into 6,095,569 shares
of the Company’s common stock. During
the year ended December 31, 2018, 20,000 shares of Series A Convertible Preferred Stock were converted into 400,000 shares of
the Company’s common stock. Series
B Convertible Preferred Stock During
the year ended December 31, 2019, there were no conversions of Series B Convertible Preferred Stock into shares of the Company’s
common stock. During
the year ended December 31, 2018 0.07 shares of Series B Convertible Preferred Stock were converted into 599,362 shares of the
Company’s Common Stock.</t>
  </si>
  <si>
    <t>CONVERTIBLE DEBT</t>
  </si>
  <si>
    <t>Debt Disclosure [Abstract]</t>
  </si>
  <si>
    <t>NOTE 5
– CONVERTIBLE DEBT On
September 19, 2019, the Company completed the closing of $600,000 of secured convertible debentures (the “2019 Debentures”)
for gross proceeds of $540,000 after original issue discounts. As of September 18, 2019 (the “Effective Date”), the
Company entered into two substantially identical securities purchase agreements (the “Securities Purchase Agreements”)
with two purchasers (the “Purchasers”), which provided for the issuance of up to an aggregate of $1.2 million in principal
amount of the 2019 Debentures (the “Bridge Financing”) of which the first tranche of $600,000 was issued. The Securities
Purchase Agreements provided for the issuance of the 2019 Debentures due one year from the dates of issuance in two $600,000 tranches:
the first tranche as described above, and the second tranche, at the discretion of the Purchasers and us, to occur any time after
November 17, 2019. If, at any time after November 17, 2019, the Purchasers elected not to consummate the closing of the second
tranche, then the Company was entitled to raise up to $600,000 from additional investors (including the Company’s affiliates)
who would have a security interest on a pari passu In
connection with the 2019 Debentures, each of the Purchasers received commitment fees of $5,000 and 500,000 restricted shares
(the “Commitment Shares”) of our common stock. The placement agent for the 2019 Debentures received a cash fee of
8% of the gross proceeds received at the closing and was entitled to receive warrants convertible into shares of common
stock until May 2020 when the placement agent waived its right to receive the warrants. 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0.15 or
(b) 70% multiplied of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 If
any portion of the 2019 Debentures was outstanding on the 181st calendar day after the Effective Date, then the conversion price
would equal the lesser of (a) $0.15,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01 per share, then
70% would automatically adjust to 60%). The
2019 Debentures were subject to a “conversion blocker” such that the each of the Purchasers could not convert the
2019 Debentures to the extent that the conversion would result in the Purchaser and its affiliates holding more than 4.99% of
the outstanding common stock (which the Purchaser could increase to 9.99% upon at least 61 days prior written notice to us). 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 The
2019 Debentures included an adjustment provision that, subject to certain exceptions, would reduce, at the Purchaser’s option,
the conversion price if we issued common stock or common stock equivalents (including in variable rate transactions) at a price
lower than the then-current conversion price of the 2019 Debentures. Any reverse stock split of our outstanding shares would also
have resulted in an adjustment of the conversion price of the 2019 Debentures. The
conversion option, the QPI put and the put that were exercisable upon certain financing events are embedded derivatives that are
collectively bifurcated at fair value, with subsequent changes in fair value recognized in the Statement of Operations. The fair
value estimate is a Level 3 measurement as defined by ASC Topic 820, Fair Value Measurements and Disclosures, as it is based on
significant inputs not observable in the market. The Company estimated the fair value of the monthly payment provision using a
Monte Carlo Simulation, with 10,000 trials, with the following key inputs:
March
31, 2020 December
31, 2019
Stock price - $0.07
- $0.10
Terms (years) - 0.72
– 1.00
Volatility - 153.9%
- 195.7%
Risk-free rate - 1.60%
- 1.87%
Probability
of QPI - 50% As
of December 31, 2019, the Company’s warrants issuable to the Company’s placement agent in relation to the 2019 Debentures
were treated as derivative liabilities and changes in the fair value were recognized in earnings. These common stock purchase
warrants did not trade on an active securities market, and as such, the Company estimated the fair value of these warrants using
the Black-Scholes method and the following assumptions:
March
31, December
31,
Closing trade price of Common
Stock $ - $ 0.07
Intrinsic value of conversion option per share $ - $ 0.07
March
31, December
31,
Annual
Dividend Yield - 0.0%
Expected Life (Years) - 5
Risk-Free Interest
Rate - 1.68%-1.69%
Expected Volatility - 445.01%-453.08%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 The
Company recorded a total of $401,957 debt discount upon the closing of the 2019 Debentures, including the $171,425 fair value
of the embedded derivative liability, $70,100 fair value of the common stock issued, $78,693 of direct transaction costs incurred,
$21,739 related to warrants issuable to the placement agent, and $60,000 original issue discount. The debt discount is amortized
to interest expense over the term of the loan. Amortization of the debt discount associated with the 2019 Debentures was $99,954
for the year ended December 31, 2019 and was included in interest expense in the Statements of Operations. The
2019 Debentures were fully redeemed on February 26, 2020, for a face value of $600,000 and an early redemption fee of $150,000
resulting in a $280,504 loss on extinguishment of debt included in the Statement of Operations. The
following table summarizes the 2019 Debentures outstanding as of March 31, 2020 and December 31, 2019:
March
31, 2020 December
31, 2019
Convertible Debentures,
due September 18, 2020:
Principal value $ - $ 600,000
Unamortized debt discount - (302,003 )
Carrying value of
convertible notes - 297,997
Total short-term carrying value of Convertible
Debentures $ - $ 297,997
Embedded
Derivative Liability:
Fair
value of derivative liability, December 31, 2019 $ 171,499
Gain on extinguishment
of debt (171,499 )
Fair value
of derivative liability, March 31, 2020 $ - On
March 6, 2020, the Company completed the offering of $1,992,000 of senior secured convertible debentures (the “2020 Debentures”)
and raised $1,992,000 in gross proceeds from the sale of the 2020 Debentures and Warrants (defined below). Of this amount, $330,000
was received from four directors and an entity in which one officer of the Company is a majority owner and co-manager. The Company
received $1,747,203 after deducting direct transaction costs. The Company used $750,000 of the net proceeds to redeem the existing
2019 Debentures prior to maturity, with a face value of $600,000 and an early redemption fee of $150,000. The 2020 Debentures
become due eighteen months following issuance as follows; $932,000 on August 26, 2021, $830,000 on August 28, 2021 and $150,000
on September 6, 2021. The
Company’s capital structure after the closing had no outstanding variably-priced convertible instruments on its Balance
Sheets. The 2020 Debentures are secured by a blanket lien on all assets of the Company until such time the 2020 Debenture is paid
in full or converted in full. The
2020 Debentures shall automatically convert into shares of the Company’s common stock upon the earliest to occur of (i)
the commencement of trading of the common stock on the NASDAQ, New York Stock Exchange or NYSE American (an “Uplist”)
at the Uplist Conversion Price; or (ii) at any time the minimum bid price of the common stock exceeds $0.50 per share for twenty
(20) consecutive trading days and the average trading volume during the 10 trading days prior to the conversion is at least 100,000
shares and the shares are registered under an effective registration statement or the shares are salable under Rule 144 (“Rule
144”) of the Securities Act of 1933, as amended. The “Uplist Conversion Price” will be the lesser of $0.08 or
a 30% discount to the public offering price a share of common stock is offered to the public in a securities offering resulting
in the listing of the common stock on the NASDAQ, New York Stock Exchange or NYSE American. The
2020 Debentures are convertible, at any time, at the option of the holder, into shares of Common Stock, at a fixed conversion
price equal to $0.08 per share. The
embedded conversion feature was not determined to be a derivative that requires bifurcation pursuant to ASC 815, but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649,552 within additional paid-in-capital on the Balance Sheets for the beneficial conversion feature
identified. The debt discount arising from recognition of the beneficial conversion feature will be amortized as interest expense
over the term of the convertible debt. In
connection with the issuance of the 2020 Debentures, the Company also issued warrants (“Warrants”) to purchase 24,900,000
shares of common stock. Each Warrant has a three-year (3) term and is immediately exercisable at an exercise price of $0.15 per
share. If at any time after six months following the issuance date and prior to the expiration date the Company fails to maintain
an effective registration statement (the “Registration Statement”) with the SEC covering the resale of the shares
of Common Stock underlying the Warrants, the Warrant may be exercised by means of a “cashless exercise,” until such
time as there is an effective Registration Statement. Each warrant contains customary adjustment provisions in the event of a
stock split, reverse stock split or recapitalization. Warrants for 4,125,000 shares were issued to four directors and an entity
in which one officer of the Company is a majority owner. The Warrants were determined to
meet equity classification pursuant to ASC 480 and ASC 815. As such, the relative fair value of the Warrants is recorded as additional
paid-in-capital on the Balance Sheets, which was determined to be $1,063,239, on the issuance date. The debt discount arising
from recognition of the Warrants will be amortized as interest expense over the term of the convertible debt. In
connection with the 2020 Debentures the Company entered into an agreement with a non-exclusive financial advisor and placement
agent for a term of twelve months commencing in January 2020. Upon execution of the agreement, the Company issued 250,000 fully
vested restricted shares of the Company’s common stock and recorded $32,500 included in General and administrative expense
in the accompanying Statements of Operations. On March 6, 2020, in connection with this agreement a cash compensation of $152,960
was made by the Company and an additional 614,205 shares of the Company’s common stock were issued. These amounts were included
in the debt discount for the 2020 Debentures noted above. In
February 2020, the Company entered into an agreement with a non-exclusive financial advisor and placement agent terminating the
later of April 30, 2020 or upon closing a successful private placement. The agreement automatically extended for periods of thirty
days until terminated in writing. The Company agreed to pay 10% of the gross proceeds raised by the financial advisor and placement
agent and agreed to issue an amount of restricted shares equal to 4% of the total securities sold in the private placement divided
by the last reported closing price of the stock on the closing date of the private placement. On March 6, 2020, in connection
with this agreement cash compensation of $25,000 was paid by the Company and 96,154 shares of the Company’s common stock
were issued. These amounts were included in the debt discount for the 2020 Debentures noted above. The
Company recorded a total of $1,992,000 debt discount upon the closing of the 2020 Debentures, including the $649,552 intrinsic
value of the beneficial conversion option, $34,412 relative fair value of the common stock issued to the placement agents, $244,797
of direct transaction costs incurred and $1,063,239 related to the Warrants. The debt discount is amortized to interest expense
over the term of the loan. Amortization of the debt discount associated with the 2020 Debentures was $123,817 for the three months
ended March 31, 2020 and was included in interest expense in the accompanying Statements of Operations. Interest expense for the
three months ended March 31, 2020 was $17,600. The
following table summarizes the 2020 Debentures outstanding as of March 31, 2020 and December 31, 2019:
March
31, 2020 December
31, 2019
Convertible Debentures:
Principal
value $ 1,662,000 $ -
Principal value –
Related Party 330,000 -
Unamortized debt discount (1,558,695 ) -
Unamortized debt discount
– Related Party (309,488 ) -
Carrying value of
convertible notes 123,817 -
Total long-term carrying value of Convertible
Debentures $ 123,817 $ - On
January 30, 2020 the Company issued an unsecured promissory note payable to a stockholder of the Company with a face value of
$75,000 and an interest rate of 10% per annum payable in full on March 30, 2020, subject to the Company’s right to extend
payment until May 29, 2020. On February 28, 2020, the holder of the $75,000 promissory note which was to become due in March 2020
purchased $80,000 of the 2020 Debentures and Warrants, which he paid by exchanging his note and paying an additional $5,000. This
is included in the $1,992,000 gross proceeds raised. Interest expense of $1,250 was recorded for the three months ended March
31, 2020.</t>
  </si>
  <si>
    <t xml:space="preserve">NOTE 5- CONVERTIBLE DEBT
December 31, 2019
Convertible Debentures, due September 18, 2020:
Principal value $ 600,000
Debt discount (401,957 )
Amortization of Debt Discount 99,954
Carrying value of convertible notes 297,997
Total short-term carrying value of Convertible Debentures $ 297,997
Embedded Derivative Liability:
Fair value of derivative liability, December 31, 2018 $ -
Fair value of derivative liability at issuance recorded as debt Discount 193,164
Change in fair value of derivative liability (21,665 )
Fair value of derivative liability, December 31, 2019 $ 171,499 On September 19, 2019, we completed
the closing of $600,000 of secured convertible Debentures (the “Debentures”) for gross proceeds of $540,000 after original
issue discounts. As of September 18, 2019 (the “Effective Date”), we entered into two substantially identical securities
purchase agreements (the “Securities Purchase Agreements”) with two purchasers (the “Purchasers”), which
provided for the issuance of up to an aggregate of $1.2 million in principal amount of Debentures (the “Bridge Financing”)
of which the first tranche of $600,000 has been issued. The Securities Purchase Agreements provided for the issuance of the Debentures
due one year from the dates of issuance in two $600,000 tranches: the first tranche as described above, and the second tranche,
at the discretion of the Purchasers and us, to occur any time after November 17, 2019. If, at any time after November 17, 2019,
the Purchasers elect not to consummate the closing of the second tranche, then we may raise up to $600,000 from additional investors
(including our affiliates) who will have a security interest on a pari passu In connection with the Bridge
Financing, each of the Purchasers received commitment fees of $5,000 and 500,000 restricted shares (the “Commitment Shares”)
of our common stock. The placement agent for the Debentures received a cash fee of 8% of the gross proceeds received at each closing
and was entitled to receive 300,000 warrants convertible to 300,000 shares of common stock with an exercise price of $0.15 for a
five- year term until May 2020 when the placement waived its right to receive the warrants. The first tranche of the Debentures
will mature on September 18, 2020, and may be redeemed by us prior to the maturity date as described below. All unpaid principal
due and payable on the maturity date will be paid in the form of common stock. Any principal or interest that is due under each
of the Debentures, which is not paid by the respective maturity date, will bear interest at the rate of 18% per annum until it
is satisfied in full. The Debentures are senior secured
obligations secured pursuant to the terms of security agreements dated as of September 18, 2019 (the “Security Agreements”)
by all of the Company’s assets. Each Purchaser is entitled, at
any time, to convert all or any portion of the outstanding principal amount of its Debenture(s) plus any accrued interest into
restricted shares of common stock. If we consummate a public offering within 180 calendar days of the Effective Date, then the
conversion price will be the lesser of (a) $0.15 or (b) 70% multiplied of the price per share of the common stock we issue in the
public offering (the “QPI Discounted Price”), subject to further adjustment as provided in the Debenture as well as
subject in each case to equitable adjustments resulting from any stock splits, stock dividends, recapitalizations or similar events.
Further, if we consummate a public offering of common stock which results in us receiving gross proceeds of at least $5 million
within 180 calendar days of the Effective Date then we are obligated to repay the outstanding amounts owed under the Debentures,
to the extent they are not converted and including the applicable redemption premium then in effect, within three days of consummation
of such an offering. If any portion of the Debentures
are outstanding on the 181st calendar day after the Effective Date, then the conversion price shall equal the lesser of (a) $0.15,
(b) the QPI Discounted Price, or (c) 70% of the lowest volume-weighted average price (as reported by Bloomberg LP) of the common
stock on any trading day during the 20 trading days immediately preceding the date of conversion of the Debenture (provided, further,
that if either we are not DWAC operational at the time of conversion, the common stock is traded on the OTC Pink at the time of
conversion, or the conversion price is less than $0.01 per share, then 70% will automatically adjust to 60%). The Debentures are subject to
a “conversion blocker” such that the each of the Purchasers cannot convert the Debentures to the extent that the conversion
would result in the Purchaser and its affiliates holding more than 4.99% of the outstanding common stock (which the Purchaser can
increase to 9.99% upon at least 61 days prior written notice to us). So long as no event of default
has occurred and is continuing under the Debentures, we may at our option call for redemption all or part of the Debentures prior
to the maturity date, upon not more than two calendar days written notice, for an amount equal to: (i) if the redemption date is
90 calendar days or less from the date of issuance of the Debentures, 110% of the sum of the principal amount; (ii) if the redemption
date is greater than or equal to 91 calendar days from the date of issuance of the Debentures and less than or equal to 150 calendar
days from the date of issuance of the Debentures, 120% of the sum of the principal amount; (iii) if the redemption date is greater
than or equal to 151 calendar days from the date of issuance of the Debentures and less than or equal to 180 calendar days from
the date of issuance of the Debentures, 125% of the sum of the principal amount; and (iv) if either (1) the Debentures are in default
but the holder consents to the redemption notwithstanding such default or (2) the redemption date is greater than or equal to 181
calendar days from the date of issuance of the Debentures, 130% of the sum of the principal amount. The Debentures include an adjustment
provision that, subject to certain exceptions, reduces, at the Purchaser’s option, the conversion price if we issue common
stock or common stock equivalents (including in variable rate transactions) at a price lower than the then-current conversion price
of the Debentures. Any reverse stock split of our outstanding shares will also result in an adjustment of the conversion price
of the Debentures. The Securities Purchase Agreements contain
customary representations, warranties and covenants. In addition, pursuant to the Securities Purchase Agreements, the Purchasers
were granted piggy-back registration rights such that, from September 18, 2019 until the earlier of March 18, 2021 or the date
the Debentures have been converted and/or repaid in the entirety, if we contemplate making an offering of our common stock or securities
convertible into our common stock registered for sale under the Securities Act of 1933, as amended, or propose to file a registration
statement covering any of our securities (other than a registration statement filed by us within 45 days of the signing closing
date with the placement agent in the Bridge Financing acting as the underwriter), then each of the Purchasers will have the right
to include all or a pro rata share of its Commitment Shares, the common stock issuable upon conversion of the Debentures (the “Conversion
Shares”), and, to the extent applicable, any other shares of capital stock or other securities of ours that are issued upon
exchange of Conversion Shares and/or restricted stock held by the Purchaser (collectively, the “Purchaser’s Securities”). The conversion option, the QPI put and
the put exercisable upon certain financing events are embedded derivatives that are collectively bifurcated at fair value, with
subsequent changes in fair value recognized in the Statement of Operations. The fair value estimate is a Level 3 measurement as
defined by ASC Topic 820, Fair Value Measurements and Disclosures, as it is based on significant inputs not observable in the market.
The Company estimated the fair value of the monthly payment provision using a Monte Carlo Simulation, with 10,000 trials, with
the following key inputs:
December 31, 2019
Stock price $0.07 - $0.10
Terms (years) 0.72 – 1.00
Volatility 153.9% - 195.7%
Risk-free rate 1.60% - 1.87%
Probability of QPI 50% As of December 31, 2019, the Company’s
warrants issuable to the Company’s placement agent in relation to the Debentures were treated as derivative liabilities
and changes in the fair value were recognized in earnings. These Common Stock purchase warrants did not trade on an
active securities market, and as such, the Company estimated the fair value of these warrants using the Black-Scholes method
and the following assumptions:
December 31, December 31,
Closing trade price of Common Stock $ 0.07 $ -
Intrinsic value of conversion option per share $ 0.07 $ -
December 31, December 31,
Annual Dividend Yield 0.0 % -
Expected Life (Years) 5 -
Risk-Free Interest Rate 1.68%-1.69% -
Expected Volatility 445.01%-453.08% -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 The Company recorded a total of $401,957
debt discount upon the closing of Convertible Debt, including the $171,425 fair value of the embedded derivative liability, $70,100
fair value of the common stock issued, $78,693 of direct transaction costs incurred, $21,739 related to warrants issuable to the
placement agent, and $60,000 original issue discount. The debt discount is amortized to interest expense over the term of the
loan. Amortization of the debt discount associated with the Debentures was $99,954 for the year ended December 31, 2019 and was
included in interest expense in the accompanying Statements of Operations. </t>
  </si>
  <si>
    <t>STOCKHOLDERS' EQUITY</t>
  </si>
  <si>
    <t>Equity [Abstract]</t>
  </si>
  <si>
    <t>NOTE
6 – STOCKHOLDERS’ EQUITY The
Company expensed $64,790 and $48,182 related to restricted stock awards for the three months ended March 31, 2020 and 2019, respectively.
Additionally, the Company corrected the vesting schedule relating to restricted stock awards awarded to the Company’s attorney,
resulting in a credit of $82,808 for the three months ended March 31, 2019. In
connection to the 2020 Debentures, see Note 5 – Convertible Debt, the Company issued 960,359 restricted shares of common
stock. During
the three months ended March 31, 2019, the Company granted a total of 960,000 restricted stock awards to four directors of the
Company, for their services vesting quarterly over a one-year period. On February 27, 2019 and February 28, 2019 three persons
resigned as members of the Company’s Board of Directors, effective March 1, 2019. This resulted in a cancellation of 320,000
shares related to the portion of the unvested restricted stock awards the retired directors had received. On
March 15, 2019, we engaged an advisor to provide consulting services under an Investor Relations and Advisory Agreement (the "Agreement").
Pursuant to the Agreement, we agreed to pay in advance of services a monthly fee of $5,000 in shares of restricted common stock
to the consulting firm for consulting services. The number of shares to be issued will be calculated based on the closing price
of our common shares on the 1 st During the three months
ended March 31, 2020, the Company issued 66,666 shares of restricted common stock for a total expense of $7,734 related to these
services.</t>
  </si>
  <si>
    <t>NOTE 7
– STOCKHOLDERS’ EQUITY For
the years ended December 31, 2019 and 2018, the Company expensed $0 and $8,625, respectively, relative to restricted stock units. For
the years ended December 31, 2019 and 2018, the Company expensed $238,530 and $446,265, respectively, relative to restricted stock
awards. During
the year ended December 31, 2019, the Company granted a total of 1,200,000 restricted stock awards to five directors of the Company
for their services. The restricted stock awards vest in equal quarterly installments over a one-year period. On February 27, 2019,
three directors resigned from the Company’s Board of Directors, effective March 1, 2019. This resulted in a cancellation
of 320,000 shares related to the portion of the unvested restricted stock awards these directors had received. On September 18,
2019 a director resigned from the Company’s Board of Directors, effective immediately, resulting in a cancellation of 120,000
related to the portion of unvested restricted stock awards this director had received. In December 2019, the Company issued 240,000
shares of restricted common stock to a director, for joining the Board of Directors. On
March 15, 2019, the Company engaged an advisor to provide consulting services under an Investor Relations and Advisory Agreement
(the "Agreement"). Pursuant to the Agreement, the Company agreed to pay in advance of services a monthly fee of $5,000 in shares
of restricted common stock to the consulting firm for consulting services. The number of shares to be issued will be calculated
based on the closing price of our common shares on the 1st or preceding day of each month, if the 1st were to fall on a weekend
or holiday. However, if the stock were to trade below $0.15, the calculation would be based on $0.15. The shares shall not have
registration rights, and the shares may be sold subject to Rule 144. During the year ended December 31, 2019, the Company issued
292,730 shares of restricted common stock for a total expense of $35,870 related to these services. Effective
July 31, 2019, the Company engaged an advisor to provide consulting services to the Company’s Board of Directors. The Company
issued 200,000 shares of restricted common stock during the year ended December 31, 2019 in related to this to this engagement
for a value of $19,000. On
May 29, 2019, a former director completed a cashless exercise of 200,000 warrants and was issued 71,774 shares of the Company’s
common stock. See Note 8 – Stock Options, Restricted Stock and Warrants. On
September 19, 2019, in connection with the Bridge Financing, the Company issued a total of 1,000,000 restricted shares of common
stock with a fair value of $70,100. See Note 5 – Convertible Debt. On
September 8, 2017, the Company entered into a consulting agreement stipulating partial payment in restricted common stock. As
of December 31, 2017, 120,000 shares have been issued. These shares were valued at the closing price of the Company’s common
stock as they became due for a total of $12,000 for the year ended December 31, 2017. During the year ended December 31, 2018,
the Company issued 49,500 shares and incurred $44,120 related to this agreement. On
August 9, 2017, the Company granted 300,000 shares of restricted common stock to each of six non-employee directors and one attorney
vesting quarterly over one year. The common stock was measured at fair value at the grant date and expensed based on the vesting
schedule. Common stock related to the Company’s attorney were revalued as of the year end. During the year ended December
31, 2018, $111,105 compensation expense was recorded in relation to these awards. As of December 31, 2018, there was $0 unrecognized
compensation cost related to these shares of restricted common stock. During
the year ended December 31, 2018, 37,500 restricted stock units were vested in relation to a consulting service agreement and
a total of $8,625 was expensed. During
the year ended December 31, 2018, the Company granted a total of 600,000 restricted stock awards to two directors of the Company,
each receiving 300,000 shares of restricted common stock, for joining the Board of Directors. On April 25, 2018 the Company approved
the immediate vesting of all of the Company’s outstanding restricted common stock issued in 2017 and 2018 to non-employee
directors of the Company. During the year ended December 31, 2018, $160,500 compensation expense was recorded in relation to this
issuance. As of December 31, 2018, there was $0 unrecognized compensation cost related to these shares of restricted common stock. During
the year ended December 31, 2018, the Company granted a total of 1,425,000 shares of restricted common stock to the directors
and the Chief Executive Officer of the Company for their services and vesting quarterly over a one-year period and 150,000 shares
to one attorney, vesting immediately. During the year ended December 31, 2018, $174,660 compensation expense was recorded in relation
to this issuance. As of December 31, 2019, there is $0 unrecognized compensation cost related to these shares of restricted common
stock. In
January 2018, the Chairman of the Board of Directors, made a cashless exercise of 5,000,000 options related to services in 2017,
whereby the Chairman disposed of 972,222 shares to the Company as part of his exercise, amounting to an issuance of 4,027,778
shares, see Note 8. In
2017, the Company conducted a private placement offering with a maximum offering amount of $2,100,000 comprised of units consisting
of 715,000 shares of common stock and 715,000 five-year warrants exercisable at $0.15 per share. In
relation to the 2017 private placement with a maximum offering amount of $2,100,000 allowing investors to purchase units consisting
of 715,000 shares of common stock and 715,000 five-year warrants exercisable at $0.15 per share, the Company’s Board of
Directors increased the size of the private placement by an additional amount beyond the $2,100,000 limit. During the year ended
December 31, 2018 the Company raised gross proceeds of $1,153,645 for the purchase of 16,513,311 shares of common stock and 16,513,311
warrants. Of these amounts, gross proceeds of $530,777 for the purchase of 7,590,111 shares of common stock and 7,590,111 warrants
related to current and then directors and relatives of the directors of the Company. On
January 30, 2018, the Company authorized a 30-day offer, beginning on February 20, 2018, to the holders of the Company’s
outstanding warrants exercisable at $0.15 to exercise their warrants at $0.10 per share. This authorization was extended
until June 30, 2018. The Company authorized certain holders, who had sent in their exercise notices prior to June 30, 2018,
to submit payment before July 27, 2018 and exercise their warrants at $0.10 per share. For the year ended December 31, 2018, 20,787,784
warrants were exercised and a total of 20,787,784 shares of common stock were issued for gross proceeds of $2,079,345. Included
in the above amounts are gross proceeds of $1,205,458 from current and then directors in exchange for exercise of 12,054,576 warrants
and issuance of 12,054,576 shares of common stock.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Stephen Silver, PFK Development Group, Ltd. (“PFKD”) and certain
other parties named in the Settlement Agreement. Pursuant to the terms of the Settlement Agreement, the Company (i) paid a total
of $500,000 (the “Settlement Amount”) to PFKD and Mr. Silver and (ii) issued them each 500,000 shares of the
Company’s common stock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Mr. Silver and PFKD, and terminates the Company’s obligation to issue warrants to purchase 3.7 million shares of the
Company’s common stock at an exercise price of $0.40 per share. During the year ended December 31, 2018, 1,749,683
shares of common stock and 1,749,683 of warrants were issued to Mr. Klapper in relation to a conversion of a note payable upon
conversion for $120,000 principal and $2,478 accrued interest. During the year ended December 31, 2018, those shares of common
stock and warrants were issued and delivered. Pursuant to ASC 470-50- 40 Modifications and Extinguishments, the Company assessed
the nature of the transaction and based on its assessment concluded it is a capital transaction in essence, and as such accounted
for it through Additional Paid-In Capital with no gain or loss recognized in the Income Statement during the year ended. In
April 2018, the former Chief Executive Officer of the Company exercised his warrants at an exercise price of $0.01 for gross proceeds
of $1,000 resulting in an issuance of 100,000 shares. On
July 27, 2018 the Company cancelled 607,143 shares as a result of an over-issuance of shares to an investor in connection with
the Company’s 2017 exchange. On
July 31, 2018, a member of the Board exercised 1,439,524 warrants held by an entity under his control at an exercise price of
$0.15 per share for a total price of $215,929.</t>
  </si>
  <si>
    <t>STOCK OPTIONS, RESTRICTED STOCK AND WARRANTS</t>
  </si>
  <si>
    <t>Share-based Payment Arrangement [Abstract]</t>
  </si>
  <si>
    <t>NOTE 7 – STOCK OPTIONS, RESTRICTED STOCK AND WARRANTS On December 17, 2003, the Company
adopted the 2003 Stock Option Plan (the “2003 Plan”). Under the 2003 Plan, the Company is authorized to grant options
to purchase up to 18,000,000 shares of common stock to the Company’s employees, officers, directors, consultants, and other
agents and advisor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certain stock options granted to employees under the 2013 Plan to qualify
as Incentive Stock Options. All options granted under the 2013 Plan, which are not intended to qualify as Incentive
Stock Options are deemed to be Non-Qualified Stock Options. On November 14, 2017, the Executive Committee
of the Company’s Board of Directors adopted the 2017 Equity Incentive Plan (the “Plan”) which covers the potential
issuance of 13,000,000 shares of common stock. The Plan provides that directors, officers, employees, and consultants of the Company
will be eligible to receive equity incentives under the Plan at the discretion of the Board or the Board’s Compensation Committee.
The Compensation Committee may adopt rules and regulations to carry out the terms of the Plan. The Plan terminates on November
14, 2027 unless sooner terminated. The 2017 Plan is administered by the Compensation
Committee which determines the persons to whom awards will be granted, the number of awards to be granted and the specific terms
of each grant, including the vesting thereof, subject to the provisions of the plan. The Company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The following table presents the weighted-average
assumptions used to estimate the fair value of the stock options granted during the three months ended March 31, 2020:
Risk Free Interest Rate 1.78 %
Expected Volatility 453.90 %
Expected Life (in years) 5.0
Dividend Yield 0 %
Weighted average estimated fair value of
options during the period $ 0.10
Options Outstanding
Weighted -
Average Aggregate
Remaining Intrinsic
Weighted- Contractual Value
Number of Average Term (in 000’s)
Shares Exercise Price (in years) (1)
Balance as of December 31, 2019 17,913,529 $0.12
Granted 4,700,000 0.07
Balance as of March 31, 2020 22,613,529 $ 0.11
Exercisable as of March 31, 2020 20,088,529 $ 0.11 2.9 $302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three months ended March 31, 2020
Unvested Options
Weighted - Average
Number of Unvested Grant Date
Options Exercise Price
Balance as of December 31, 2019 1,000,000 $ 0.20
Granted 4,700,000 0.07
Vested (3,175,000 ) 0.09
Balance as of March 31, 2020 2,525,000 $ 0.09 Effective January 2020, the Company awarded
its Chief Financial Officer Incentive Stock Options exercisable for 200,000 shares of common stock with an exercise price of $0.0701
vesting quarterly over a one-year period and expiring on January 7, 2025 with a fair value of $13,716. Effective January 2020, the Company awarded
four directors Non-Qualified Stock Options exercisable for 2,000,000 shares in the aggregate, for services rendered to the Company
in 2019 with an exercise price of $0.0701 vesting immediately and expiring on January 7, 2025 with a fair value of $137,160. Effective January 2020, the Company awarded
five of its directors Non-Qualified Stock Options exercisable for 2,500,000 shares in the aggregate, for services to be rendered
to the Company in 2020 with an exercise price of $0.0701 vesting quarterly over a one-year period and expiring on January 7, 2025
with a fair value of $171,451. During the three months ended March 31,
2020 and 2019, the Company expensed $217,605 and $123,711, respectively, with respect to options. As of March 31,
2020, there was $192,633 unrecognized compensation cost related to outstanding stock options expected to vest over the weighted
average of 0.8 years. The following table summarizes the activities
for the Company’s warrants for the three months ended March 31, 2020
Warrants Outstanding
Number of
Weighted- Average Exercise Price
Weighted - Average Remaining Contractual Term in years)
Aggregate Intrinsic Value (in 000's) (1)
Balance as of December 31, 2019 22,262,608 $ 0.31
Granted 24,900,000 0.15
Balance as of March 31, 2020 47,162,608 $ 0.23 2.7
Exercisable as of March 31, 2020 47,162,608 $ 0.23 2.7 $ -
(1) The aggregate intrinsic value is calculated as the difference between the exercise price of the underlying warrants and the closing stock price of $0.08 for our common stock on March 31, 2020. In connection to the 2020 Debentures, see Note 5 – Convertible
Debt, the Company issued three-year Warrants to purchase 24,900,000 shares of common stock to the purchasers. The Warrants have
an exercise price of $0.15 per share, and may be exercised cashlessly if the Company fails to maintain an effective registration
statement at any time beginning six months after issuance. Of this amount Warrants to purchase 4,125,000 shares were issued to
four directors and an entity in which one officer of the Company is a majority owner and co-manager.</t>
  </si>
  <si>
    <t>NOTE
8 – STOCK OPTIONS, RESTRICTED STOCK AND WARRANTS On
December 17, 2003, the Company created the 2003 Stock Option Plan (the “2003 Plan”). Under the 2003 Plan, the
Company is authorized to grant options to purchase up to 18,000,000 shares of common stock to the Company’s employees, officers,
directors, consultants, and other agents and advisor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Board’s Compensation Committee. The Board’s Compensation Committee may adopt rules and regulations
to carry out the terms of the Plan. The Plan terminates on November 14, 2027 unless sooner terminated. The
2017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The
following table presents the weighted-average assumptions used to estimate the fair values of the stock options granted during
the years ended December 31, 2019 and 2018:
2019 2018
Risk
Free Interest Rate 2.14 % 2.30 %
Expected
Volatility 436.22 % 200.50 %
Expected
Life (in years) 5.0 5.0
Dividend
Yield 0 % 0 %
Weighted
average estimated fair value of options during the period $ 0.25 $ 0.17 The
following table summarizes the activities for the Company’s stock options for the year ended December 31, 2019 and 2018:
Options
Outstanding
Weighted
-
Average
Remaining Aggregate
Weighted- Contractual Intrinsic
Number
of Average Term Value
(in 000’)
Shares Exercise
Price (in
years) (1)
Balance as of December 31,
2017 22,013,529 $ 0.11
Granted 1,600,000 0.27
Exercised (5,000,000 ) 0.07
Balance December 31, 2018 18,613,529 $ 0.14
Granted 1,500,000 $ 0.18
Forfeited/cancelled (2,200,000 ) $ 0.34
Balance December 31, 2019 17,913,529 $ 0.12 2.9
Vested and Exercisable
at December 31, 2019 16,913,529 $ 0.11 2.8 $ 60
(1) The aggregate intrinsic value is calculated
as the difference between the exercise price of the underlying awards and the quoted price of the Company’s common stock
for options that were in-the-money at each respective period. During the years ended December 31, 2019 and 2018, the
aggregate intrinsic value of options exercised under the Company’s stock option plans was $59,800 and $2,113,368, respectively. The
following table summarizes the activities for the Company’s unvested stock options for the year ended December 31, 2019
and 2018:
Unvested
Options
Weighted
-
Average
Number
of Grant
Unvested
Options Date
Exercise Price
Balance
December 31, 2017 2,666,667 $ 0.06
Granted 1,600,000 0.27
Vested (2,250,001 ) 0.10
Balance December 31,
2018 2,016,666 $ 0.18
Granted 1,500,000 0.18
Vested (2,516,666 ) 0.17
Balance
December 31, 2019 1,000,000 $ 0.20 During the year ended December 31, 2019, the Company amended the Consulting Agreement it has with its acting Chief Operating Officer and granted him options to purchase 1,000,000 shares of common stock with an exercise price of $0.195 that vest annually in equal increments over a two-year period. Additionally, during the year ended December 31, 2019, the Company amended the acting Chief Operating Officer's consulting agreement to provide, among other things, for a monthly consulting fee of $14,500 for services provided and to extend the term of the consulting agreement to March 1, 2021. In
August 2019, the Company entered into an amendment (the “Amendment”) to the Employment Agreement, dated August 15,
2017, with Patrick White, the Chief Executive Officer of the Company (the “Employment Agreement”), which Employment
Agreement automatically renewed on July 16, 2019, effective on August 15, 2019. Pursuant to the Amendment, the term was reduced
to one year and Mr. White agreed to defer receipt of sums due him to improve the Company’s liquidity. Mr. White was due
to receive $100,000 on August 15, 2019 representing deferred salary (the “Deferral Amount”) that he had previously
agreed to defer over the two years of the initial term of his Employment Agreement. In the Amendment, Mr. White agreed to extend
receipt of the Deferral Amount until August 15, 2020. In addition, he agreed to continue deferring 25% of his base salary over
the one-year term until August 15, 2020. In connection with entering into the Amendment, the Company granted Mr. White 500,000
five-year fully vested incentive stock options under the Company’s 2017 Equity Incentive Plan exercisable at $0.14 per share. During
the year ended December 31, 2019, the Company recorded the forfeiture of 2,200,000 options awarded to employees that are no longer
with the Company and whose exercise period has expired. During
the year ended December 31, 2018, the Company amended the consulting agreement held with its acting Chief Operating Officer and granted
him 1,000,000 stock options with an exercise price of $0.2102 with 500,000 stock options vesting immediately and the remaining
500,000 stock options vesting on February 28, 2019 subject to continuing to provide consulting services. In
January 2018, the Chairman of the Board made a cashless exercise of 5,000,000 options related to services in 2017, whereby the
Chairman disposed of 972,222 shares to the Company as part of his exercise, amounting to an issuance of 4,027,778 shares, see
Note 7. In
November 2018, 600,000 options were granted a weighted average exercise price of $0.37 with a term of five years. Of the
600,000 options, 500,000 options were issued to an employee of the Company vesting monthly over a six-month period, 100,000 to
the Chief Financial Officer vesting quarterly over a one-year period. For
the years ended December 31, 2019 and 2018, the Company expensed $422,682 and $329,193, respectively, related to the options. As of December 31, 2019, there was $87,913
unrecognized compensation cost related to outstanding stock options expected to vest over the weighted average of 0.7 years. The following table summarizes the activities
for the Company’s warrants for the year ended December 31, 2019 and 2018:
Warrants Outstanding
Number of
Weighted- Average Exercise Price
Weighted - Average Remaining Contractual Term in years)
Aggregate Intrinsic Value (in 000's) (1)
Balance, December 31, 2017 32,292,580 $ 0.30
Issued 18,727,769 0.15
Exercised (22,809,908 ) 0.11
Expired (1,019,608 ) 0.07
Cancelled/Forfeited (4,950,000 ) 0.40
Balance, December 31, 2018 22,240,833 $ 0.31
Issued 300,000 0.15
Exercised (200,000 ) 0.15
Expired (78,225 ) 0.26
Balance, December 31, 2019 22,262,608 $ 0.31 2.8 -
Exercisable at December 31, 2019 22,262,608 $ 0.31 2.8 -
(1) The aggregate intrinsic value is calculated as the difference between the exercise price of the underlying warrants and the closing stock price of $0.0699 for our common stock on December 31, 2019. All
warrants were vested on the date of grant. In May 2019, a former director made a
cashless exercise of 200,000 warrants, whereby the warrant holder disposed of 128,226 shares of common stock to the Company as
part of this exercise, amounting to an issuance of 71,774 shares of common stock. In
January 2018, the Company issued 1,749,683 shares of common stock and 1,749,683 warrants with an exercise price of $0.15 to Mr.
Klapper, a former director, relating to the Note payable conversion that took place in June 2017. Additionally, 3,700,000
warrants were forfeited. In connection with the
Bridge Financing in September 2019, the placement agent for the Debentures was entitled to receive 300,000 warrants
convertible to 300,000 shares of common stock with an exercise price of $0.15 for a five- year term until May 2020 when the
placement agent waived its right to receive the warrants. See Note 5 –
Convertible Debt. During the year ended December 31, 2018,
in relation to the Settlement Agreement, the Company issued 464,775 warrants at an exercise price of $0.15 which were paid for
in 2014 but had not been previously issued. For the year ended December
31, 2018, See Note 7. In
January 2018, a member of the Board exercised 104,876 warrants with an exercise price of $0.15 and a total of 104,876 shares of
common stock were issued for gross proceeds of $15,731, see Note 7. In
April 2018, the former Chief Executive Officer of the Company exercised 100,000 warrants at an exercise price of $0.01 for gross
proceeds of $1,000 resulting in an issuance of 100,000 shares, see Note 7. On July 31, 2018, a member of the Board
exercised 1,439,524 warrants held by an entity under his control at an exercise price of $0.15 per share for a total price of
$215,929. See note 7. In August 2018, a warrant holder, made
a cashless exercise of 366,047 warrants, whereby the warrant holder disposed of 190,386 shares to the Company as part of this
exercise, amounting to an issuance of 175,661 shares. In October 2018, a warrant holder, made
a cashless exercise of 11,678 warrants, whereby the warrant holder disposed of 4,680 shares to the Company as part of this exercise,
amounting to an issuance of 6,998 shares. During the year ended
December 31, 2018 an additional 1,250,000 warrants were forfeited in relation to a note payable conversion occurring in the prior
year.</t>
  </si>
  <si>
    <t>FAIR VALUE OF FINANCIAL INSTRUMENTS</t>
  </si>
  <si>
    <t>Fair Value Disclosures [Abstract]</t>
  </si>
  <si>
    <t>NOTE
9–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December
31, 2019 December
31, 2018
Level
1 Level
2 Level
3 Total Level
1 Level
2 Level
3 Total
Embedded
derivative liability $ - $ - $ 151,215 $ 151,215 $ - $ - $ - $ -
Derivative
liability related to - - 20,284 20,284 - - - -
Total $ - $ - $ 171,499 $ 171,499 $ - $ - $ - $ - The
Company has no assets that are measured at fair value on a recurring basis. There were no assets or liabilities measured
at fair value on a non-recurring basis during the year ended December 31, 2019.</t>
  </si>
  <si>
    <t>DEBT FORGIVENESS</t>
  </si>
  <si>
    <t>NOTE
10 – DEBT FORGIVENESS During
the year ended December 31, 2018 the Company negotiated with certain vendors regarding balances outstanding for prior year services
resulting in a Gain on accounts payable forgiveness included in the Statement of Operations for $352,008. During the year ended
December 31, 2019 there was $0 recorded as gain on accounts payable forgiveness.</t>
  </si>
  <si>
    <t>OPERATING LEASES</t>
  </si>
  <si>
    <t>Leases [Abstract]</t>
  </si>
  <si>
    <t>NOTE
11 – OPERATING LEASES For
the year ended December 31, 2019 and 2018, total rent expense under leases amounted to $14,746 and $12,395, respectively. The
current lease is for a period less than a year and falls outside of the scope of Lease (Topic 842). At December 31, 2019,
the Company was not obligated under any non-cancelable operating leases.</t>
  </si>
  <si>
    <t>CONCENTRATIONS</t>
  </si>
  <si>
    <t>Risks and Uncertainties [Abstract]</t>
  </si>
  <si>
    <t>NOTE
8 – CONCENTRATIONS Revenue For
the three months ended March 31, 2020, two customers represented 97% of revenues. Accounts
Receivable As
of March 31, 2020, two customers represented 95% of accounts receivable.</t>
  </si>
  <si>
    <t>NOTE 12 – MAJOR CUSTOMERS/VENDORS During the year ended December 31, 2019, two
customers accounted for 97% of total sales. During the year ended December 31, 2018, four customers accounted for 100.0%
of total sales. Generally, a substantial percentage of the Company's sales has been made to a small number of customers and is
typically on an open account basis. During the years ended December 31, 2019 and
2018, the Company purchased 100.0% of pigment from one vendor. Additionally, during the years ended December 31, 2019 and 2018,
the Company purchased 100.0% of canisters from one vendor. As of December 31, 2019, two customers accounted for 97% of total
accounts receivable.</t>
  </si>
  <si>
    <t>SUBSEQUENT EVENTS</t>
  </si>
  <si>
    <t>Subsequent Events [Abstract]</t>
  </si>
  <si>
    <t>NOTE 9 – SUBSEQUENT EVENTS On April 16, 2020, the Company approved
a three-year extension of the expiration date for certain options previously granted to Patrick White, the Company’s President
and Chief Executive Officer and to Norman Gardner, the Company’s Chairman. As a result, 7,000,000 options previously granted
to Mr. White now expire on August 15, 2025 and 4,500,000 options previously granted to Mr. Gardner now expire on June 29, 2025.
All other terms with respect to the option grants remain the same. On April 16, 2020, the Company granted
Mr. White a restricted stock award of 1,875,000 restricted shares of the Company’s common stock, par value $0.001 per share,
in lieu of $150,000 in deferred salary. The restricted stock award vests in full one-year from the date of grant, subject to Mr.
White’s continued services as an officer and employee of the Company on the vesting date. On April 16, 2020, the Company approved
a salary increase of $4,000 per month, to a total of $11,000 per month, for Margaret Gezerlis, the Company’s Chief Financial
Officer, effective January 1, 2020, half of which will be deferred and payable in full upon the closing of the Company’s
next securities offering, subject to Ms. Gezerlis’ continued employment with the Company. Following such capital raise by
the Company, Ms. Gezerlis will receive the full amount of the salary increase on a monthly basis. On May 7, 2020, Ms. Gezerlis,
became entitled to receive a commission equal to 5.0% of the gross sales price of Company products and services sold by Ms. Gezerlis
beginning on April 21, 2020. No further changes were made to the compensation of Ms. Gezerlis. On April 16, 2020, the Company awarded
a director Non-Qualified Stock Options for 150,000 shares of common stock for services rendered to the Company with an exercise
price of $0.0805 vesting immediately and expiring on April 16, 2025. In April 2020, the Company issued 33,333
shares of restricted common stock in relation to investor relation services. In May 2020, the Company issued 33,333 shares of restricted
common stock in relation to investor relation services.</t>
  </si>
  <si>
    <t>NOTE 13 – SUBSEQUENT EVENTS In April 2020, the Company issued 33,333
shares of restricted common stock in relation to investor relation services. On January 15, 2020 the Company has received
a Notice of Allowance for the Company’s U.S. Patent Application relating to the Company’s Invisible QR code and Smartphone
reading system. In January 2020, the Company issued 33,333
shares of restricted common stock in relation to investor relation services. Effective January 2020, the Company awarded
four Directors 2,000,000 Non-Qualified Options for services rendered to the Company in 2019 with an exercise price of $0.0701 vesting
immediately and expiring on January 7, 2025. Effective January 2020, the Company awarded
five of its Directors 2,500,000 Non-Qualified Options for services to be rendered to the Company in 2020 with an exercise price
of $0.0701 vesting quarterly over a one-year period and expiring on January 7, 2025. The Company entered into an agreement with
a non-exclusive financial advisor and placement agent for a term of twelve months commencing in January 2020. Upon execution of
the agreement, the Company issued 250,000 fully vested restricted shares of the Company’s common stock. In relation to this
agreement, the Company is subject to a success fee as follows: Cash Compensation Fees for Equity or
Hybrid Equity Capital Raises
· 10% of the amount for any equity or hybrid equity capital raised up to $1,000,000
· 8% of the amount for any equity or hybrid equity capital raised up to $5,000,000
· 6% of the amount for any equity or hybrid equity capital raised over $5,000,000 Cash Compensation Fees for Debt Financing
· 125,000 fully vested restricted shares of the Company’s common stock for purchases of debt that is not convertible into equity, within the greater of a two-year period commencing in January 2020 or within twelve months after the termination of the agreement Restricted Stock Fees for Capital Raise
· Restricted shares of the Company’s common stock equal to 4% of the capital raised divided by the last reported closing price of the stock on the date of close. On March 6, 2020, in connection with this
agreement a cash compensation of $152,960 was made by the Company and an additional 614,205 shares of the Company’s common
stock were issued. In February 2020, the Company entered into
an agreement with a non-exclusive financial advisor and placement agent terminating the later of April 30, 2020 or upon closing
of a successful private placement. The agreement will automatically extend for periods of thirty days until terminated in writing.
The Company has agreed to pay 10% of the gross proceeds raised by the financial and placement agent and agrees to issue an amount
of restricted shares equal to 4% of the total securities sold in the private placement divided by the last reported closing price
of the stock on the closing date of the private placement. On March 6, 2020, in connection with this agreement a cash compensation
of $25,000 was made by the Company and 96,154 shares of the Company’s common stock were issued. On January 30, 2020 the Company issued
an unsecured promissory note payable to a shareholder of the Company with a face value of $75,000 and an interest rate of 10% per
annum payable in full on March 30, 2020, subject to the Company’s right to extend payment until May 29, 2020. On February
28, 2020, the holder of the $75,000 promissory note which was to become due in March 2020 purchased $80,000 of the 2020 Debentures
and warrants, which he paid by exchanging his note and paying an additional $5,000. This is included in the $1,992,000 gross proceeds
raised. In January 2020 the Company authorized
a non-binding convertible debenture stock financing (“the Offering”) with an annual 10% cumulative interest rate and
a conversion price per share of $0.08. In relation to the Offering the Company authorized a minimum offering amount of $900,000
and a maximum offering amount of $2,000,000. The Offering will terminate on the first to occur of: (1) February 28, 2020, (2) the
date of the acceptance of subscriptions for the maximum offering amount, or (3) the date the Offering is terminated by the Company.
The Company reserves the right to extend the Offering in its sole discretion. The Company’s capital structure after
the initial closing will have no outstanding variably-priced convertible instruments on its Balance Sheets. Any outstanding debt
held by officers or directors of the Company will be exchanged for convertible debentures upon initial closing. The new convertible
debenture will have secured position on all IP and Patents of the Company along with a blanket lien on all assets until such time
the debenture is paid in full or converted in full. The 2020 Debentures shall automatically
convert into shares of the Company’s common stock, par value $0.001 per share upon the earliest to occur of (i) the commencement
of trading of the Common Stock on the NASDAQ, New York Stock Exchange or NYSE American (an “Uplist”) at the Uplist
Conversion Price; or (ii) at any time the minimum bid price of the Common Stock exceeds $0.50 per share for twenty (20) consecutive
trading days and the average trading volume during the 10 trading days prior to the conversion is at least 100,000 shares and the
shares are registered under an Effective Registration Statement or the shares are salable under Rule 144. The “Uplist Conversion
Price” will be the lesser of $0.08 or a 30% discount to the public offering price a share of Common Stock is offered to the
public in a securities offering resulting in the listing of the Common Stock on the NASDAQ, New York Stock Exchange or NYSE American. The convertible debentures shall be convertible,
at any time, at the option of the holder, into shares of Common Stock, at a fixed conversion price equal to $0.08. The Company shall issue a warrant (“Warrant”)
to purchase the number of shares equal to the principal amount of the convertible debentures divided by .08. Each Warrant has a
three-year (3) term and is immediately exercisable at an exercise price of $0.15 per share. If at any time after six months following
the issuance date and prior to the expiration date the Company fails to maintain an effective registration statement (the “Registration
Statement”) with the Securities and Exchange Commission (the “SEC”) covering the resale of the shares of Common
Stock underlying the Warrants, the Warrant may be exercised by means of a “cashless exercise,” until such time as there
is an effective Registration Statement. Each warrant will contain customary adjustment provisions in the event of a stock split,
reverse stock split or recapitalization. On March 6, 2020 the Company completed
the closing of the 2020 Debentures and raised $1,992,000 in gross proceeds from the sale of the 2020 Debentures and warrants to
purchase shares of the Company’s common stock. Of this amount, $330,000 were received from four directors and an entity in
which one officer of the Company is a majority owner. From this sale, the Company received $1,747,203 after the payment of commissions
and fees. The Company used $750,000 of the net proceeds to redeem the existing convertible debentures prior to maturity, with a
face value of $600,000 and an early redemption fee of $150,000. In connection to the 2020 Debentures, the
Company issued 24,900,000 three-year warrants to the purchasers. The warrants have an exercise price of $0.15 per share, and may
be exercised cashlessly if the Company fails to maintain an effective registration statement at any time beginning six months after
issuance. Of this amount 4,125,000 warrants were issued to four directors and an entity in which one officer of the Company is
a majority owner. In February 2020, the Company issued 33,333
shares of restricted common stock in relation to investor relation services.</t>
  </si>
  <si>
    <t>SUMMARY OF SIGNIFICANT ACCOUNTING POLICIES (Policies)</t>
  </si>
  <si>
    <t>Nature of Business</t>
  </si>
  <si>
    <t xml:space="preserve">Nature
of the Business VerifyMe,
Inc. (“VerifyMe,” or the “Company,” “we,” “us,” “our”) was incorporated
in the State of Nevada on November 10, 1999. The Company is based in Rochester, New York and its common stock, par value
$0.001 per share, is traded on the over-the-counter market and quoted on the OTCQB under the symbol “VRME”. The
Company is a technology solutions provider specializing in brand protection functions such as counterfeit prevention, authentication,
serialization, track and trace features for labels, packaging and products. The Company began to commercialize its covert luminescent
pigment, RainbowSecure®, in 2018 and also developed the patented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not yet derived any revenue from the VeriPAS™ software system and has derived
limited revenue from the sale of our RainbowSecure® technology. The
Company’s activities are subject to significant risks and uncertainties, including the need to secure additional funding
for working capital and to further develop the Company’s intellectual property. </t>
  </si>
  <si>
    <t>Nature of Business The
Company was incorporated in the State of Nevada on November 10, 1999. The Company is based in Rochester, New York and its
common stock, par value $0.001 per share, is traded on the over-the-counter market and quoted on the OTCQB. The
Company is a technology solutions provider specializing in brand protection functions such as counterfeit
prevention, authentication, serialization, track and trace features for labels, packaging and products. Leveraging the Company’s
covert luminescent pigment, RainbowSecure®, which the Company began commercializing in 2018, it has also developed the patent
pending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not yet derived any revenue from
the VeriPAS™ software system and has derived minimal revenue from the sale of our RainbowSecure® technology. The
Company’s activities are subject to significant risks and uncertainties, including the need to secure additional funding
for working capital and to further develop the Company’s intellectual property.</t>
  </si>
  <si>
    <t>Basis of Presentation</t>
  </si>
  <si>
    <t>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9 as filed with the Securities and Exchange Commission (the “SEC”)
on March 9, 2020. The accompanying Interim Statements are unaudited; however, in the opinion of management, all adjustments
(consisting of normal recurring accruals) considered necessary for a fair presentation have been included. The interim results
for the three months ended March 31, 2020 are not necessarily indicative of the results to be expected for the year ending December
31, 2020 or for any future interim periods.</t>
  </si>
  <si>
    <t>Basis
of Presentation The
accompanying financial statements are presented in accordance with accounting principles generally accepted in the United States
of America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ompany’s financial instruments consist of accounts receivable, accounts payable and accrued expenses, secured convertible
debentures,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0 and $0 for allowance for doubtful accounts as of December 31, 2019 and 2018, respectively.</t>
  </si>
  <si>
    <t>Concentration of Credit Risk Involving Cash and Cash Equivalents</t>
  </si>
  <si>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si>
  <si>
    <t>Inventory Inventory
principally consists of canisters and pigments and is stated at the lower of cost (determined by the first-in, first-out method)
or net realizable value.</t>
  </si>
  <si>
    <t>Patents and Trademarks</t>
  </si>
  <si>
    <t>Patents
and Trademarks Our
current patent and trademark portfolios consist of 9 granted US patents and one granted European patent validated in four
countries, four pending US and foreign patent applications, four registered US trademarks, one EU foreign registration one
and Colombian foreign registration, and seven pending US and foreign trademark applications. Our registered patents expire
between the years 2019 and 2033. Costs associated with the registration and legal defense of the patents have been
capitalized and are amortized on a straight-line basis over the estimated lives of the patents which were determined to be 17
to 19 years.</t>
  </si>
  <si>
    <t>Equipment for Lease</t>
  </si>
  <si>
    <t xml:space="preserve">Equipment
for Lease Equipment
for lease principally consists of costs associated with the development, certification and production of the VerifyMe Beeper and
the VeriPAS™ Smartphone Authenticator technology. These technologies are leased to customers typically for a period of one
year in length with automatically renewable leases cancellable by either party by written notice provided 90 days in advance.
We examined the effect of ASU No. 2016-02- “Lease (Topic 842)” and determined the impact is not material. Our policy
is to capitalize the costs related to this equipment and depreciate on a straight-line basis over the estimated lives of the equipment
which was determined to be 5 years. As the equipment became available at the end of 2019, there is $0 depreciation for each of
the years ended December 31, 2019 and 2018, respectively. </t>
  </si>
  <si>
    <t>Capitalized Software</t>
  </si>
  <si>
    <t>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which started in January 2020. Capitalized software
development costs are amortized over the estimated life of the related product, generally five years, using the straight-line
method. The Company will evaluate its software assets for impairment whenever events or change in circumstances indicate that
the carrying amount of such assets may not be recoverable. During the years ended December 31, 2019 and 2018, the Company
capitalized $30,000 and $70,231, respectively, for capitalized software. As the capitalized software became available at the
beginning of 2020, there is $0 amortization for each of the years ended December 31, 2019 and 2018.</t>
  </si>
  <si>
    <t>Long-Lived Assets</t>
  </si>
  <si>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lated Parties</t>
  </si>
  <si>
    <t>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19, the Company did not incur any charges related to related parties. During the year ended December
31, 2018, the Company incurred $30,000 related to consulting services performed by a then Director of the Board included in general
and administrative on the Statement of Operations.</t>
  </si>
  <si>
    <t>Derivative Instruments</t>
  </si>
  <si>
    <t>Derivative
Instruments The
Company evaluates its convertible debt,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In
connection with issuance of the Debentures, described in Note 5 – Convertible Debt, if any portion of the Debentures are
outstanding on the 181st calendar day after the Effective Date, the Company could become contingently obligated to issue shares
potentially in excess of its authorized share limit.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Debentures are classified as derivative liabilities, with the exception of instruments related to employee
share-based compensation.</t>
  </si>
  <si>
    <t>Sequencing</t>
  </si>
  <si>
    <t>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t>
  </si>
  <si>
    <t>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hare-based compensation
issued to employees or directors.</t>
  </si>
  <si>
    <t>Revenue Recognition</t>
  </si>
  <si>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months ended March 31, 2020, the Company’s revenues were primarily made up of revenue generated from printing
labels with the Company’s technology.</t>
  </si>
  <si>
    <t>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19, the Company’s revenues were primarily made up of revenue generated from printing labels
with the Company’s technology.</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Income Taxes</t>
  </si>
  <si>
    <t>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5 through 2018 remain subject to examination by major tax jurisdictions.</t>
  </si>
  <si>
    <t>Stock-based Compensation</t>
  </si>
  <si>
    <t>Stock-based Compensation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si>
  <si>
    <t>Advertising Costs</t>
  </si>
  <si>
    <t>Advertising
Costs Advertising
costs are expensed as incurred. Advertising costs were approximately $6,125 and $3,987 for the years ended December 31, 2019
and 2018, respectively, and are included in Sales and Marketing on the Statement of Operations.</t>
  </si>
  <si>
    <t>Research and Development Costs</t>
  </si>
  <si>
    <t>Research
and Development Costs In
accordance with FASB ASC 730, research and development costs are expensed when incurred. Research and development costs for the
years ended December 31, 2019 and 2018 were $5,119 and $187,655, respectively.</t>
  </si>
  <si>
    <t>Basic and Diluted Net Income per Share of Common Stock</t>
  </si>
  <si>
    <t>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20, there were approximately 101,899,000 anti-dilutive shares consisting of 22,614,000
shares issuable upon exercise of options, 47,163,000 shares issuable upon exercise of warrants, 7,222,000 shares issuable upon
conversion of preferred stock and 24,900,000 shares issuable upon conversion of convertible debentures. For the three months
ended March 31, 2019, there were approximately 54,373,000 anti-dilutive shares consisting of 19,614,000 shares issuable upon
exercise of options, 22,241,000 shares issuable upon exercise of warrants and 12,518,000 shares issuable upon conversion of preferred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s ended December 31,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9 there were approximately 51,099,000 anti-dilutive shares consisting of 21,963,000 anti-dilutive
shares relating to warrants, 17,914,000 relating to options 7,222,000 relating to preferred share agreements and 4,000,000 relating
to convertible debentures. For the year ended December 31, 2018 there were approximately 54,173,000 anti-dilutive shares
consisting of 22,241,000 anti-dilutive shares relating to warrants, 18,614,000 relating to options and 13,318,000 relating to
preferred share agreements.</t>
  </si>
  <si>
    <t>Recently Adopted Accounting Pronouncements</t>
  </si>
  <si>
    <t xml:space="preserve">Recently
Adopted Accounting Pronouncements Effective
January 1, 2019, the Company adopted Accounting Standards Update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s (Topic 842)” and the series of related Accounting
Standards Updates that followed (collectively referred to as “Topic 842”) using the modified retrospective approach.
The adoption of Topic 842 did not have a material impact on the Company’s financial statements. </t>
  </si>
  <si>
    <t xml:space="preserve">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 (Topic 842)” and the series of related Accounting
Standards Updates that followed (collectively referred to as “Topic 842”) using the modified retrospective approach.
The adoption of Topic 842 did not have a material impact on the Company’s financial statements. </t>
  </si>
  <si>
    <t>Going Concern</t>
  </si>
  <si>
    <t>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s of securities. The Company’s business plans are dependent on the ability to raise capital through the possible
exercise of outstanding options and warrants, through debt financing and/or through future public or private offering of
our securities. The Company’s plans to raise capital may be disrupted by the volatility in the capital markets raised
by the COVID-19 pandemic. However, management cannot provide any assurances that the Company will be successful in accomplishing
any of its plans.</t>
  </si>
  <si>
    <t>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raising additional capital through incurrence of debt and the sale of our common stock and other equity securities. The Company’s
business plans are dependent on the ability to raise capital through private placements of the Company’s common stock and/or
preferred stock, through the possible exercise of outstanding options and warrants, through debt financing and/or through
the future public offerings of our securities. However, management cannot provide any assurances that the Company will be
successful in accomplishing any of its plans. The
Company needs to raise additional funds in the future in order to remain operational past that date.</t>
  </si>
  <si>
    <t>INCOME TAXES (Tables)</t>
  </si>
  <si>
    <t>Schedule of reconciliation of federal statutory tax rate</t>
  </si>
  <si>
    <t xml:space="preserve">The
reconciliation of income tax expense computed at the U.S. federal statutory rate to the income tax provision for the years ended
December 31, 2019 and 2018 is as follows (in thousands)
Year
Ended December 31
US 2019 2018
Income
before income taxes $ (2,508 ) $ (2,932 )
Taxes under statutory
US tax rates (527 ) (616 )
Increase (decrease)
in taxes resulting from:
Increase (decrease)
in valuation allowance 529 (92 )
All other 72 857
State
taxes (74 ) (149 )
Income
tax expense $ - $ - </t>
  </si>
  <si>
    <t>Schedule of deferred tax assets and liabilities</t>
  </si>
  <si>
    <t xml:space="preserve">Significant components of the Company's deferred tax assets and liabilities
consist of the following (in thousands):
December
31,
2019 2018
US
Net
operating loss $ 8,545 $ 8,316
Share based compensation 725 447
Reserves
and accruals 2 (21 )
Gross
deferred tax assets 9,272 8,742
Less
valuation allowance (9,272 ) (8,742 )
Total
deferred tax assets - -
Deferred tax liabilities:
Total
deferred tax liabilities - -
Net
deferred tax assets / (liabilities) $ - $ - </t>
  </si>
  <si>
    <t>CONVERTIBLE DEBT (Tables)</t>
  </si>
  <si>
    <t>Schedule of estimated the fair value</t>
  </si>
  <si>
    <t>The
Company estimated the fair value of the monthly payment provision using a Monte Carlo Simulation, with 10,000 trials, with the
following key inputs:
March
31, 2020 December
31, 2019
Stock price - $0.07 - $0.10
Terms (years) - 0.72 – 1.00
Volatility - 153.9% - 195.7%
Risk-free rate - 1.60% - 1.87%
Probability of QPI - 50%</t>
  </si>
  <si>
    <t>The Company estimated the fair value of the
monthly payment provision using a Monte Carlo Simulation, with 10,000 trials, with the following key inputs:
December 31, 2019
Stock price $0.07 - $0.10
Terms (years) 0.72 – 1.00
Volatility 153.9% - 195.7%
Risk-free rate 1.60% - 1.87%
Probability of QPI 50%</t>
  </si>
  <si>
    <t>Schedule of estimated the fair value of these warrants using Black-Scholes</t>
  </si>
  <si>
    <t xml:space="preserve">These common stock purchase
warrants did not trade on an active securities market, and as such, the Company estimated the fair value of these warrants using
the Black-Scholes method and the following assumptions:
March
31, December
31,
Closing trade price of Common
Stock $ - $ 0.07
Intrinsic value of conversion option per share $ - $ 0.07
March
31, December
31,
Annual
Dividend Yield - 0.0%
Expected Life (Years) - 5
Risk-Free Interest
Rate - 1.68%-1.69%
Expected Volatility - 445.01%-453.08% </t>
  </si>
  <si>
    <t xml:space="preserve">These
Common Stock purchase warrants did not trade on an active securities market, and as such, the Company estimated the fair
value of these warrants using the Black-Scholes method and the following assumptions:
December
31, December
31,
Closing
trade price of Common Stock $ 0.07 $ -
Intrinsic value
of conversion option per share $ 0.07 $ -
December
31, December
31,
Annual
Dividend Yield 0.0 % -
Expected Life (Years) 5 -
Risk-Free Interest
Rate 1.68%-1.69% -
Expected Volatility 445.01%-453.08% - </t>
  </si>
  <si>
    <t>Schedule of convertible debt</t>
  </si>
  <si>
    <t xml:space="preserve">The
following table summarizes the 2019 Debentures outstanding as of March 31, 2020 and December 31, 2019:
March
31, 2020 December
31, 2019
Convertible Debentures,
due September 18, 2020:
Principal value $ - $ 600,000
Unamortized debt discount - (302,003 )
Carrying value of
convertible notes - 297,997
Total short-term carrying value of Convertible
Debentures $ - $ 297,997
Embedded
Derivative Liability:
Fair
value of derivative liability, December 31, 2019 $ 171,499
Gain on extinguishment of debt (171,499 )
Fair value
of derivative liability, March 31, 2020 $ - The
following table summarizes the 2020 Debentures outstanding as of March 31, 2020 and December 31, 2019:
March
31, 2020 December
31, 2019
Convertible Debentures:
Principal
value $ 1,662,000 $ -
Principal value –
Related Party 330,000 -
Unamortized debt discount (1,558,695 ) -
Unamortized debt discount
– Related Party (309,488 ) -
Carrying value of
convertible notes 123,817 -
Total long-term carrying value of Convertible
Debentures $ 123,817 $ - </t>
  </si>
  <si>
    <t xml:space="preserve">December 31, 2019
Convertible Debentures, due September 18, 2020:
Principal value $ 600,000
Debt discount (401,957 )
Amortization of Debt Discount 99,954
Carrying value of convertible notes 297,997
Total short-term carrying value of Convertible Debentures $ 297,997
Embedded Derivative Liability:
Fair value of derivative liability, December 31, 2018 $ -
Fair value of derivative liability at issuance recorded as debt Discount 193,164
Change in fair value of derivative liability (21,665 )
Fair value of derivative liability, December
31, 2019 $ 171,499 </t>
  </si>
  <si>
    <t>STOCK OPTIONS, RESTRICTED STOCK AND WARRANTS (Tables)</t>
  </si>
  <si>
    <t>Schedule of weighted-average assumptions</t>
  </si>
  <si>
    <t xml:space="preserve">The
following table presents the weighted-average assumptions used to estimate the fair value of the stock options granted during
the three months ended March 31, 2020:
Risk
Free Interest Rate 1.78 %
Expected Volatility 453.90 %
Expected Life (in
years) 5.0
Dividend Yield 0 %
Weighted average
estimated fair value of
options during the
period $ 0.10 </t>
  </si>
  <si>
    <t xml:space="preserve">The following table
presents the weighted-average assumptions used to estimate the fair values of the stock options granted during the years ended
December 31, 2019 and 2018:
2019 2018
Risk Free Interest Rate 2.14 % 2.30 %
Expected Volatility 436.22 % 200.50 %
Expected Life (in years) 5.0 5.0
Dividend Yield 0 % 0 %
Weighted average estimated fair value of options during the period $ 0.25 $ 0.17 </t>
  </si>
  <si>
    <t>Schedule of stock option activity</t>
  </si>
  <si>
    <t xml:space="preserve">Options Outstanding
Weighted -
Average Aggregate
Remaining Intrinsic
Weighted- Contractual Value
Number of Average Term (in 000’s)
Shares Exercise Price (in years) (1)
Balance as of December 31, 2019 17,913,529 $0.12
Granted 4,700,000 0.07
Balance as of March 31, 2020 22,613,529 $ 0.11
Exercisable as of March 31, 2020 20,088,529 $ 0.11 2.9 $302
(1) The aggregate intrinsic value is calculated as the difference between the exercise price of the underlying awards and the quoted price of the Company’s common stock for options that were in-the-money at each respective period. </t>
  </si>
  <si>
    <t>The following table summarizes the activities for the Company’s
stock options for the year ended December 31, 2019 and 2018:
Options Outstanding
Weighted -
Average
Remaining Aggregate
Weighted- Contractual Intrinsic
Number of Average Term Value (in 000’)
Shares Exercise Price (in years) (1)
Balance as of December 31, 2017 22,013,529 $ 0.11
Granted 1,600,000 0.27
Exercised (5,000,000 ) 0.07
Balance December 31, 2018 18,613,529 $ 0.14
Granted 1,500,000 $ 0.18
Forfeited/cancelled (2,200,000 ) $ 0.34
Balance December 31, 2019 17,913,529 $ 0.12 2.9
Vested and Exercisable at December 31, 2019 16,913,529 $ 0.11 2.8 $ 60
(1) The aggregate intrinsic value is calculated as the difference between the exercise price of the underlying awards and the quoted price of the Company’s common stock for options that were in-the-money at each respective period. During the years ended December 31, 2019 and 2018, the aggregate intrinsic value of options exercised under the Company’s stock option plans was $59,800 and $2,113,368, respectively.</t>
  </si>
  <si>
    <t>Schedule of summary for the activities of unvested stock options</t>
  </si>
  <si>
    <t xml:space="preserve">The following table summarizes the activities for the Company’s
unvested stock options for the three months ended March 31, 2020
Unvested Options
Weighted - Average
Number of Unvested Grant Date
Options Exercise Price
Balance as of December 31, 2019 1,000,000 $ 0.20
Granted 4,700,000 0.07
Vested (3,175,000 ) 0.09
Balance as of March 31, 2020 2,525,000 $ 0.09 </t>
  </si>
  <si>
    <t xml:space="preserve">The following table summarizes the activities for the Company’s
unvested stock options for the year ended December 31, 2019 and 2018:
Unvested Options
Weighted -
Average
Number of Grant
Unvested Options Date Exercise Price
Balance December 31, 2017 2,666,667 $ 0.06
Granted 1,600,000 0.27
Vested (2,250,001 ) 0.10
Balance December 31, 2018 2,016,666 $ 0.18
Granted 1,500,000 0.18
Vested (2,516,666 ) 0.17
Balance December 31, 2019 1,000,000 $ 0.20 </t>
  </si>
  <si>
    <t>Schedule of warrant activity</t>
  </si>
  <si>
    <t>The following table summarizes the activities
for the Company’s warrants for the three months ended March 31, 2020
Warrants Outstanding
Number of
Weighted- Average Exercise Price
Weighted - Average Remaining Contractual Term in years)
Aggregate Intrinsic Value (in 000's) (1)
Balance as of December 31, 2019 22,262,608 $ 0.31
Granted 24,900,000 0.15
Balance as of March 31, 2020 47,162,608 $ 0.23 2.7
Exercisable as of March 31, 2020 47,162,608 $ 0.23 2.7 $ -
(1) The aggregate intrinsic value is calculated as the difference between the exercise price of the underlying warrants and the closing stock price of $0.08 for our common stock on March 31, 2020.</t>
  </si>
  <si>
    <t>The following table summarizes the activities
for the Company’s warrants for the year ended December 31, 2019 and 2018:
Warrants Outstanding
Number of
Weighted- Average Exercise Price
Weighted - Average Remaining Contractual Term in years)
Aggregate Intrinsic Value (in 000's) (1)
Balance, December 31, 2017 32,292,580 $ 0.30
Issued 18,727,769 0.15
Exercised (22,809,908 ) 0.11
Expired (1,019,608 ) 0.07
Cancelled/Forfeited (4,950,000 ) 0.40
Balance, December 31, 2018 22,240,833 $ 0.31
Issued 300,000 0.15
Exercised (200,000 ) 0.15
Expired (78,225 ) 0.26
Balance, December 31, 2019 22,262,608 $ 0.31 2.8 -
Exercisable at December 31, 2019 22,262,608 $ 0.31 2.8 -
(1) The aggregate intrinsic value is calculated as the difference between the exercise price of the underlying warrants and the closing stock price of $0.0699 for our common stock on December 31, 2019.</t>
  </si>
  <si>
    <t>FAIR VALUE OF FINANCIAL INSTRUMENTS (Tables)</t>
  </si>
  <si>
    <t>Schedule of liabilities measured at fair value on a recurring basis</t>
  </si>
  <si>
    <t xml:space="preserve">Liabilities
measured at fair value on a recurring basis are summarized as follows:
December
31, 2019 December
31, 2018
Level
1 Level
2 Level
3 Total Level
1 Level
2 Level
3 Total
Embedded
derivative liability $ - $ - $ 151,215 $ 151,215 $ - $ - $ - $ -
Derivative
liability related to - - 20,284 20,284 - - - -
Total $ - $ - $ 171,499 $ 171,499 $ - $ - $ - $ - </t>
  </si>
  <si>
    <t>SUMMARY OF SIGNIFICANT ACCOUNTING POLICIES (Details Narrative)</t>
  </si>
  <si>
    <t>Mar. 31, 2020USD ($)$ / sharesshares</t>
  </si>
  <si>
    <t>Mar. 31, 2019USD ($)shares</t>
  </si>
  <si>
    <t>Dec. 31, 2019USD ($)Number$ / sharesshares</t>
  </si>
  <si>
    <t>Dec. 31, 2018USD ($)$ / sharesshares</t>
  </si>
  <si>
    <t>Sep. 19, 2019USD ($)</t>
  </si>
  <si>
    <t>Restructuring Cost and Reserve [Line Items]</t>
  </si>
  <si>
    <t>Common stock, par value | $ / shares</t>
  </si>
  <si>
    <t>Warrant liability and embedded derivative liability</t>
  </si>
  <si>
    <t>Estimated useful lives of property and equipment</t>
  </si>
  <si>
    <t>5 years</t>
  </si>
  <si>
    <t>Number of patents granted | Number</t>
  </si>
  <si>
    <t>Amortization method of patents</t>
  </si>
  <si>
    <t>Straight-line method</t>
  </si>
  <si>
    <t>Interest rolled into principal</t>
  </si>
  <si>
    <t>Capitalized software development costs</t>
  </si>
  <si>
    <t>Advertising costs</t>
  </si>
  <si>
    <t>Research and development costs</t>
  </si>
  <si>
    <t>Anti-dilutive common stock equivalents | shares</t>
  </si>
  <si>
    <t>Number of operating segment | Number</t>
  </si>
  <si>
    <t>Receivable of net proceeds</t>
  </si>
  <si>
    <t>Secured convertible debentures</t>
  </si>
  <si>
    <t>Amortization, capitalized software costs</t>
  </si>
  <si>
    <t>Allowance for doubtful accounts</t>
  </si>
  <si>
    <t>Depreciation</t>
  </si>
  <si>
    <t>Convertible Debentures [Member]</t>
  </si>
  <si>
    <t>Warrant [Member]</t>
  </si>
  <si>
    <t>Stock Options [Member]</t>
  </si>
  <si>
    <t>Preferred Share Agreements [Member]</t>
  </si>
  <si>
    <t>Four Director [Member]</t>
  </si>
  <si>
    <t>Patents [Member]</t>
  </si>
  <si>
    <t>Patents expire terms</t>
  </si>
  <si>
    <t>Between the years 2019 and 2033.</t>
  </si>
  <si>
    <t>Straight-line basis</t>
  </si>
  <si>
    <t>Patents [Member] | Minimum [Member]</t>
  </si>
  <si>
    <t>Estimated lives of patents</t>
  </si>
  <si>
    <t>17 years</t>
  </si>
  <si>
    <t>Patents [Member] | Maximum [Member]</t>
  </si>
  <si>
    <t>19 years</t>
  </si>
  <si>
    <t>Patents [Member] | European [Member]</t>
  </si>
  <si>
    <t>Patents [Member] | US</t>
  </si>
  <si>
    <t>Number of provisional patent applications pending | Number</t>
  </si>
  <si>
    <t>Trademarks [Member]</t>
  </si>
  <si>
    <t>Trademarks [Member] | European [Member]</t>
  </si>
  <si>
    <t>Number of patents registered | Number</t>
  </si>
  <si>
    <t>Trademarks [Member] | US</t>
  </si>
  <si>
    <t>VerifyMe Beeper And The Smartphone Authenticator TM Technology [Member]</t>
  </si>
  <si>
    <t>Maturity terms of lease</t>
  </si>
  <si>
    <t>1 year</t>
  </si>
  <si>
    <t>Description of lease terms</t>
  </si>
  <si>
    <t>Automatically renewable and cancellable by either party by written notice provided 90 days in advance.</t>
  </si>
  <si>
    <t>PROPERTY AND EQUIPMENT (Details Narrative) - USD ($)</t>
  </si>
  <si>
    <t>Number of trademarks</t>
  </si>
  <si>
    <t>Equipment for lease</t>
  </si>
  <si>
    <t>Capitalized amount</t>
  </si>
  <si>
    <t>Deposit</t>
  </si>
  <si>
    <t>Useful life</t>
  </si>
  <si>
    <t>Depreciation expense</t>
  </si>
  <si>
    <t>INTANGIBLE ASSETS (Details Narrative)</t>
  </si>
  <si>
    <t>Mar. 31, 2020USD ($)Number</t>
  </si>
  <si>
    <t>Mar. 31, 2019USD ($)</t>
  </si>
  <si>
    <t>Dec. 31, 2019USD ($)</t>
  </si>
  <si>
    <t>Dec. 31, 2018USD ($)</t>
  </si>
  <si>
    <t>Finite-Lived Intangible Assets [Line Items]</t>
  </si>
  <si>
    <t>Amortization method</t>
  </si>
  <si>
    <t>Capitalized software costs | $</t>
  </si>
  <si>
    <t>Number of patents granted</t>
  </si>
  <si>
    <t>Number of pending patents</t>
  </si>
  <si>
    <t>Number of pending trademarks</t>
  </si>
  <si>
    <t>Estimated lives of intangible assets</t>
  </si>
  <si>
    <t>Patents [Member] | Foreign [Member]</t>
  </si>
  <si>
    <t>Patents [Member] | Europe [Member]</t>
  </si>
  <si>
    <t>Capitalized Software [Member]</t>
  </si>
  <si>
    <t>Patents And Trademark [Member]</t>
  </si>
  <si>
    <t>Capitalized patent costs and trademarks | $</t>
  </si>
  <si>
    <t>Amortization expense | $</t>
  </si>
  <si>
    <t>INCOME TAXES (Details) - USD ($)</t>
  </si>
  <si>
    <t>Income before income taxes</t>
  </si>
  <si>
    <t>Taxes under statutory US tax rates</t>
  </si>
  <si>
    <t>Increase (decrease) in taxes resulting from:</t>
  </si>
  <si>
    <t>Increase (decrease) in valuation allowance</t>
  </si>
  <si>
    <t>All other</t>
  </si>
  <si>
    <t>State taxes</t>
  </si>
  <si>
    <t>Income tax expense</t>
  </si>
  <si>
    <t>INCOME TAXES (Details 1) - USD ($)</t>
  </si>
  <si>
    <t>Net operating loss</t>
  </si>
  <si>
    <t>Share based compensation</t>
  </si>
  <si>
    <t>Reserves and accruals</t>
  </si>
  <si>
    <t>Gross deferred tax assets</t>
  </si>
  <si>
    <t>Less valuation allowance</t>
  </si>
  <si>
    <t>Total deferred tax assets</t>
  </si>
  <si>
    <t>Deferred tax liabilities:</t>
  </si>
  <si>
    <t>Total deferred tax liabilities</t>
  </si>
  <si>
    <t>Net deferred tax assets / (liabilities)</t>
  </si>
  <si>
    <t>INCOME TAXES (Details Narrative)</t>
  </si>
  <si>
    <t>Operating Loss Carryforwards [Line Items]</t>
  </si>
  <si>
    <t>Provisional decrease to deferred tax assets and liabilities</t>
  </si>
  <si>
    <t>State [Member]</t>
  </si>
  <si>
    <t>Net operating loss carry forwards</t>
  </si>
  <si>
    <t>Fedral [Member]</t>
  </si>
  <si>
    <t>Maximum [Member]</t>
  </si>
  <si>
    <t>Federal Statutory Rate</t>
  </si>
  <si>
    <t>35.00%</t>
  </si>
  <si>
    <t>Minimum [Member]</t>
  </si>
  <si>
    <t>21.00%</t>
  </si>
  <si>
    <t>CONVERTIBLE PREFERRED STOCK (Details Narrative) - $ / shares</t>
  </si>
  <si>
    <t>Preferred stock, voting rights</t>
  </si>
  <si>
    <t>Each share of Series A and Series B has limited voting rights, is entitled to participate with the common stock on liquidation and holders of Series A and Series B are subject to beneficial ownership limitations.</t>
  </si>
  <si>
    <t>Convertible Preferred Stock, authorized (in shares)</t>
  </si>
  <si>
    <t>Convertible preferred stock, par value (in dollars per share)</t>
  </si>
  <si>
    <t>Convertible preferred stock, outstanding (in shares)</t>
  </si>
  <si>
    <t>Conversion of stock, shares converted (in shares)</t>
  </si>
  <si>
    <t>Conversion of shares of preferred stock to common stock (in shares)</t>
  </si>
  <si>
    <t>CONVERTIBLE DEBT (Details) - Fair Value, Inputs, Level 3 [Member]</t>
  </si>
  <si>
    <t>Stock Price [Member]</t>
  </si>
  <si>
    <t>Embedded Derivative Liability, Measurement Input</t>
  </si>
  <si>
    <t>Stock Price [Member] | Minimum [Member]</t>
  </si>
  <si>
    <t>Stock Price [Member] | Maximum [Member]</t>
  </si>
  <si>
    <t>Terms [Member] | Minimum [Member]</t>
  </si>
  <si>
    <t>Embedded Derivative, Term</t>
  </si>
  <si>
    <t>8 months 19 days</t>
  </si>
  <si>
    <t>Terms [Member] | Maximum [Member]</t>
  </si>
  <si>
    <t>Volatility [Member]</t>
  </si>
  <si>
    <t>Volatility [Member] | Minimum [Member]</t>
  </si>
  <si>
    <t>Volatility [Member] | Maximum [Member]</t>
  </si>
  <si>
    <t>Risk-Free Rate [Member]</t>
  </si>
  <si>
    <t>Risk-Free Rate [Member] | Minimum [Member]</t>
  </si>
  <si>
    <t>Risk-Free Rate [Member] | Maximum [Member]</t>
  </si>
  <si>
    <t>Probability of QPI [Member]</t>
  </si>
  <si>
    <t>CONVERTIBLE DEBT (Details 1) - Common Stock Purchase [Member] - Warrant [Member] - $ / shares</t>
  </si>
  <si>
    <t>Closing trade price of Common Stock (in dollars per share)</t>
  </si>
  <si>
    <t>Intrinsic value of conversion option per share (in dollars per share)</t>
  </si>
  <si>
    <t>CONVERTIBLE DEBT (Details 2) - Common Stock Purchase [Member] - Warrant [Member]</t>
  </si>
  <si>
    <t>Dividend Yield [Member]</t>
  </si>
  <si>
    <t>Debt instrument measurement input</t>
  </si>
  <si>
    <t>Expected Life (Years) [Member]</t>
  </si>
  <si>
    <t>Debt instrument maturity terms</t>
  </si>
  <si>
    <t>0 years</t>
  </si>
  <si>
    <t>Expected Volatility [Member]</t>
  </si>
  <si>
    <t>Expected Volatility [Member] | Minimum [Member]</t>
  </si>
  <si>
    <t>Expected Volatility [Member] | Maximum [Member]</t>
  </si>
  <si>
    <t>CONVERTIBLE DEBT (Details 3) - USD ($)</t>
  </si>
  <si>
    <t>Sep. 19, 2019</t>
  </si>
  <si>
    <t>Amortization of Debt Discount</t>
  </si>
  <si>
    <t>Total short-term carrying value of Convertible Debentures</t>
  </si>
  <si>
    <t>Convertible Debt, Due on September 18, 2020 [Member]</t>
  </si>
  <si>
    <t>Principal value</t>
  </si>
  <si>
    <t>Unamortized debt discount</t>
  </si>
  <si>
    <t>Carrying value of convertible notes</t>
  </si>
  <si>
    <t>CONVERTIBLE DEBT (Details 4) - USD ($)</t>
  </si>
  <si>
    <t>Derivative Instruments, Gain (Loss) [Line Items]</t>
  </si>
  <si>
    <t>Gain on extinguishment of debt</t>
  </si>
  <si>
    <t>Embedded Derivative Financial Instruments [Member]</t>
  </si>
  <si>
    <t>Fair value of derivative liability, beginning balance</t>
  </si>
  <si>
    <t>Fair value of derivative liability at issuance recorded as debt Discount</t>
  </si>
  <si>
    <t>Fair value of derivative liability, ending balance</t>
  </si>
  <si>
    <t>CONVERTIBLE DEBT (Details Narrative) - USD ($)</t>
  </si>
  <si>
    <t>Sep. 30, 2019</t>
  </si>
  <si>
    <t>Jan. 31, 2018</t>
  </si>
  <si>
    <t>Convertible debt</t>
  </si>
  <si>
    <t>Debentures for gross proceeds</t>
  </si>
  <si>
    <t>Warrants issuable to the placement agent</t>
  </si>
  <si>
    <t>Issuance of the debt tranche</t>
  </si>
  <si>
    <t>Description of debt conversion</t>
  </si>
  <si>
    <t>If any portion of the 2019 Debentures was outstanding on the 181st calendar day after the Effective Date, then the conversion price would equal the lesser of (a) $0.15,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01 per share, then 70% would automatically adjust to 60%).</t>
  </si>
  <si>
    <t>If any portion of the Debentures are outstanding on the 181st calendar day after the Effective Date, then the conversion price shall equal the lesser of (a) $0.15, (b) the QPI Discounted Price, or (c) 70% of the lowest volume-weighted average price (as reported by Bloomberg LP) of the common stock on any trading day during the 20 trading days immediately preceding the date of conversion of the Debenture (provided, further, that if either we are not DWAC operational at the time of conversion, the common stock is traded on the OTC Pink at the time of conversion, or the conversion price is less than $0.01 per share, then 70% will automatically adjust to 60%).</t>
  </si>
  <si>
    <t>Description of debt redemption</t>
  </si>
  <si>
    <t>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t>
  </si>
  <si>
    <t>So long as no event of default has occurred and is continuing under the Debentures, we may at our option call for redemption all or part of the Debentures prior to the maturity date, upon not more than two calendar days written notice, for an amount equal to: (i) if the redemption date is 90 calendar days or less from the date of issuance of the Debentures, 110% of the sum of the principal amount; (ii) if the redemption date is greater than or equal to 91 calendar days from the date of issuance of the Debentures and less than or equal to 150 calendar days from the date of issuance of the Debentures, 120% of the sum of the principal amount; (iii) if the redemption date is greater than or equal to 151 calendar days from the date of issuance of the Debentures and less than or equal to 180 calendar days from the date of issuance of the Debentures, 125% of the sum of the principal amount; and (iv) if either (1) the Debentures are in default but the holder consents to the redemption notwithstanding such default or (2) the redemption date is greater than or equal to 181 calendar days from the date of issuance of the Debentures, 130% of the sum of the principal amount.</t>
  </si>
  <si>
    <t>Fair value of embedded derivative liability</t>
  </si>
  <si>
    <t>Transaction costs</t>
  </si>
  <si>
    <t>Original issue discount</t>
  </si>
  <si>
    <t>Exercise price (in dollars per share)</t>
  </si>
  <si>
    <t>Shares issued during period</t>
  </si>
  <si>
    <t>Number of shares issued</t>
  </si>
  <si>
    <t>Public Offering [Member]</t>
  </si>
  <si>
    <t>Description of debt</t>
  </si>
  <si>
    <t>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0.15 or (b) 70% multiplied of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t>
  </si>
  <si>
    <t>Each Purchaser is entitled, at any time, to convert all or any portion of the outstanding principal amount of its Debenture(s) plus any accrued interest into restricted shares of common stock. If we consummate a public offering within 180 calendar days of the Effective Date, then the conversion price will be the lesser of (a) $0.15 or (b) 70% multiplied of the price per share of the common stock we issue in the public offering (the “QPI Discounted Price”), subject to further adjustment as provided in the Debenture as well as subject in each case to equitable adjustments resulting from any stock splits, stock dividends, recapitalizations or similar events. Further, if we consummate a public offering of common stock which results in us receiving gross proceeds of at least $5 million within 180 calendar days of the Effective Date then we are obligated to repay the outstanding amounts owed under the Debentures, to the extent they are not converted and including the applicable redemption premium then in effect, within three days of consummation of such an offering.</t>
  </si>
  <si>
    <t>Securities Purchase Agreement [Member] | Two Purchasers [Member]</t>
  </si>
  <si>
    <t>Principal amount</t>
  </si>
  <si>
    <t>Description of debt tranche issuer</t>
  </si>
  <si>
    <t>The Purchasers elected not to consummate the closing of the second tranche, then the Company was entitled to raise up to $600,000 from additional investors (including the Company’s affiliates) who would have a security interest on a pari passu basis with the Purchasers in the first tranche, so long as such investors agreed not to convert the securities received until the Purchasers in the first tranche had completely converted the 2019 Debentures or been fully repaid.</t>
  </si>
  <si>
    <t>Securities Purchase Agreement [Member] | Two Purchasers [Member] | First Tranche [Member]</t>
  </si>
  <si>
    <t>Maturity date</t>
  </si>
  <si>
    <t>Sep. 18,
		2020</t>
  </si>
  <si>
    <t>Interest rate</t>
  </si>
  <si>
    <t>18.00%</t>
  </si>
  <si>
    <t>Securities Purchase Agreement [Member] | Two Purchasers [Member] | Second Tranche [Member]</t>
  </si>
  <si>
    <t>Securities Purchase Agreement [Member] | Bridge Financing [Member]</t>
  </si>
  <si>
    <t>Commitment fee</t>
  </si>
  <si>
    <t>Description of fee</t>
  </si>
  <si>
    <t>The placement agent for the 2019 Debentures received a cash fee of 8% of the gross proceeds received at the closing and is entitled to receive warrants convertible into shares of common.</t>
  </si>
  <si>
    <t>The placement agent for the Debentures received a cash fee of 8% of the gross proceeds received at each closing and is entitled to receive 300,000 warrants convertible to 300,000 shares of common stock with an exercise price of $0.15 for a five- year term.</t>
  </si>
  <si>
    <t>Securities Purchase Agreement [Member] | Bridge Financing [Member] | Warrant [Member]</t>
  </si>
  <si>
    <t>Number of convertible debt</t>
  </si>
  <si>
    <t>Maturity terms</t>
  </si>
  <si>
    <t>Securities Purchase Agreement [Member] | Bridge Financing [Member] | Common Stock [Member]</t>
  </si>
  <si>
    <t>Securities Purchase Agreement [Member] | Bridge Financing [Member] | Restricted Common Stock [Member]</t>
  </si>
  <si>
    <t>CONVERTIBLE DEBT (Details Narrative 1)</t>
  </si>
  <si>
    <t>Mar. 06, 2020USD ($)</t>
  </si>
  <si>
    <t>Mar. 06, 2020USD ($)shares</t>
  </si>
  <si>
    <t>Mar. 04, 2020USD ($)</t>
  </si>
  <si>
    <t>Feb. 28, 2020USD ($)</t>
  </si>
  <si>
    <t>Feb. 27, 2020$ / sharesshares</t>
  </si>
  <si>
    <t>Feb. 26, 2020USD ($)</t>
  </si>
  <si>
    <t>Jan. 31, 2020USD ($)$ / shares</t>
  </si>
  <si>
    <t>Feb. 29, 2020</t>
  </si>
  <si>
    <t>Dec. 31, 2019USD ($)$ / sharesshares</t>
  </si>
  <si>
    <t>Dec. 31, 2018USD ($)$ / shares</t>
  </si>
  <si>
    <t>Sep. 06, 2021USD ($)</t>
  </si>
  <si>
    <t>Aug. 28, 2021USD ($)</t>
  </si>
  <si>
    <t>Aug. 16, 2021USD ($)</t>
  </si>
  <si>
    <t>Jan. 30, 2020</t>
  </si>
  <si>
    <t>Jan. 31, 2018$ / shares</t>
  </si>
  <si>
    <t>Common stock, par value (in dollars per share) | $ / shares</t>
  </si>
  <si>
    <t>Debt instrument convertible excess of principal</t>
  </si>
  <si>
    <t>Net proceeds from debt</t>
  </si>
  <si>
    <t>Exercise price (in dollars per share) | $ / shares</t>
  </si>
  <si>
    <t>General and administrative expense</t>
  </si>
  <si>
    <t>Loss (Gain) on extinguishment of debt</t>
  </si>
  <si>
    <t>Subsequent Event [Member]</t>
  </si>
  <si>
    <t>Four Director [Member] | Warrant [Member]</t>
  </si>
  <si>
    <t>Description of warrant</t>
  </si>
  <si>
    <t>Warrants for 4,125,000 shares were issued to four directors and an entity in which one officer of the Company is a majority owner. The Warrant was determined to meet equity classification pursuant to ASC 480 and ASC 815. As such, the relative fair value of the Warrant is recorded as additional paid-in-capital on the Balance Sheets, which was determined to be $1,063,239, on the issuance date.</t>
  </si>
  <si>
    <t>Promissory Note Due On March 2020 [Member] | Subsequent Event [Member]</t>
  </si>
  <si>
    <t>Debt principal amount</t>
  </si>
  <si>
    <t>Unsecured Debt [Member]</t>
  </si>
  <si>
    <t>Cumulative interest rate</t>
  </si>
  <si>
    <t>10.00%</t>
  </si>
  <si>
    <t>Unsecured Debt [Member] | Subsequent Event [Member]</t>
  </si>
  <si>
    <t>Number of shares issued for services (in shares) | shares</t>
  </si>
  <si>
    <t>Private Placement [Member]</t>
  </si>
  <si>
    <t>Description of termination</t>
  </si>
  <si>
    <t>The agreement will automatically extend for periods of thirty days until terminated in writing.</t>
  </si>
  <si>
    <t>Dividend percentage</t>
  </si>
  <si>
    <t>Private Placement [Member] | Subsequent Event [Member]</t>
  </si>
  <si>
    <t>Agreement [Member]</t>
  </si>
  <si>
    <t>Cash compensation</t>
  </si>
  <si>
    <t>Agreement [Member] | Subsequent Event [Member]</t>
  </si>
  <si>
    <t>Agreement [Member] | Common Stock [Member]</t>
  </si>
  <si>
    <t>Agreement [Member] | Common Stock [Member] | Subsequent Event [Member]</t>
  </si>
  <si>
    <t>Agreement [Member] | Private Placement [Member]</t>
  </si>
  <si>
    <t>Agreement [Member] | Private Placement [Member] | Subsequent Event [Member]</t>
  </si>
  <si>
    <t>Agreement [Member] | Private Placement [Member] | Common Stock [Member]</t>
  </si>
  <si>
    <t>Agreement [Member] | Private Placement [Member] | Common Stock [Member] | Subsequent Event [Member]</t>
  </si>
  <si>
    <t>Convertible Debt [Member]</t>
  </si>
  <si>
    <t>Description of conversion stock</t>
  </si>
  <si>
    <t>(i) the commencement of trading of the common stock on the NASDAQ, New York Stock Exchange or NYSE American (an “Uplist”) at the Uplist Conversion Price; or (ii) at any time the minimum bid price of the common stock exceeds $0.50 per share for twenty (20) consecutive trading days and the average trading volume during the 10 trading days prior to the conversion is at least 100,000 shares and the shares are registered under an effective registration statement or the shares are salable under Rule 144 (“Rule 144”) of the Securities Act of 1933, as amended.</t>
  </si>
  <si>
    <t>Purchased of convertible debt</t>
  </si>
  <si>
    <t>Direct transaction costs</t>
  </si>
  <si>
    <t>Interest expense</t>
  </si>
  <si>
    <t>Redemption fee</t>
  </si>
  <si>
    <t>Debt term</t>
  </si>
  <si>
    <t>18 months</t>
  </si>
  <si>
    <t>Convertible Debt [Member] | Subsequent Event [Member]</t>
  </si>
  <si>
    <t>Debt conversion price (in dollars per shares) | $ / shares</t>
  </si>
  <si>
    <t>The Offering will terminate on the first to occur of: (1) February 13, 2020 , (2) the date of the acceptance of subscriptions for the maximum offering amount, or (3) the date the Offering is terminated by the Company.</t>
  </si>
  <si>
    <t>(i) the commencement of trading of the Common Stock on the NASDAQ, New York Stock Exchange or NYSE American (an “Uplist”) at the Uplist Conversion Price; or (ii) at any time the minimum bid price of the Common Stock exceeds $0.50 per share for twenty (20) consecutive trading days and the average trading volume during the 10 trading days prior to the conversion is at least 100,000 shares and the shares are registered under an Effective Registration Statement or the shares are salable under Rule 144.</t>
  </si>
  <si>
    <t>Convertible Debt [Member] | Warrant [Member]</t>
  </si>
  <si>
    <t>Convertible Debt [Member] | Warrant [Member] | Subsequent Event [Member]</t>
  </si>
  <si>
    <t>Warrant term</t>
  </si>
  <si>
    <t>3 years</t>
  </si>
  <si>
    <t>Convertible Debt [Member] | Four Directors And One Officer [Member]</t>
  </si>
  <si>
    <t>Convertible Debt [Member] | Four Directors And One Officer [Member] | Subsequent Event [Member]</t>
  </si>
  <si>
    <t>Convertible Debt [Member] | Minimum [Member]</t>
  </si>
  <si>
    <t>Convertible Debt [Member] | Minimum [Member] | Subsequent Event [Member]</t>
  </si>
  <si>
    <t>STOCKHOLDERS' EQUITY (Details Narrative) - USD ($)</t>
  </si>
  <si>
    <t>Sep. 18, 2019</t>
  </si>
  <si>
    <t>May 29, 2019</t>
  </si>
  <si>
    <t>Mar. 15, 2019</t>
  </si>
  <si>
    <t>Feb. 28, 2019</t>
  </si>
  <si>
    <t>Feb. 27, 2019</t>
  </si>
  <si>
    <t>Oct. 31, 2018</t>
  </si>
  <si>
    <t>Aug. 31, 2018</t>
  </si>
  <si>
    <t>Jul. 31, 2018</t>
  </si>
  <si>
    <t>Jul. 27, 2018</t>
  </si>
  <si>
    <t>Mar. 31, 2018</t>
  </si>
  <si>
    <t>Aug. 09, 2017</t>
  </si>
  <si>
    <t>Apr. 30, 2018</t>
  </si>
  <si>
    <t>Dec. 31, 2017</t>
  </si>
  <si>
    <t>Warrants Issued</t>
  </si>
  <si>
    <t>Shares issued during period value</t>
  </si>
  <si>
    <t>Proceeds from issuance of convertible stock</t>
  </si>
  <si>
    <t>Common stock issued</t>
  </si>
  <si>
    <t>Exercised total share price</t>
  </si>
  <si>
    <t>Compensation expense</t>
  </si>
  <si>
    <t>Unrecognized compensation cost</t>
  </si>
  <si>
    <t>Number of share cancelled</t>
  </si>
  <si>
    <t>Proceeds From Issuance of Private Placement</t>
  </si>
  <si>
    <t>Third Party [Member]</t>
  </si>
  <si>
    <t>Related Party [Member]</t>
  </si>
  <si>
    <t>Restricted stock awards granted</t>
  </si>
  <si>
    <t>Common stock sold</t>
  </si>
  <si>
    <t>Common Stock [Member] | Bridge Financing [Member]</t>
  </si>
  <si>
    <t>Restricted stock units issued</t>
  </si>
  <si>
    <t>Restricted stock units fair value</t>
  </si>
  <si>
    <t>Board of Director [Member]</t>
  </si>
  <si>
    <t>Issuance of shares cashless exercise of options related to services</t>
  </si>
  <si>
    <t>Disposed shares related to services</t>
  </si>
  <si>
    <t>Accrued interest</t>
  </si>
  <si>
    <t>Board of Director [Member] | Settlement Agreement [Member]</t>
  </si>
  <si>
    <t>Amount of Settlement paid</t>
  </si>
  <si>
    <t>Number of common stock called by warrants (in shares)</t>
  </si>
  <si>
    <t>Board of Director [Member] | Private Placement [Member]</t>
  </si>
  <si>
    <t>Board of Director [Member] | Common Stock [Member]</t>
  </si>
  <si>
    <t>Shares issued to convert accounts payable</t>
  </si>
  <si>
    <t>Board of Director [Member] | Common Stock [Member] | Common stock and warrant [Member]</t>
  </si>
  <si>
    <t>Former Director [Member] | Common Stock [Member]</t>
  </si>
  <si>
    <t>Restricted Common Stock [Member]</t>
  </si>
  <si>
    <t>Restricted Common Stock [Member] | Five Director [Member]</t>
  </si>
  <si>
    <t>Restricted stock awards granted term</t>
  </si>
  <si>
    <t>Restricted Common Stock [Member] | Three Director [Member]</t>
  </si>
  <si>
    <t>Restricted Common Stock [Member] | Director and Chief Executive Officer [Member]</t>
  </si>
  <si>
    <t>Restricted stock vested, shares</t>
  </si>
  <si>
    <t>Restricted Common Stock [Member] | Six Non-employee Directors [Member]</t>
  </si>
  <si>
    <t>Restricted Common Stock [Member] | Four Director [Member]</t>
  </si>
  <si>
    <t>Restricted Stock Units (RSUs) [Member]</t>
  </si>
  <si>
    <t>Restricted stock units, Expense</t>
  </si>
  <si>
    <t>Restricted Stock Units (RSUs) [Member] | Investor Relations and Advisory Agreement [Member]</t>
  </si>
  <si>
    <t>Monthly fee</t>
  </si>
  <si>
    <t>Restricted Stock Units (RSUs) [Member] | Consulting Service Agreement [Member]</t>
  </si>
  <si>
    <t>Unvested Restricted Stock [Member] | Four Director [Member]</t>
  </si>
  <si>
    <t>Warrant [Member] | Board of Director [Member]</t>
  </si>
  <si>
    <t>Exercised total price</t>
  </si>
  <si>
    <t>Number of disposed share</t>
  </si>
  <si>
    <t>Warrant [Member] | Board of Director [Member] | Common stock and warrant [Member]</t>
  </si>
  <si>
    <t>Warrant [Member] | Member of Board [Member]</t>
  </si>
  <si>
    <t>Stock Options [Member] | Warrant [Member] | Chief Executive Officer (Patrick White) [Member]</t>
  </si>
  <si>
    <t>Restricted Stock Awards [Member]</t>
  </si>
  <si>
    <t>Consulting Agreement [Member] | Restricted Common Stock [Member]</t>
  </si>
  <si>
    <t>Consulting Service Agreement [Member] | Restricted Stock Units (RSUs) [Member]</t>
  </si>
  <si>
    <t>STOCK OPTIONS, RESTRICTED STOCK AND WARRANTS (Details) - $ / shares</t>
  </si>
  <si>
    <t>Risk Free Interest Rate</t>
  </si>
  <si>
    <t>1.78%</t>
  </si>
  <si>
    <t>2.14%</t>
  </si>
  <si>
    <t>2.30%</t>
  </si>
  <si>
    <t>Expected Volatility</t>
  </si>
  <si>
    <t>453.90%</t>
  </si>
  <si>
    <t>436.22%</t>
  </si>
  <si>
    <t>200.50%</t>
  </si>
  <si>
    <t>Expected Life (in years)</t>
  </si>
  <si>
    <t>Dividend Yield</t>
  </si>
  <si>
    <t>0.00%</t>
  </si>
  <si>
    <t>Weighted average estimated fair value of options during the period</t>
  </si>
  <si>
    <t>STOCK OPTIONS, RESTRICTED STOCK AND WARRANTS (Details 1) - USD ($)</t>
  </si>
  <si>
    <t>Nov. 30, 2018</t>
  </si>
  <si>
    <t>Number of Shares:</t>
  </si>
  <si>
    <t>Granted</t>
  </si>
  <si>
    <t>Weighted Average Exercise Price:</t>
  </si>
  <si>
    <t>Weighted Average Remaining Contractual Term:</t>
  </si>
  <si>
    <t>Vested and Exercisable at December 31, 2019</t>
  </si>
  <si>
    <t>8 months 12 days</t>
  </si>
  <si>
    <t>Balance, beginning</t>
  </si>
  <si>
    <t>Exercised</t>
  </si>
  <si>
    <t>Forfeited/cancelled</t>
  </si>
  <si>
    <t>Balance, ending</t>
  </si>
  <si>
    <t>Exercisable</t>
  </si>
  <si>
    <t>Balance at December 31, 2019</t>
  </si>
  <si>
    <t>2 years 10 months 24 days</t>
  </si>
  <si>
    <t>2 years 9 months 18 days</t>
  </si>
  <si>
    <t>Aggregate Intrinsic Value:</t>
  </si>
  <si>
    <t>Vested at December 31, 2019</t>
  </si>
  <si>
    <t>Exercisable at December 31, 2019</t>
  </si>
  <si>
    <t>The aggregate intrinsic value is calculated as the difference between the exercise price of the underlying awards and the quoted price of the Company's common stock for options that were in-the-money at each respective period.  During the years ended December 31, 2019 and 2018, the aggregate intrinsic value of options exercised under the Company's stock option plans was $59,800 and $2,113,368, respectively.</t>
  </si>
  <si>
    <t>The aggregate intrinsic value is calculated as the difference between the exercise price of the underlying awards and the quoted price of the Company's common stock for options that were in-the-money at each respective period.</t>
  </si>
  <si>
    <t>STOCK OPTIONS, RESTRICTED STOCK AND WARRANTS (Details 2) - $ / shares</t>
  </si>
  <si>
    <t>Number of Unvested Options</t>
  </si>
  <si>
    <t>Nonvested Stock Options [Member]</t>
  </si>
  <si>
    <t>Balance, as of Beginning</t>
  </si>
  <si>
    <t>Vested</t>
  </si>
  <si>
    <t>Balance, as of Ending</t>
  </si>
  <si>
    <t>Weighted-Average Grant Date Exercise Price</t>
  </si>
  <si>
    <t>STOCK OPTIONS, RESTRICTED STOCK AND WARRANTS (Details 3) - USD ($)</t>
  </si>
  <si>
    <t>Issued</t>
  </si>
  <si>
    <t>Expired</t>
  </si>
  <si>
    <t>Cancelled/Forfeited</t>
  </si>
  <si>
    <t>Exercisable as of December 31, 2018</t>
  </si>
  <si>
    <t>Forfeited/canceled</t>
  </si>
  <si>
    <t>Weighted- Average Remaining Contractual Term:</t>
  </si>
  <si>
    <t>2 years 8 months 12 days</t>
  </si>
  <si>
    <t>The aggregate intrinsic value is calculated as the difference between the exercise price of the underlying warrants and the closing stock price of $0.0699 for our common stock on December 31, 2019.</t>
  </si>
  <si>
    <t>The aggregate intrinsic value is calculated as the difference between the exercise price of the underlying warrants and the closing stock price of $0.08 for our common stock on March 31, 2020.</t>
  </si>
  <si>
    <t>STOCK OPTIONS, RESTRICTED STOCK AND WARRANTS (Details Narrative) - USD ($)</t>
  </si>
  <si>
    <t>Mar. 06, 2020</t>
  </si>
  <si>
    <t>Aug. 15, 2019</t>
  </si>
  <si>
    <t>Nov. 14, 2017</t>
  </si>
  <si>
    <t>Jan. 31, 2020</t>
  </si>
  <si>
    <t>Dec. 31, 2013</t>
  </si>
  <si>
    <t>Dec. 17, 2003</t>
  </si>
  <si>
    <t>Share-based Compensation Arrangement by Share-based Payment Award [Line Items]</t>
  </si>
  <si>
    <t>Option, expense</t>
  </si>
  <si>
    <t>Weighted average exercise price, granted</t>
  </si>
  <si>
    <t>Weighted avarage contractual term</t>
  </si>
  <si>
    <t>Stock options expected to vest, weighted average</t>
  </si>
  <si>
    <t>Proceeds from issuance of common stock</t>
  </si>
  <si>
    <t>Warrant amount</t>
  </si>
  <si>
    <t>Weighted average vest term</t>
  </si>
  <si>
    <t>9 months 18 days</t>
  </si>
  <si>
    <t>2017 Equity Incentive Plan [Member]</t>
  </si>
  <si>
    <t>Number of shares authorized to be granted under plan</t>
  </si>
  <si>
    <t>Expiration date</t>
  </si>
  <si>
    <t>Nov. 14,
		2027</t>
  </si>
  <si>
    <t>Stock Option 2003 Plan [Member]</t>
  </si>
  <si>
    <t>Chief Operating Officer [Member]</t>
  </si>
  <si>
    <t>Employee [Member]</t>
  </si>
  <si>
    <t>6 months</t>
  </si>
  <si>
    <t>Number of options issued</t>
  </si>
  <si>
    <t>Chief Executive Officer [Member]</t>
  </si>
  <si>
    <t>Shares issued during period (in shares)</t>
  </si>
  <si>
    <t>Jan. 7,
		2025</t>
  </si>
  <si>
    <t>Five Director [Member]</t>
  </si>
  <si>
    <t>Term of unvested options</t>
  </si>
  <si>
    <t>Number of warrants exercised</t>
  </si>
  <si>
    <t>Stock Options, Restricted Stock and Units, and Other Stock-based Awards [Member] | Stock Option 2003 Plan [Member]</t>
  </si>
  <si>
    <t>Stock Options, Restricted Stock and Units, and Other Stock-based Awards [Member] | Stock Option 2013 Plan [Member]</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Forfeited warrants</t>
  </si>
  <si>
    <t>Aggregate intrinsic value</t>
  </si>
  <si>
    <t>Former Director [Member]</t>
  </si>
  <si>
    <t>Number of cashless exercise of warrants</t>
  </si>
  <si>
    <t>Shares issued in conversion of debt</t>
  </si>
  <si>
    <t>Board of Director [Member] | Equity Incentive Plan 2017 [Member]</t>
  </si>
  <si>
    <t>Board of Director [Member] | Warrant [Member]</t>
  </si>
  <si>
    <t>Number of issuance share</t>
  </si>
  <si>
    <t>Chairman of Board [Member]</t>
  </si>
  <si>
    <t>Member of Board [Member] | Warrant [Member]</t>
  </si>
  <si>
    <t>Settlement Agreement [Member] | Warrant [Member]</t>
  </si>
  <si>
    <t>Equity Incentive Plan 2017 [Member] | Chief Executive Officer [Member]</t>
  </si>
  <si>
    <t>Amendment Employment Agreement Dated August 15, 2017 [Member] | Chief Executive Officer [Member]</t>
  </si>
  <si>
    <t>Extend of terms</t>
  </si>
  <si>
    <t>Aug. 15,
		2020</t>
  </si>
  <si>
    <t>Description of agreement automatically renewed terms</t>
  </si>
  <si>
    <t>Automatically renewed on July 16, 2019.</t>
  </si>
  <si>
    <t>Reduction of terms</t>
  </si>
  <si>
    <t>Deferred salary</t>
  </si>
  <si>
    <t>Deferred salary terms</t>
  </si>
  <si>
    <t>2 years</t>
  </si>
  <si>
    <t>Description of deferred salary terms</t>
  </si>
  <si>
    <t>Agreed to continue deferring 25% of his base salary over the one-year term until August 15, 2020.</t>
  </si>
  <si>
    <t>Consulting Agreement [Member] | Stock Options [Member] | Chief Operating Officer [Member]</t>
  </si>
  <si>
    <t>Monthly consulting fee</t>
  </si>
  <si>
    <t>Mar. 1,
		2021</t>
  </si>
  <si>
    <t>Warrant [Member] | Convertible Debt [Member]</t>
  </si>
  <si>
    <t>Number of warrant issued</t>
  </si>
  <si>
    <t>Warrant [Member] | Stock Options [Member] | Chief Executive Officer [Member]</t>
  </si>
  <si>
    <t>Warrant [Member] | Securities Purchase Agreement [Member] | Bridge Financing [Member]</t>
  </si>
  <si>
    <t>Cashless exercise of warrants (in shares)</t>
  </si>
  <si>
    <t>Common Stock [Member] | Former Director [Member]</t>
  </si>
  <si>
    <t>Common Stock [Member] | Board of Director [Member]</t>
  </si>
  <si>
    <t>Common Stock [Member] | Securities Purchase Agreement [Member] | Bridge Financing [Member]</t>
  </si>
  <si>
    <t>FAIR VALUE OF FINANCIAL INSTRUMENTS (Details) - USD ($)</t>
  </si>
  <si>
    <t>Embedded derivative liability related to Debentures</t>
  </si>
  <si>
    <t>Derivative liability related to fair value of warrants</t>
  </si>
  <si>
    <t>Fair Value, Measurements, Recurring [Member]</t>
  </si>
  <si>
    <t>Fair Value, Measurements, Recurring [Member] | Level 1 [Member]</t>
  </si>
  <si>
    <t>Fair Value, Measurements, Recurring [Member] | Level 1 [Member] | Warrant [Member]</t>
  </si>
  <si>
    <t>Fair Value, Measurements, Recurring [Member] | Level 1 [Member] | Debentures [Member]</t>
  </si>
  <si>
    <t>Fair Value, Measurements, Recurring [Member] | Level 2 [Member]</t>
  </si>
  <si>
    <t>Fair Value, Measurements, Recurring [Member] | Level 2 [Member] | Warrant [Member]</t>
  </si>
  <si>
    <t>Fair Value, Measurements, Recurring [Member] | Level 2 [Member] | Debentures [Member]</t>
  </si>
  <si>
    <t>Fair Value, Measurements, Recurring [Member] | Level 3 [Member] | Warrant [Member]</t>
  </si>
  <si>
    <t>Fair Value, Measurements, Recurring [Member] | Level 3 [Member] | Debentures [Member]</t>
  </si>
  <si>
    <t>DEBT FORGIVENESS (Details Narrative) - USD ($)</t>
  </si>
  <si>
    <t>OPERATING LEASES (Details Narrative) - USD ($)</t>
  </si>
  <si>
    <t>Total rent expense under leases</t>
  </si>
  <si>
    <t>CONCENTRATIONS (Details Narrative) - Number</t>
  </si>
  <si>
    <t>Number of major customers accounting for 100% of annual sales</t>
  </si>
  <si>
    <t>Number of major vendors accounting for 100% of pigment purchases</t>
  </si>
  <si>
    <t>Number of major vendors accounting for 100% of canisters purchases</t>
  </si>
  <si>
    <t>Number of major customers accounting for 97% of annual sales</t>
  </si>
  <si>
    <t>Two Customer [Member] | Revenues [Member]</t>
  </si>
  <si>
    <t>Concentration risk, percentage</t>
  </si>
  <si>
    <t>97.00%</t>
  </si>
  <si>
    <t>Two Customer [Member] | Accounts Receivable [Member]</t>
  </si>
  <si>
    <t>95.00%</t>
  </si>
  <si>
    <t>SUBSEQUENT EVENTS (Details Narrative)</t>
  </si>
  <si>
    <t>Feb. 27, 2020shares</t>
  </si>
  <si>
    <t>Jan. 31, 2020USD ($)$ / sharesshares</t>
  </si>
  <si>
    <t>Feb. 29, 2020shares</t>
  </si>
  <si>
    <t>Dec. 31, 2019$ / sharesshares</t>
  </si>
  <si>
    <t>Dec. 31, 2018$ / shares</t>
  </si>
  <si>
    <t>Number of shares issued for services | shares</t>
  </si>
  <si>
    <t>Exercise price (in dollars per shares) | $ / shares</t>
  </si>
  <si>
    <t>Subsequent Event [Member] | Restricted Common Stock [Member]</t>
  </si>
  <si>
    <t>Number of fully vested shares issued | shares</t>
  </si>
  <si>
    <t>Agreement term</t>
  </si>
  <si>
    <t>12 months</t>
  </si>
  <si>
    <t>Vested | shares</t>
  </si>
  <si>
    <t>Subsequent Event [Member] | Unsecured Debt [Member]</t>
  </si>
  <si>
    <t>Mar. 30,
		2020</t>
  </si>
  <si>
    <t>Subsequent Event [Member] | Private Placement [Member]</t>
  </si>
  <si>
    <t>Subsequent Event [Member] | Agreement [Member]</t>
  </si>
  <si>
    <t>Subsequent Event [Member] | Agreement [Member] | Common Stock [Member]</t>
  </si>
  <si>
    <t>Subsequent Event [Member] | Agreement [Member] | Private Placement [Member]</t>
  </si>
  <si>
    <t>Subsequent Event [Member] | Agreement [Member] | Private Placement [Member] | Common Stock [Member]</t>
  </si>
  <si>
    <t>Subsequent Event [Member] | Chief Financial Officer [Member] | Stock Options [Member]</t>
  </si>
  <si>
    <t>Vesting period</t>
  </si>
  <si>
    <t>Option expiry date</t>
  </si>
  <si>
    <t>Subsequent Event [Member] | Four Director [Member] | Non-Qualified Options [Member]</t>
  </si>
  <si>
    <t>Subsequent Event [Member] | Five Director [Member] | Non-Qualified Options [Member]</t>
  </si>
  <si>
    <t>Subsequent Event [Member] | Convertible Debt [Member]</t>
  </si>
  <si>
    <t>Subsequent Event [Member] | Convertible Debt [Member] | Minimum [Member]</t>
  </si>
  <si>
    <t>Subsequent Event [Member] | Convertible Debt [Member] | Maximum [Member]</t>
  </si>
  <si>
    <t>Subsequent Event [Member] | Convertible Debt [Member] | Four Directors And One Officer [Member]</t>
  </si>
  <si>
    <t>Subsequent Event [Member] | Promissory Note Due On March 2020 [Member]</t>
  </si>
  <si>
    <t>SUBSEQUENT EVENTS (Details Narrative 1) - USD ($)</t>
  </si>
  <si>
    <t>May 07, 2020</t>
  </si>
  <si>
    <t>Apr. 16, 2020</t>
  </si>
  <si>
    <t>Mar. 04, 2020</t>
  </si>
  <si>
    <t>Feb. 28, 2020</t>
  </si>
  <si>
    <t>Feb. 27, 2020</t>
  </si>
  <si>
    <t>Jan. 02, 2020</t>
  </si>
  <si>
    <t>May 31, 2020</t>
  </si>
  <si>
    <t>Apr. 30, 2020</t>
  </si>
  <si>
    <t>Number of option granted</t>
  </si>
  <si>
    <t>Mr. Margaret Gezerlis [Member]</t>
  </si>
  <si>
    <t>Officer salary</t>
  </si>
  <si>
    <t>Number of shares issued for services</t>
  </si>
  <si>
    <t>Subsequent Event [Member] | Chief Executive Officer (Patrick White) [Member]</t>
  </si>
  <si>
    <t>Expiration period of options</t>
  </si>
  <si>
    <t>Aug. 15,
		2025</t>
  </si>
  <si>
    <t>Subsequent Event [Member] | Mr. Norman Gardner [Member]</t>
  </si>
  <si>
    <t>Jun. 29,
		2025</t>
  </si>
  <si>
    <t>Subsequent Event [Member] | Mr. Margaret Gezerlis [Member]</t>
  </si>
  <si>
    <t>Increase in salary</t>
  </si>
  <si>
    <t>Sales commission</t>
  </si>
  <si>
    <t>5.00%</t>
  </si>
  <si>
    <t>Subsequent Event [Member] | Director [Member]</t>
  </si>
  <si>
    <t>Apr. 16,
		2025</t>
  </si>
  <si>
    <t>Subsequent Event [Member] | Mr. Gardner [Member]</t>
  </si>
  <si>
    <t>Subsequent Event [Member] | Convertible Debt [Member] | Warrant [Member]</t>
  </si>
  <si>
    <t>Number of warrants issued</t>
  </si>
  <si>
    <t>Proceeds from secured debt</t>
  </si>
  <si>
    <t>Subsequent Event [Member] | Restricted Common Stock [Member] | Non Exclusive Financial Advisor [Member]</t>
  </si>
  <si>
    <t>Description of subject success fee</t>
  </si>
  <si>
    <t>The Company is subject to a success fee as follows:    • 10% of the amount for any equity or hybrid equity capital raised up to $1,000,000  • 8% of the amount for any equity or hybrid equity capital raised up to $5,000,000  • 6% of the amount for any equity or hybrid equity capital raised over $5,000,000</t>
  </si>
  <si>
    <t>Subsequent Event [Member] | Restricted Common Stock [Member] | Investor [Member]</t>
  </si>
  <si>
    <t>Subsequent Event [Member] | Restricted Common Stock [Member] | Chief Executive Officer (Patrick White) [Member]</t>
  </si>
  <si>
    <t>Restricted stock awards issued</t>
  </si>
  <si>
    <t>Subsequent Event [Member] | Restricted Common Stock [Member] | Investor Relation Services [Member]</t>
  </si>
  <si>
    <t>Subsequent Event [Member] | Restricted Stock Units (RSUs) [Member] | Chief Executive Officer (Patrick White) [Member]</t>
  </si>
  <si>
    <t>Subsequent Event [Member] | Non-Qualified Stock Options [Member] | Direc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v>
      </c>
      <c r="B1" s="2" t="s">
        <v>1</v>
      </c>
      <c r="C1" s="2" t="s">
        <v>71</v>
      </c>
    </row>
    <row r="2" spans="1:3">
      <c r="B2" s="2" t="s">
        <v>2</v>
      </c>
      <c r="C2" s="2" t="s">
        <v>22</v>
      </c>
    </row>
    <row r="3" spans="1:3">
      <c r="A3" s="3" t="s">
        <v>199</v>
      </c>
    </row>
    <row r="4" spans="1:3">
      <c r="A4" s="4" t="s">
        <v>34</v>
      </c>
      <c r="B4" s="4" t="s">
        <v>200</v>
      </c>
      <c r="C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7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05</v>
      </c>
      <c r="B1" s="2" t="s">
        <v>1</v>
      </c>
      <c r="C1" s="2" t="s">
        <v>71</v>
      </c>
    </row>
    <row r="2" spans="1:3">
      <c r="B2" s="2" t="s">
        <v>2</v>
      </c>
      <c r="C2" s="2" t="s">
        <v>22</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9</v>
      </c>
      <c r="B1" s="2" t="s">
        <v>1</v>
      </c>
      <c r="C1" s="2" t="s">
        <v>71</v>
      </c>
    </row>
    <row r="2" spans="1:3">
      <c r="B2" s="2" t="s">
        <v>2</v>
      </c>
      <c r="C2" s="2" t="s">
        <v>22</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13</v>
      </c>
      <c r="B1" s="2" t="s">
        <v>1</v>
      </c>
      <c r="C1" s="2" t="s">
        <v>71</v>
      </c>
    </row>
    <row r="2" spans="1:3">
      <c r="B2" s="2" t="s">
        <v>2</v>
      </c>
      <c r="C2" s="2" t="s">
        <v>22</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7</v>
      </c>
      <c r="B1" s="2" t="s">
        <v>1</v>
      </c>
      <c r="C1" s="2" t="s">
        <v>71</v>
      </c>
    </row>
    <row r="2" spans="1:3">
      <c r="B2" s="2" t="s">
        <v>2</v>
      </c>
      <c r="C2" s="2" t="s">
        <v>22</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7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71</v>
      </c>
    </row>
    <row r="2" spans="1:2">
      <c r="B2" s="2" t="s">
        <v>22</v>
      </c>
    </row>
    <row r="3" spans="1:2">
      <c r="A3" s="3" t="s">
        <v>210</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7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9</v>
      </c>
      <c r="B1" s="2" t="s">
        <v>1</v>
      </c>
      <c r="C1" s="2" t="s">
        <v>71</v>
      </c>
    </row>
    <row r="2" spans="1:3">
      <c r="B2" s="2" t="s">
        <v>2</v>
      </c>
      <c r="C2" s="2" t="s">
        <v>22</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885622</v>
      </c>
      <c r="C3" s="5" t="n">
        <v>252766</v>
      </c>
      <c r="D3" s="5" t="n">
        <v>1673201</v>
      </c>
    </row>
    <row r="4" spans="1:4">
      <c r="A4" s="4" t="s">
        <v>26</v>
      </c>
      <c r="B4" s="6" t="n">
        <v>66208</v>
      </c>
      <c r="C4" s="6" t="n">
        <v>81113</v>
      </c>
      <c r="D4" s="6" t="n">
        <v>30373</v>
      </c>
    </row>
    <row r="5" spans="1:4">
      <c r="A5" s="4" t="s">
        <v>27</v>
      </c>
      <c r="B5" s="4" t="s">
        <v>28</v>
      </c>
      <c r="C5" s="6" t="n">
        <v>51494</v>
      </c>
      <c r="D5" s="4" t="s">
        <v>28</v>
      </c>
    </row>
    <row r="6" spans="1:4">
      <c r="A6" s="4" t="s">
        <v>29</v>
      </c>
      <c r="B6" s="6" t="n">
        <v>46801</v>
      </c>
      <c r="C6" s="6" t="n">
        <v>31801</v>
      </c>
      <c r="D6" s="6" t="n">
        <v>25781</v>
      </c>
    </row>
    <row r="7" spans="1:4">
      <c r="A7" s="4" t="s">
        <v>30</v>
      </c>
      <c r="B7" s="6" t="n">
        <v>41158</v>
      </c>
      <c r="C7" s="6" t="n">
        <v>30158</v>
      </c>
      <c r="D7" s="6" t="n">
        <v>41982</v>
      </c>
    </row>
    <row r="8" spans="1:4">
      <c r="A8" s="4" t="s">
        <v>31</v>
      </c>
      <c r="B8" s="6" t="n">
        <v>1039789</v>
      </c>
      <c r="C8" s="6" t="n">
        <v>447332</v>
      </c>
      <c r="D8" s="6" t="n">
        <v>1771337</v>
      </c>
    </row>
    <row r="9" spans="1:4">
      <c r="A9" s="3" t="s">
        <v>32</v>
      </c>
    </row>
    <row r="10" spans="1:4">
      <c r="A10" s="4" t="s">
        <v>33</v>
      </c>
      <c r="B10" s="6" t="n">
        <v>239149</v>
      </c>
      <c r="C10" s="6" t="n">
        <v>177021</v>
      </c>
      <c r="D10" s="4" t="s">
        <v>28</v>
      </c>
    </row>
    <row r="11" spans="1:4">
      <c r="A11" s="3" t="s">
        <v>34</v>
      </c>
    </row>
    <row r="12" spans="1:4">
      <c r="A12" s="4" t="s">
        <v>35</v>
      </c>
      <c r="B12" s="6" t="n">
        <v>218983</v>
      </c>
      <c r="C12" s="6" t="n">
        <v>218570</v>
      </c>
      <c r="D12" s="6" t="n">
        <v>209049</v>
      </c>
    </row>
    <row r="13" spans="1:4">
      <c r="A13" s="4" t="s">
        <v>36</v>
      </c>
      <c r="B13" s="6" t="n">
        <v>95220</v>
      </c>
      <c r="C13" s="6" t="n">
        <v>100231</v>
      </c>
      <c r="D13" s="6" t="n">
        <v>70231</v>
      </c>
    </row>
    <row r="14" spans="1:4">
      <c r="A14" s="4" t="s">
        <v>37</v>
      </c>
      <c r="B14" s="6" t="n">
        <v>1593141</v>
      </c>
      <c r="C14" s="6" t="n">
        <v>943154</v>
      </c>
      <c r="D14" s="6" t="n">
        <v>2050617</v>
      </c>
    </row>
    <row r="15" spans="1:4">
      <c r="A15" s="3" t="s">
        <v>38</v>
      </c>
    </row>
    <row r="16" spans="1:4">
      <c r="A16" s="4" t="s">
        <v>39</v>
      </c>
      <c r="B16" s="4" t="s">
        <v>28</v>
      </c>
      <c r="C16" s="6" t="n">
        <v>297997</v>
      </c>
    </row>
    <row r="17" spans="1:4">
      <c r="A17" s="4" t="s">
        <v>40</v>
      </c>
      <c r="B17" s="4" t="s">
        <v>28</v>
      </c>
      <c r="C17" s="6" t="n">
        <v>171499</v>
      </c>
      <c r="D17" s="4" t="s">
        <v>28</v>
      </c>
    </row>
    <row r="18" spans="1:4">
      <c r="A18" s="4" t="s">
        <v>41</v>
      </c>
      <c r="B18" s="6" t="n">
        <v>427828</v>
      </c>
      <c r="C18" s="6" t="n">
        <v>422297</v>
      </c>
      <c r="D18" s="6" t="n">
        <v>411211</v>
      </c>
    </row>
    <row r="19" spans="1:4">
      <c r="A19" s="4" t="s">
        <v>42</v>
      </c>
      <c r="B19" s="6" t="n">
        <v>131507</v>
      </c>
      <c r="C19" s="6" t="n">
        <v>119041</v>
      </c>
      <c r="D19" s="6" t="n">
        <v>69041</v>
      </c>
    </row>
    <row r="20" spans="1:4">
      <c r="A20" s="4" t="s">
        <v>43</v>
      </c>
      <c r="B20" s="6" t="n">
        <v>559335</v>
      </c>
      <c r="C20" s="6" t="n">
        <v>1010834</v>
      </c>
      <c r="D20" s="6" t="n">
        <v>480252</v>
      </c>
    </row>
    <row r="21" spans="1:4">
      <c r="A21" s="3" t="s">
        <v>44</v>
      </c>
    </row>
    <row r="22" spans="1:4">
      <c r="A22" s="4" t="s">
        <v>39</v>
      </c>
      <c r="B22" s="6" t="n">
        <v>103305</v>
      </c>
      <c r="C22" s="4" t="s">
        <v>28</v>
      </c>
    </row>
    <row r="23" spans="1:4">
      <c r="A23" s="4" t="s">
        <v>45</v>
      </c>
      <c r="B23" s="6" t="n">
        <v>20512</v>
      </c>
      <c r="C23" s="4" t="s">
        <v>28</v>
      </c>
    </row>
    <row r="24" spans="1:4">
      <c r="A24" s="4" t="s">
        <v>46</v>
      </c>
      <c r="B24" s="6" t="n">
        <v>123817</v>
      </c>
      <c r="C24" s="4" t="s">
        <v>28</v>
      </c>
    </row>
    <row r="25" spans="1:4">
      <c r="A25" s="4" t="s">
        <v>47</v>
      </c>
      <c r="B25" s="6" t="n">
        <v>683152</v>
      </c>
      <c r="C25" s="6" t="n">
        <v>1010834</v>
      </c>
    </row>
    <row r="26" spans="1:4">
      <c r="A26" s="3" t="s">
        <v>48</v>
      </c>
    </row>
    <row r="27" spans="1:4">
      <c r="A27" s="4" t="s">
        <v>49</v>
      </c>
      <c r="B27" s="6" t="n">
        <v>112570</v>
      </c>
      <c r="C27" s="6" t="n">
        <v>111544</v>
      </c>
      <c r="D27" s="6" t="n">
        <v>102203</v>
      </c>
    </row>
    <row r="28" spans="1:4">
      <c r="A28" s="4" t="s">
        <v>50</v>
      </c>
      <c r="B28" s="6" t="n">
        <v>63774320</v>
      </c>
      <c r="C28" s="6" t="n">
        <v>61705514</v>
      </c>
      <c r="D28" s="6" t="n">
        <v>60844796</v>
      </c>
    </row>
    <row r="29" spans="1:4">
      <c r="A29" s="4" t="s">
        <v>51</v>
      </c>
      <c r="B29" s="6" t="n">
        <v>-113389</v>
      </c>
      <c r="C29" s="6" t="n">
        <v>-113389</v>
      </c>
      <c r="D29" s="6" t="n">
        <v>-113389</v>
      </c>
    </row>
    <row r="30" spans="1:4">
      <c r="A30" s="4" t="s">
        <v>52</v>
      </c>
      <c r="B30" s="6" t="n">
        <v>-62863512</v>
      </c>
      <c r="C30" s="6" t="n">
        <v>-61771349</v>
      </c>
      <c r="D30" s="6" t="n">
        <v>-59263550</v>
      </c>
    </row>
    <row r="31" spans="1:4">
      <c r="A31" s="4" t="s">
        <v>48</v>
      </c>
      <c r="B31" s="6" t="n">
        <v>909989</v>
      </c>
      <c r="C31" s="6" t="n">
        <v>-67680</v>
      </c>
      <c r="D31" s="6" t="n">
        <v>1570365</v>
      </c>
    </row>
    <row r="32" spans="1:4">
      <c r="A32" s="4" t="s">
        <v>53</v>
      </c>
      <c r="B32" s="6" t="n">
        <v>1593141</v>
      </c>
      <c r="C32" s="6" t="n">
        <v>943154</v>
      </c>
      <c r="D32" s="6" t="n">
        <v>2050617</v>
      </c>
    </row>
    <row r="33" spans="1:4">
      <c r="A33" s="4" t="s">
        <v>54</v>
      </c>
    </row>
    <row r="34" spans="1:4">
      <c r="A34" s="3" t="s">
        <v>48</v>
      </c>
    </row>
    <row r="35" spans="1:4">
      <c r="A35" s="4" t="s">
        <v>55</v>
      </c>
      <c r="B35" s="4" t="s">
        <v>28</v>
      </c>
      <c r="C35" s="4" t="s">
        <v>28</v>
      </c>
      <c r="D35" s="6" t="n">
        <v>305</v>
      </c>
    </row>
    <row r="36" spans="1:4">
      <c r="A36" s="4" t="s">
        <v>48</v>
      </c>
      <c r="B36" s="4" t="s">
        <v>28</v>
      </c>
      <c r="C36" s="4" t="s">
        <v>28</v>
      </c>
      <c r="D36" s="6" t="n">
        <v>305</v>
      </c>
    </row>
    <row r="37" spans="1:4">
      <c r="A37" s="4" t="s">
        <v>56</v>
      </c>
    </row>
    <row r="38" spans="1:4">
      <c r="A38" s="3" t="s">
        <v>48</v>
      </c>
    </row>
    <row r="39" spans="1:4">
      <c r="A39" s="4" t="s">
        <v>55</v>
      </c>
      <c r="B39" s="4" t="s">
        <v>28</v>
      </c>
      <c r="C39" s="4" t="s">
        <v>28</v>
      </c>
      <c r="D39" s="4" t="s">
        <v>28</v>
      </c>
    </row>
    <row r="40" spans="1:4">
      <c r="A40" s="4" t="s">
        <v>48</v>
      </c>
      <c r="B40" s="4" t="s">
        <v>28</v>
      </c>
      <c r="C40" s="4" t="s">
        <v>28</v>
      </c>
      <c r="D40"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3</v>
      </c>
      <c r="B1" s="2" t="s">
        <v>1</v>
      </c>
      <c r="C1" s="2" t="s">
        <v>71</v>
      </c>
    </row>
    <row r="2" spans="1:3">
      <c r="B2" s="2" t="s">
        <v>2</v>
      </c>
      <c r="C2" s="2" t="s">
        <v>22</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37</v>
      </c>
      <c r="B1" s="2" t="s">
        <v>1</v>
      </c>
      <c r="C1" s="2" t="s">
        <v>71</v>
      </c>
    </row>
    <row r="2" spans="1:3">
      <c r="B2" s="2" t="s">
        <v>2</v>
      </c>
      <c r="C2" s="2" t="s">
        <v>22</v>
      </c>
    </row>
    <row r="3" spans="1:3">
      <c r="A3" s="3" t="s">
        <v>193</v>
      </c>
    </row>
    <row r="4" spans="1:3">
      <c r="A4" s="4" t="s">
        <v>238</v>
      </c>
      <c r="B4" s="4" t="s">
        <v>239</v>
      </c>
      <c r="C4" s="4" t="s">
        <v>240</v>
      </c>
    </row>
    <row r="5" spans="1:3">
      <c r="A5" s="4" t="s">
        <v>241</v>
      </c>
      <c r="B5" s="4" t="s">
        <v>242</v>
      </c>
      <c r="C5" s="4" t="s">
        <v>243</v>
      </c>
    </row>
    <row r="6" spans="1:3">
      <c r="A6" s="4" t="s">
        <v>244</v>
      </c>
      <c r="C6" s="4" t="s">
        <v>245</v>
      </c>
    </row>
    <row r="7" spans="1:3">
      <c r="A7" s="4" t="s">
        <v>246</v>
      </c>
      <c r="C7" s="4" t="s">
        <v>247</v>
      </c>
    </row>
    <row r="8" spans="1:3">
      <c r="A8" s="4" t="s">
        <v>248</v>
      </c>
      <c r="C8" s="4" t="s">
        <v>249</v>
      </c>
    </row>
    <row r="9" spans="1:3">
      <c r="A9" s="4" t="s">
        <v>26</v>
      </c>
      <c r="C9" s="4" t="s">
        <v>250</v>
      </c>
    </row>
    <row r="10" spans="1:3">
      <c r="A10" s="4" t="s">
        <v>251</v>
      </c>
      <c r="C10" s="4" t="s">
        <v>252</v>
      </c>
    </row>
    <row r="11" spans="1:3">
      <c r="A11" s="4" t="s">
        <v>30</v>
      </c>
      <c r="C11" s="4" t="s">
        <v>253</v>
      </c>
    </row>
    <row r="12" spans="1:3">
      <c r="A12" s="4" t="s">
        <v>254</v>
      </c>
      <c r="C12" s="4" t="s">
        <v>255</v>
      </c>
    </row>
    <row r="13" spans="1:3">
      <c r="A13" s="4" t="s">
        <v>256</v>
      </c>
      <c r="C13" s="4" t="s">
        <v>257</v>
      </c>
    </row>
    <row r="14" spans="1:3">
      <c r="A14" s="4" t="s">
        <v>258</v>
      </c>
      <c r="C14" s="4" t="s">
        <v>259</v>
      </c>
    </row>
    <row r="15" spans="1:3">
      <c r="A15" s="4" t="s">
        <v>260</v>
      </c>
      <c r="C15" s="4" t="s">
        <v>261</v>
      </c>
    </row>
    <row r="16" spans="1:3">
      <c r="A16" s="4" t="s">
        <v>262</v>
      </c>
      <c r="C16" s="4" t="s">
        <v>263</v>
      </c>
    </row>
    <row r="17" spans="1:3">
      <c r="A17" s="4" t="s">
        <v>264</v>
      </c>
      <c r="C17" s="4" t="s">
        <v>265</v>
      </c>
    </row>
    <row r="18" spans="1:3">
      <c r="A18" s="4" t="s">
        <v>266</v>
      </c>
      <c r="B18" s="4" t="s">
        <v>267</v>
      </c>
      <c r="C18" s="4" t="s">
        <v>268</v>
      </c>
    </row>
    <row r="19" spans="1:3">
      <c r="A19" s="4" t="s">
        <v>269</v>
      </c>
      <c r="B19" s="4" t="s">
        <v>270</v>
      </c>
      <c r="C19" s="4" t="s">
        <v>271</v>
      </c>
    </row>
    <row r="20" spans="1:3">
      <c r="A20" s="4" t="s">
        <v>272</v>
      </c>
      <c r="B20" s="4" t="s">
        <v>273</v>
      </c>
    </row>
    <row r="21" spans="1:3">
      <c r="A21" s="4" t="s">
        <v>274</v>
      </c>
      <c r="C21" s="4" t="s">
        <v>275</v>
      </c>
    </row>
    <row r="22" spans="1:3">
      <c r="A22" s="4" t="s">
        <v>276</v>
      </c>
      <c r="C22" s="4" t="s">
        <v>277</v>
      </c>
    </row>
    <row r="23" spans="1:3">
      <c r="A23" s="4" t="s">
        <v>278</v>
      </c>
      <c r="C23" s="4" t="s">
        <v>279</v>
      </c>
    </row>
    <row r="24" spans="1:3">
      <c r="A24" s="4" t="s">
        <v>280</v>
      </c>
      <c r="C24" s="4" t="s">
        <v>281</v>
      </c>
    </row>
    <row r="25" spans="1:3">
      <c r="A25" s="4" t="s">
        <v>282</v>
      </c>
      <c r="B25" s="4" t="s">
        <v>283</v>
      </c>
      <c r="C25" s="4" t="s">
        <v>284</v>
      </c>
    </row>
    <row r="26" spans="1:3">
      <c r="A26" s="4" t="s">
        <v>285</v>
      </c>
      <c r="B26" s="4" t="s">
        <v>286</v>
      </c>
      <c r="C26" s="4" t="s">
        <v>287</v>
      </c>
    </row>
    <row r="27" spans="1:3">
      <c r="A27" s="4" t="s">
        <v>288</v>
      </c>
      <c r="B27" s="4" t="s">
        <v>289</v>
      </c>
      <c r="C27"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71</v>
      </c>
    </row>
    <row r="2" spans="1:2">
      <c r="B2" s="2" t="s">
        <v>22</v>
      </c>
    </row>
    <row r="3" spans="1:2">
      <c r="A3" s="3" t="s">
        <v>20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96</v>
      </c>
      <c r="B1" s="2" t="s">
        <v>1</v>
      </c>
      <c r="C1" s="2" t="s">
        <v>71</v>
      </c>
    </row>
    <row r="2" spans="1:3">
      <c r="B2" s="2" t="s">
        <v>2</v>
      </c>
      <c r="C2" s="2" t="s">
        <v>22</v>
      </c>
    </row>
    <row r="3" spans="1:3">
      <c r="A3" s="3" t="s">
        <v>210</v>
      </c>
    </row>
    <row r="4" spans="1:3">
      <c r="A4" s="4" t="s">
        <v>297</v>
      </c>
      <c r="B4" s="4" t="s">
        <v>298</v>
      </c>
      <c r="C4" s="4" t="s">
        <v>299</v>
      </c>
    </row>
    <row r="5" spans="1:3">
      <c r="A5" s="4" t="s">
        <v>300</v>
      </c>
      <c r="B5" s="4" t="s">
        <v>301</v>
      </c>
      <c r="C5" s="4" t="s">
        <v>302</v>
      </c>
    </row>
    <row r="6" spans="1:3">
      <c r="A6" s="4" t="s">
        <v>303</v>
      </c>
      <c r="B6" s="4" t="s">
        <v>304</v>
      </c>
      <c r="C6"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06</v>
      </c>
      <c r="B1" s="2" t="s">
        <v>1</v>
      </c>
      <c r="C1" s="2" t="s">
        <v>71</v>
      </c>
    </row>
    <row r="2" spans="1:3">
      <c r="B2" s="2" t="s">
        <v>2</v>
      </c>
      <c r="C2" s="2" t="s">
        <v>22</v>
      </c>
    </row>
    <row r="3" spans="1:3">
      <c r="A3" s="3" t="s">
        <v>218</v>
      </c>
    </row>
    <row r="4" spans="1:3">
      <c r="A4" s="4" t="s">
        <v>307</v>
      </c>
      <c r="B4" s="4" t="s">
        <v>308</v>
      </c>
      <c r="C4" s="4" t="s">
        <v>309</v>
      </c>
    </row>
    <row r="5" spans="1:3">
      <c r="A5" s="4" t="s">
        <v>310</v>
      </c>
      <c r="B5" s="4" t="s">
        <v>311</v>
      </c>
      <c r="C5" s="4" t="s">
        <v>312</v>
      </c>
    </row>
    <row r="6" spans="1:3">
      <c r="A6" s="4" t="s">
        <v>313</v>
      </c>
      <c r="B6" s="4" t="s">
        <v>314</v>
      </c>
      <c r="C6" s="4" t="s">
        <v>315</v>
      </c>
    </row>
    <row r="7" spans="1:3">
      <c r="A7" s="4" t="s">
        <v>316</v>
      </c>
      <c r="B7" s="4" t="s">
        <v>317</v>
      </c>
      <c r="C7"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71</v>
      </c>
    </row>
    <row r="2" spans="1:2">
      <c r="B2" s="2" t="s">
        <v>22</v>
      </c>
    </row>
    <row r="3" spans="1:2">
      <c r="A3" s="3" t="s">
        <v>222</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80"/>
    <col customWidth="1" max="5" min="5" width="37"/>
    <col customWidth="1" max="6" min="6" width="21"/>
  </cols>
  <sheetData>
    <row r="1" spans="1:6">
      <c r="A1" s="1" t="s">
        <v>322</v>
      </c>
      <c r="B1" s="2" t="s">
        <v>1</v>
      </c>
      <c r="D1" s="2" t="s">
        <v>71</v>
      </c>
    </row>
    <row r="2" spans="1:6">
      <c r="B2" s="2" t="s">
        <v>323</v>
      </c>
      <c r="C2" s="2" t="s">
        <v>324</v>
      </c>
      <c r="D2" s="2" t="s">
        <v>325</v>
      </c>
      <c r="E2" s="2" t="s">
        <v>326</v>
      </c>
      <c r="F2" s="2" t="s">
        <v>327</v>
      </c>
    </row>
    <row r="3" spans="1:6">
      <c r="A3" s="3" t="s">
        <v>328</v>
      </c>
    </row>
    <row r="4" spans="1:6">
      <c r="A4" s="4" t="s">
        <v>329</v>
      </c>
      <c r="B4" s="7" t="n">
        <v>0.001</v>
      </c>
      <c r="D4" s="7" t="n">
        <v>0.001</v>
      </c>
      <c r="E4" s="7" t="n">
        <v>0.001</v>
      </c>
    </row>
    <row r="5" spans="1:6">
      <c r="A5" s="4" t="s">
        <v>330</v>
      </c>
      <c r="B5" s="5" t="n">
        <v>171425</v>
      </c>
      <c r="D5" s="5" t="n">
        <v>171425</v>
      </c>
    </row>
    <row r="6" spans="1:6">
      <c r="A6" s="4" t="s">
        <v>331</v>
      </c>
      <c r="B6" s="4" t="s">
        <v>332</v>
      </c>
      <c r="D6" s="4" t="s">
        <v>332</v>
      </c>
    </row>
    <row r="7" spans="1:6">
      <c r="A7" s="4" t="s">
        <v>333</v>
      </c>
      <c r="D7" s="6" t="n">
        <v>1</v>
      </c>
    </row>
    <row r="8" spans="1:6">
      <c r="A8" s="4" t="s">
        <v>334</v>
      </c>
      <c r="D8" s="4" t="s">
        <v>335</v>
      </c>
    </row>
    <row r="9" spans="1:6">
      <c r="A9" s="4" t="s">
        <v>336</v>
      </c>
      <c r="D9" s="4" t="s">
        <v>28</v>
      </c>
      <c r="E9" s="5" t="n">
        <v>-30000</v>
      </c>
    </row>
    <row r="10" spans="1:6">
      <c r="A10" s="4" t="s">
        <v>337</v>
      </c>
      <c r="D10" s="6" t="n">
        <v>30000</v>
      </c>
      <c r="E10" s="6" t="n">
        <v>70231</v>
      </c>
    </row>
    <row r="11" spans="1:6">
      <c r="A11" s="4" t="s">
        <v>338</v>
      </c>
      <c r="D11" s="6" t="n">
        <v>6125</v>
      </c>
      <c r="E11" s="6" t="n">
        <v>3987</v>
      </c>
    </row>
    <row r="12" spans="1:6">
      <c r="A12" s="4" t="s">
        <v>339</v>
      </c>
      <c r="B12" s="4" t="s">
        <v>28</v>
      </c>
      <c r="C12" s="5" t="n">
        <v>3643</v>
      </c>
      <c r="D12" s="5" t="n">
        <v>5119</v>
      </c>
      <c r="E12" s="5" t="n">
        <v>187655</v>
      </c>
    </row>
    <row r="13" spans="1:6">
      <c r="A13" s="4" t="s">
        <v>340</v>
      </c>
      <c r="B13" s="6" t="n">
        <v>101899000</v>
      </c>
      <c r="C13" s="6" t="n">
        <v>54373000</v>
      </c>
      <c r="D13" s="6" t="n">
        <v>51099000</v>
      </c>
      <c r="E13" s="6" t="n">
        <v>54173000</v>
      </c>
    </row>
    <row r="14" spans="1:6">
      <c r="A14" s="4" t="s">
        <v>341</v>
      </c>
      <c r="D14" s="6" t="n">
        <v>1</v>
      </c>
    </row>
    <row r="15" spans="1:6">
      <c r="A15" s="4" t="s">
        <v>342</v>
      </c>
      <c r="D15" s="4" t="s">
        <v>28</v>
      </c>
      <c r="E15" s="5" t="n">
        <v>1153645</v>
      </c>
    </row>
    <row r="16" spans="1:6">
      <c r="A16" s="4" t="s">
        <v>343</v>
      </c>
      <c r="F16" s="5" t="n">
        <v>600000</v>
      </c>
    </row>
    <row r="17" spans="1:6">
      <c r="A17" s="4" t="s">
        <v>344</v>
      </c>
      <c r="B17" s="5" t="n">
        <v>5011</v>
      </c>
      <c r="D17" s="6" t="n">
        <v>0</v>
      </c>
      <c r="E17" s="6" t="n">
        <v>0</v>
      </c>
    </row>
    <row r="18" spans="1:6">
      <c r="A18" s="4" t="s">
        <v>345</v>
      </c>
      <c r="D18" s="6" t="n">
        <v>0</v>
      </c>
      <c r="E18" s="6" t="n">
        <v>0</v>
      </c>
    </row>
    <row r="19" spans="1:6">
      <c r="A19" s="4" t="s">
        <v>346</v>
      </c>
      <c r="B19" s="5" t="n">
        <v>11435</v>
      </c>
      <c r="C19" s="5" t="n">
        <v>0</v>
      </c>
      <c r="D19" s="5" t="n">
        <v>0</v>
      </c>
      <c r="E19" s="5" t="n">
        <v>0</v>
      </c>
    </row>
    <row r="20" spans="1:6">
      <c r="A20" s="4" t="s">
        <v>347</v>
      </c>
    </row>
    <row r="21" spans="1:6">
      <c r="A21" s="3" t="s">
        <v>328</v>
      </c>
    </row>
    <row r="22" spans="1:6">
      <c r="A22" s="4" t="s">
        <v>340</v>
      </c>
      <c r="D22" s="6" t="n">
        <v>4000000</v>
      </c>
    </row>
    <row r="23" spans="1:6">
      <c r="A23" s="4" t="s">
        <v>348</v>
      </c>
    </row>
    <row r="24" spans="1:6">
      <c r="A24" s="3" t="s">
        <v>328</v>
      </c>
    </row>
    <row r="25" spans="1:6">
      <c r="A25" s="4" t="s">
        <v>340</v>
      </c>
      <c r="B25" s="6" t="n">
        <v>47163000</v>
      </c>
      <c r="C25" s="6" t="n">
        <v>22241000</v>
      </c>
      <c r="D25" s="6" t="n">
        <v>21963000</v>
      </c>
      <c r="E25" s="6" t="n">
        <v>22241000</v>
      </c>
    </row>
    <row r="26" spans="1:6">
      <c r="A26" s="4" t="s">
        <v>349</v>
      </c>
    </row>
    <row r="27" spans="1:6">
      <c r="A27" s="3" t="s">
        <v>328</v>
      </c>
    </row>
    <row r="28" spans="1:6">
      <c r="A28" s="4" t="s">
        <v>340</v>
      </c>
      <c r="B28" s="6" t="n">
        <v>22614000</v>
      </c>
      <c r="C28" s="6" t="n">
        <v>19614000</v>
      </c>
      <c r="D28" s="6" t="n">
        <v>17914000</v>
      </c>
      <c r="E28" s="6" t="n">
        <v>18614000</v>
      </c>
    </row>
    <row r="29" spans="1:6">
      <c r="A29" s="4" t="s">
        <v>350</v>
      </c>
    </row>
    <row r="30" spans="1:6">
      <c r="A30" s="3" t="s">
        <v>328</v>
      </c>
    </row>
    <row r="31" spans="1:6">
      <c r="A31" s="4" t="s">
        <v>340</v>
      </c>
      <c r="B31" s="6" t="n">
        <v>7222000</v>
      </c>
      <c r="C31" s="6" t="n">
        <v>12518000</v>
      </c>
      <c r="D31" s="6" t="n">
        <v>7222000</v>
      </c>
      <c r="E31" s="6" t="n">
        <v>13318000</v>
      </c>
    </row>
    <row r="32" spans="1:6">
      <c r="A32" s="4" t="s">
        <v>347</v>
      </c>
    </row>
    <row r="33" spans="1:6">
      <c r="A33" s="3" t="s">
        <v>328</v>
      </c>
    </row>
    <row r="34" spans="1:6">
      <c r="A34" s="4" t="s">
        <v>340</v>
      </c>
      <c r="B34" s="6" t="n">
        <v>24900000</v>
      </c>
    </row>
    <row r="35" spans="1:6">
      <c r="A35" s="4" t="s">
        <v>351</v>
      </c>
    </row>
    <row r="36" spans="1:6">
      <c r="A36" s="3" t="s">
        <v>328</v>
      </c>
    </row>
    <row r="37" spans="1:6">
      <c r="A37" s="4" t="s">
        <v>336</v>
      </c>
      <c r="D37" s="5" t="n">
        <v>30000</v>
      </c>
    </row>
    <row r="38" spans="1:6">
      <c r="A38" s="4" t="s">
        <v>352</v>
      </c>
    </row>
    <row r="39" spans="1:6">
      <c r="A39" s="3" t="s">
        <v>328</v>
      </c>
    </row>
    <row r="40" spans="1:6">
      <c r="A40" s="4" t="s">
        <v>333</v>
      </c>
      <c r="D40" s="6" t="n">
        <v>4</v>
      </c>
    </row>
    <row r="41" spans="1:6">
      <c r="A41" s="4" t="s">
        <v>353</v>
      </c>
      <c r="D41" s="4" t="s">
        <v>354</v>
      </c>
    </row>
    <row r="42" spans="1:6">
      <c r="A42" s="4" t="s">
        <v>334</v>
      </c>
      <c r="B42" s="4" t="s">
        <v>355</v>
      </c>
    </row>
    <row r="43" spans="1:6">
      <c r="A43" s="4" t="s">
        <v>356</v>
      </c>
    </row>
    <row r="44" spans="1:6">
      <c r="A44" s="3" t="s">
        <v>328</v>
      </c>
    </row>
    <row r="45" spans="1:6">
      <c r="A45" s="4" t="s">
        <v>357</v>
      </c>
      <c r="B45" s="4" t="s">
        <v>358</v>
      </c>
      <c r="D45" s="4" t="s">
        <v>358</v>
      </c>
    </row>
    <row r="46" spans="1:6">
      <c r="A46" s="4" t="s">
        <v>359</v>
      </c>
    </row>
    <row r="47" spans="1:6">
      <c r="A47" s="3" t="s">
        <v>328</v>
      </c>
    </row>
    <row r="48" spans="1:6">
      <c r="A48" s="4" t="s">
        <v>357</v>
      </c>
      <c r="B48" s="4" t="s">
        <v>360</v>
      </c>
      <c r="D48" s="4" t="s">
        <v>360</v>
      </c>
    </row>
    <row r="49" spans="1:6">
      <c r="A49" s="4" t="s">
        <v>361</v>
      </c>
    </row>
    <row r="50" spans="1:6">
      <c r="A50" s="3" t="s">
        <v>328</v>
      </c>
    </row>
    <row r="51" spans="1:6">
      <c r="A51" s="4" t="s">
        <v>333</v>
      </c>
      <c r="D51" s="6" t="n">
        <v>1</v>
      </c>
    </row>
    <row r="52" spans="1:6">
      <c r="A52" s="4" t="s">
        <v>362</v>
      </c>
    </row>
    <row r="53" spans="1:6">
      <c r="A53" s="3" t="s">
        <v>328</v>
      </c>
    </row>
    <row r="54" spans="1:6">
      <c r="A54" s="4" t="s">
        <v>333</v>
      </c>
      <c r="D54" s="6" t="n">
        <v>9</v>
      </c>
    </row>
    <row r="55" spans="1:6">
      <c r="A55" s="4" t="s">
        <v>363</v>
      </c>
      <c r="D55" s="6" t="n">
        <v>4</v>
      </c>
    </row>
    <row r="56" spans="1:6">
      <c r="A56" s="4" t="s">
        <v>364</v>
      </c>
    </row>
    <row r="57" spans="1:6">
      <c r="A57" s="3" t="s">
        <v>328</v>
      </c>
    </row>
    <row r="58" spans="1:6">
      <c r="A58" s="4" t="s">
        <v>334</v>
      </c>
      <c r="B58" s="4" t="s">
        <v>355</v>
      </c>
    </row>
    <row r="59" spans="1:6">
      <c r="A59" s="4" t="s">
        <v>365</v>
      </c>
    </row>
    <row r="60" spans="1:6">
      <c r="A60" s="3" t="s">
        <v>328</v>
      </c>
    </row>
    <row r="61" spans="1:6">
      <c r="A61" s="4" t="s">
        <v>366</v>
      </c>
      <c r="D61" s="6" t="n">
        <v>1</v>
      </c>
    </row>
    <row r="62" spans="1:6">
      <c r="A62" s="4" t="s">
        <v>367</v>
      </c>
    </row>
    <row r="63" spans="1:6">
      <c r="A63" s="3" t="s">
        <v>328</v>
      </c>
    </row>
    <row r="64" spans="1:6">
      <c r="A64" s="4" t="s">
        <v>363</v>
      </c>
      <c r="D64" s="6" t="n">
        <v>7</v>
      </c>
    </row>
    <row r="65" spans="1:6">
      <c r="A65" s="4" t="s">
        <v>366</v>
      </c>
      <c r="D65" s="6" t="n">
        <v>4</v>
      </c>
    </row>
    <row r="66" spans="1:6">
      <c r="A66" s="4" t="s">
        <v>368</v>
      </c>
    </row>
    <row r="67" spans="1:6">
      <c r="A67" s="3" t="s">
        <v>328</v>
      </c>
    </row>
    <row r="68" spans="1:6">
      <c r="A68" s="4" t="s">
        <v>331</v>
      </c>
      <c r="D68" s="4" t="s">
        <v>332</v>
      </c>
    </row>
    <row r="69" spans="1:6">
      <c r="A69" s="4" t="s">
        <v>369</v>
      </c>
      <c r="D69" s="4" t="s">
        <v>370</v>
      </c>
    </row>
    <row r="70" spans="1:6">
      <c r="A70" s="4" t="s">
        <v>371</v>
      </c>
      <c r="D70" s="4" t="s">
        <v>372</v>
      </c>
    </row>
    <row r="71" spans="1:6">
      <c r="A71" s="4" t="s">
        <v>346</v>
      </c>
      <c r="D71" s="5" t="n">
        <v>0</v>
      </c>
      <c r="E71"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73</v>
      </c>
      <c r="B1" s="2" t="s">
        <v>1</v>
      </c>
      <c r="D1" s="2" t="s">
        <v>71</v>
      </c>
    </row>
    <row r="2" spans="1:5">
      <c r="B2" s="2" t="s">
        <v>2</v>
      </c>
      <c r="C2" s="2" t="s">
        <v>72</v>
      </c>
      <c r="D2" s="2" t="s">
        <v>22</v>
      </c>
      <c r="E2" s="2" t="s">
        <v>23</v>
      </c>
    </row>
    <row r="3" spans="1:5">
      <c r="A3" s="3" t="s">
        <v>374</v>
      </c>
    </row>
    <row r="4" spans="1:5">
      <c r="A4" s="4" t="s">
        <v>375</v>
      </c>
      <c r="B4" s="5" t="n">
        <v>239149</v>
      </c>
      <c r="D4" s="5" t="n">
        <v>177021</v>
      </c>
      <c r="E4" s="4" t="s">
        <v>28</v>
      </c>
    </row>
    <row r="5" spans="1:5">
      <c r="A5" s="4" t="s">
        <v>376</v>
      </c>
      <c r="B5" s="6" t="n">
        <v>73563</v>
      </c>
      <c r="C5" s="5" t="n">
        <v>0</v>
      </c>
    </row>
    <row r="6" spans="1:5">
      <c r="A6" s="4" t="s">
        <v>377</v>
      </c>
      <c r="B6" s="5" t="n">
        <v>51494</v>
      </c>
    </row>
    <row r="7" spans="1:5">
      <c r="A7" s="4" t="s">
        <v>378</v>
      </c>
      <c r="B7" s="4" t="s">
        <v>332</v>
      </c>
      <c r="D7" s="4" t="s">
        <v>332</v>
      </c>
    </row>
    <row r="8" spans="1:5">
      <c r="A8" s="4" t="s">
        <v>379</v>
      </c>
      <c r="B8" s="5" t="n">
        <v>11435</v>
      </c>
      <c r="C8" s="5" t="n">
        <v>0</v>
      </c>
      <c r="D8" s="5" t="n">
        <v>0</v>
      </c>
      <c r="E8"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1"/>
    <col customWidth="1" max="5" min="5" width="21"/>
  </cols>
  <sheetData>
    <row r="1" spans="1:5">
      <c r="A1" s="1" t="s">
        <v>380</v>
      </c>
      <c r="B1" s="2" t="s">
        <v>1</v>
      </c>
      <c r="D1" s="2" t="s">
        <v>71</v>
      </c>
    </row>
    <row r="2" spans="1:5">
      <c r="B2" s="2" t="s">
        <v>381</v>
      </c>
      <c r="C2" s="2" t="s">
        <v>382</v>
      </c>
      <c r="D2" s="2" t="s">
        <v>383</v>
      </c>
      <c r="E2" s="2" t="s">
        <v>384</v>
      </c>
    </row>
    <row r="3" spans="1:5">
      <c r="A3" s="3" t="s">
        <v>385</v>
      </c>
    </row>
    <row r="4" spans="1:5">
      <c r="A4" s="4" t="s">
        <v>386</v>
      </c>
      <c r="D4" s="4" t="s">
        <v>335</v>
      </c>
    </row>
    <row r="5" spans="1:5">
      <c r="A5" s="4" t="s">
        <v>387</v>
      </c>
      <c r="B5" s="5" t="n">
        <v>5011</v>
      </c>
      <c r="C5" s="5" t="n">
        <v>0</v>
      </c>
    </row>
    <row r="6" spans="1:5">
      <c r="A6" s="4" t="s">
        <v>352</v>
      </c>
    </row>
    <row r="7" spans="1:5">
      <c r="A7" s="3" t="s">
        <v>385</v>
      </c>
    </row>
    <row r="8" spans="1:5">
      <c r="A8" s="4" t="s">
        <v>388</v>
      </c>
      <c r="B8" s="6" t="n">
        <v>10</v>
      </c>
    </row>
    <row r="9" spans="1:5">
      <c r="A9" s="4" t="s">
        <v>389</v>
      </c>
      <c r="B9" s="6" t="n">
        <v>4</v>
      </c>
    </row>
    <row r="10" spans="1:5">
      <c r="A10" s="4" t="s">
        <v>374</v>
      </c>
      <c r="B10" s="6" t="n">
        <v>5</v>
      </c>
    </row>
    <row r="11" spans="1:5">
      <c r="A11" s="4" t="s">
        <v>390</v>
      </c>
      <c r="B11" s="6" t="n">
        <v>6</v>
      </c>
    </row>
    <row r="12" spans="1:5">
      <c r="A12" s="4" t="s">
        <v>386</v>
      </c>
      <c r="B12" s="4" t="s">
        <v>355</v>
      </c>
    </row>
    <row r="13" spans="1:5">
      <c r="A13" s="4" t="s">
        <v>356</v>
      </c>
    </row>
    <row r="14" spans="1:5">
      <c r="A14" s="3" t="s">
        <v>385</v>
      </c>
    </row>
    <row r="15" spans="1:5">
      <c r="A15" s="4" t="s">
        <v>391</v>
      </c>
      <c r="B15" s="4" t="s">
        <v>358</v>
      </c>
      <c r="D15" s="4" t="s">
        <v>358</v>
      </c>
    </row>
    <row r="16" spans="1:5">
      <c r="A16" s="4" t="s">
        <v>359</v>
      </c>
    </row>
    <row r="17" spans="1:5">
      <c r="A17" s="3" t="s">
        <v>385</v>
      </c>
    </row>
    <row r="18" spans="1:5">
      <c r="A18" s="4" t="s">
        <v>391</v>
      </c>
      <c r="B18" s="4" t="s">
        <v>360</v>
      </c>
      <c r="D18" s="4" t="s">
        <v>360</v>
      </c>
    </row>
    <row r="19" spans="1:5">
      <c r="A19" s="4" t="s">
        <v>392</v>
      </c>
    </row>
    <row r="20" spans="1:5">
      <c r="A20" s="3" t="s">
        <v>385</v>
      </c>
    </row>
    <row r="21" spans="1:5">
      <c r="A21" s="4" t="s">
        <v>374</v>
      </c>
      <c r="B21" s="6" t="n">
        <v>3</v>
      </c>
    </row>
    <row r="22" spans="1:5">
      <c r="A22" s="4" t="s">
        <v>393</v>
      </c>
    </row>
    <row r="23" spans="1:5">
      <c r="A23" s="3" t="s">
        <v>385</v>
      </c>
    </row>
    <row r="24" spans="1:5">
      <c r="A24" s="4" t="s">
        <v>388</v>
      </c>
      <c r="B24" s="6" t="n">
        <v>1</v>
      </c>
    </row>
    <row r="25" spans="1:5">
      <c r="A25" s="4" t="s">
        <v>364</v>
      </c>
    </row>
    <row r="26" spans="1:5">
      <c r="A26" s="3" t="s">
        <v>385</v>
      </c>
    </row>
    <row r="27" spans="1:5">
      <c r="A27" s="4" t="s">
        <v>386</v>
      </c>
      <c r="B27" s="4" t="s">
        <v>355</v>
      </c>
    </row>
    <row r="28" spans="1:5">
      <c r="A28" s="4" t="s">
        <v>394</v>
      </c>
    </row>
    <row r="29" spans="1:5">
      <c r="A29" s="3" t="s">
        <v>385</v>
      </c>
    </row>
    <row r="30" spans="1:5">
      <c r="A30" s="4" t="s">
        <v>391</v>
      </c>
      <c r="B30" s="4" t="s">
        <v>332</v>
      </c>
    </row>
    <row r="31" spans="1:5">
      <c r="A31" s="4" t="s">
        <v>395</v>
      </c>
    </row>
    <row r="32" spans="1:5">
      <c r="A32" s="3" t="s">
        <v>385</v>
      </c>
    </row>
    <row r="33" spans="1:5">
      <c r="A33" s="4" t="s">
        <v>396</v>
      </c>
      <c r="B33" s="5" t="n">
        <v>7046</v>
      </c>
      <c r="C33" s="6" t="n">
        <v>24435</v>
      </c>
      <c r="D33" s="5" t="n">
        <v>43815</v>
      </c>
      <c r="E33" s="5" t="n">
        <v>38505</v>
      </c>
    </row>
    <row r="34" spans="1:5">
      <c r="A34" s="4" t="s">
        <v>397</v>
      </c>
      <c r="B34" s="5" t="n">
        <v>6632</v>
      </c>
      <c r="C34" s="5" t="n">
        <v>5707</v>
      </c>
      <c r="D34" s="5" t="n">
        <v>34294</v>
      </c>
      <c r="E34" s="5" t="n">
        <v>209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98</v>
      </c>
      <c r="B1" s="2" t="s">
        <v>71</v>
      </c>
    </row>
    <row r="2" spans="1:3">
      <c r="B2" s="2" t="s">
        <v>22</v>
      </c>
      <c r="C2" s="2" t="s">
        <v>23</v>
      </c>
    </row>
    <row r="3" spans="1:3">
      <c r="A3" s="3" t="s">
        <v>203</v>
      </c>
    </row>
    <row r="4" spans="1:3">
      <c r="A4" s="4" t="s">
        <v>399</v>
      </c>
      <c r="B4" s="5" t="n">
        <v>-2508</v>
      </c>
      <c r="C4" s="5" t="n">
        <v>-2932</v>
      </c>
    </row>
    <row r="5" spans="1:3">
      <c r="A5" s="4" t="s">
        <v>400</v>
      </c>
      <c r="B5" s="6" t="n">
        <v>-527</v>
      </c>
      <c r="C5" s="6" t="n">
        <v>-616</v>
      </c>
    </row>
    <row r="6" spans="1:3">
      <c r="A6" s="3" t="s">
        <v>401</v>
      </c>
    </row>
    <row r="7" spans="1:3">
      <c r="A7" s="4" t="s">
        <v>402</v>
      </c>
      <c r="B7" s="6" t="n">
        <v>529</v>
      </c>
      <c r="C7" s="6" t="n">
        <v>-92</v>
      </c>
    </row>
    <row r="8" spans="1:3">
      <c r="A8" s="4" t="s">
        <v>403</v>
      </c>
      <c r="B8" s="6" t="n">
        <v>72</v>
      </c>
      <c r="C8" s="6" t="n">
        <v>857</v>
      </c>
    </row>
    <row r="9" spans="1:3">
      <c r="A9" s="4" t="s">
        <v>404</v>
      </c>
      <c r="B9" s="6" t="n">
        <v>-74</v>
      </c>
      <c r="C9" s="6" t="n">
        <v>-149</v>
      </c>
    </row>
    <row r="10" spans="1:3">
      <c r="A10" s="4" t="s">
        <v>405</v>
      </c>
      <c r="B10" s="4" t="s">
        <v>28</v>
      </c>
      <c r="C10" s="4" t="s">
        <v>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7</v>
      </c>
      <c r="B1" s="2" t="s">
        <v>2</v>
      </c>
      <c r="C1" s="2" t="s">
        <v>22</v>
      </c>
      <c r="D1" s="2" t="s">
        <v>23</v>
      </c>
    </row>
    <row r="2" spans="1:4">
      <c r="A2" s="4" t="s">
        <v>58</v>
      </c>
      <c r="B2" s="5" t="n">
        <v>11435</v>
      </c>
      <c r="C2" s="5" t="n">
        <v>0</v>
      </c>
    </row>
    <row r="3" spans="1:4">
      <c r="A3" s="4" t="s">
        <v>59</v>
      </c>
      <c r="B3" s="6" t="n">
        <v>299220</v>
      </c>
      <c r="C3" s="6" t="n">
        <v>292587</v>
      </c>
      <c r="D3" s="5" t="n">
        <v>258294</v>
      </c>
    </row>
    <row r="4" spans="1:4">
      <c r="A4" s="4" t="s">
        <v>60</v>
      </c>
      <c r="B4" s="5" t="n">
        <v>5011</v>
      </c>
      <c r="C4" s="5" t="n">
        <v>0</v>
      </c>
      <c r="D4" s="5" t="n">
        <v>0</v>
      </c>
    </row>
    <row r="5" spans="1:4">
      <c r="A5" s="4" t="s">
        <v>61</v>
      </c>
      <c r="B5" s="7" t="n">
        <v>0.001</v>
      </c>
      <c r="C5" s="7" t="n">
        <v>0.001</v>
      </c>
      <c r="D5" s="7" t="n">
        <v>0.001</v>
      </c>
    </row>
    <row r="6" spans="1:4">
      <c r="A6" s="4" t="s">
        <v>62</v>
      </c>
      <c r="B6" s="6" t="n">
        <v>675000000</v>
      </c>
      <c r="C6" s="6" t="n">
        <v>675000000</v>
      </c>
      <c r="D6" s="6" t="n">
        <v>675000000</v>
      </c>
    </row>
    <row r="7" spans="1:4">
      <c r="A7" s="4" t="s">
        <v>63</v>
      </c>
      <c r="B7" s="6" t="n">
        <v>112920804</v>
      </c>
      <c r="C7" s="6" t="n">
        <v>111893779</v>
      </c>
      <c r="D7" s="6" t="n">
        <v>102553706</v>
      </c>
    </row>
    <row r="8" spans="1:4">
      <c r="A8" s="4" t="s">
        <v>64</v>
      </c>
      <c r="B8" s="6" t="n">
        <v>112570264</v>
      </c>
      <c r="C8" s="6" t="n">
        <v>111543239</v>
      </c>
      <c r="D8" s="6" t="n">
        <v>102203166</v>
      </c>
    </row>
    <row r="9" spans="1:4">
      <c r="A9" s="4" t="s">
        <v>65</v>
      </c>
      <c r="B9" s="6" t="n">
        <v>350540</v>
      </c>
      <c r="C9" s="6" t="n">
        <v>350540</v>
      </c>
      <c r="D9" s="6" t="n">
        <v>350540</v>
      </c>
    </row>
    <row r="10" spans="1:4">
      <c r="A10" s="4" t="s">
        <v>54</v>
      </c>
    </row>
    <row r="11" spans="1:4">
      <c r="A11" s="4" t="s">
        <v>66</v>
      </c>
      <c r="B11" s="7" t="n">
        <v>0.001</v>
      </c>
      <c r="C11" s="7" t="n">
        <v>0.001</v>
      </c>
      <c r="D11" s="7" t="n">
        <v>0.001</v>
      </c>
    </row>
    <row r="12" spans="1:4">
      <c r="A12" s="4" t="s">
        <v>67</v>
      </c>
      <c r="B12" s="6" t="n">
        <v>37564767</v>
      </c>
      <c r="C12" s="6" t="n">
        <v>37564767</v>
      </c>
      <c r="D12" s="6" t="n">
        <v>37564767</v>
      </c>
    </row>
    <row r="13" spans="1:4">
      <c r="A13" s="4" t="s">
        <v>68</v>
      </c>
      <c r="B13" s="6" t="n">
        <v>0</v>
      </c>
      <c r="C13" s="6" t="n">
        <v>0</v>
      </c>
      <c r="D13" s="6" t="n">
        <v>304778</v>
      </c>
    </row>
    <row r="14" spans="1:4">
      <c r="A14" s="4" t="s">
        <v>69</v>
      </c>
      <c r="B14" s="6" t="n">
        <v>0</v>
      </c>
      <c r="C14" s="6" t="n">
        <v>0</v>
      </c>
      <c r="D14" s="6" t="n">
        <v>304778</v>
      </c>
    </row>
    <row r="15" spans="1:4">
      <c r="A15" s="4" t="s">
        <v>56</v>
      </c>
    </row>
    <row r="16" spans="1:4">
      <c r="A16" s="4" t="s">
        <v>66</v>
      </c>
      <c r="B16" s="7" t="n">
        <v>0.001</v>
      </c>
      <c r="C16" s="7" t="n">
        <v>0.001</v>
      </c>
      <c r="D16" s="7" t="n">
        <v>0.001</v>
      </c>
    </row>
    <row r="17" spans="1:4">
      <c r="A17" s="4" t="s">
        <v>67</v>
      </c>
      <c r="B17" s="6" t="n">
        <v>85</v>
      </c>
      <c r="C17" s="6" t="n">
        <v>85</v>
      </c>
      <c r="D17" s="6" t="n">
        <v>85</v>
      </c>
    </row>
    <row r="18" spans="1:4">
      <c r="A18" s="4" t="s">
        <v>68</v>
      </c>
      <c r="B18" s="8" t="n">
        <v>0.85</v>
      </c>
      <c r="C18" s="8" t="n">
        <v>0.85</v>
      </c>
      <c r="D18" s="8" t="n">
        <v>0.85</v>
      </c>
    </row>
    <row r="19" spans="1:4">
      <c r="A19" s="4" t="s">
        <v>69</v>
      </c>
      <c r="B19" s="8" t="n">
        <v>0.85</v>
      </c>
      <c r="C19" s="8" t="n">
        <v>0.85</v>
      </c>
      <c r="D19" s="8" t="n">
        <v>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6</v>
      </c>
      <c r="B1" s="2" t="s">
        <v>22</v>
      </c>
      <c r="C1" s="2" t="s">
        <v>23</v>
      </c>
    </row>
    <row r="2" spans="1:3">
      <c r="A2" s="3" t="s">
        <v>203</v>
      </c>
    </row>
    <row r="3" spans="1:3">
      <c r="A3" s="4" t="s">
        <v>407</v>
      </c>
      <c r="B3" s="5" t="n">
        <v>8545</v>
      </c>
      <c r="C3" s="5" t="n">
        <v>8316</v>
      </c>
    </row>
    <row r="4" spans="1:3">
      <c r="A4" s="4" t="s">
        <v>408</v>
      </c>
      <c r="B4" s="6" t="n">
        <v>725</v>
      </c>
      <c r="C4" s="6" t="n">
        <v>447</v>
      </c>
    </row>
    <row r="5" spans="1:3">
      <c r="A5" s="4" t="s">
        <v>409</v>
      </c>
      <c r="B5" s="6" t="n">
        <v>2</v>
      </c>
      <c r="C5" s="6" t="n">
        <v>-21</v>
      </c>
    </row>
    <row r="6" spans="1:3">
      <c r="A6" s="4" t="s">
        <v>410</v>
      </c>
      <c r="B6" s="6" t="n">
        <v>9272</v>
      </c>
      <c r="C6" s="6" t="n">
        <v>8742</v>
      </c>
    </row>
    <row r="7" spans="1:3">
      <c r="A7" s="4" t="s">
        <v>411</v>
      </c>
      <c r="B7" s="6" t="n">
        <v>-9272</v>
      </c>
      <c r="C7" s="6" t="n">
        <v>-8742</v>
      </c>
    </row>
    <row r="8" spans="1:3">
      <c r="A8" s="4" t="s">
        <v>412</v>
      </c>
      <c r="B8" s="4" t="s">
        <v>28</v>
      </c>
      <c r="C8" s="4" t="s">
        <v>28</v>
      </c>
    </row>
    <row r="9" spans="1:3">
      <c r="A9" s="3" t="s">
        <v>413</v>
      </c>
    </row>
    <row r="10" spans="1:3">
      <c r="A10" s="4" t="s">
        <v>414</v>
      </c>
      <c r="B10" s="4" t="s">
        <v>28</v>
      </c>
      <c r="C10" s="4" t="s">
        <v>28</v>
      </c>
    </row>
    <row r="11" spans="1:3">
      <c r="A11" s="4" t="s">
        <v>415</v>
      </c>
      <c r="B11" s="4" t="s">
        <v>28</v>
      </c>
      <c r="C11" s="4" t="s">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416</v>
      </c>
      <c r="B1" s="2" t="s">
        <v>71</v>
      </c>
    </row>
    <row r="2" spans="1:2">
      <c r="B2" s="2" t="s">
        <v>383</v>
      </c>
    </row>
    <row r="3" spans="1:2">
      <c r="A3" s="3" t="s">
        <v>417</v>
      </c>
    </row>
    <row r="4" spans="1:2">
      <c r="A4" s="4" t="s">
        <v>418</v>
      </c>
      <c r="B4" s="5" t="n">
        <v>6200000</v>
      </c>
    </row>
    <row r="5" spans="1:2">
      <c r="A5" s="4" t="s">
        <v>419</v>
      </c>
    </row>
    <row r="6" spans="1:2">
      <c r="A6" s="3" t="s">
        <v>417</v>
      </c>
    </row>
    <row r="7" spans="1:2">
      <c r="A7" s="4" t="s">
        <v>420</v>
      </c>
      <c r="B7" s="6" t="n">
        <v>37800000</v>
      </c>
    </row>
    <row r="8" spans="1:2">
      <c r="A8" s="4" t="s">
        <v>421</v>
      </c>
    </row>
    <row r="9" spans="1:2">
      <c r="A9" s="3" t="s">
        <v>417</v>
      </c>
    </row>
    <row r="10" spans="1:2">
      <c r="A10" s="4" t="s">
        <v>420</v>
      </c>
      <c r="B10" s="5" t="n">
        <v>11400000</v>
      </c>
    </row>
    <row r="11" spans="1:2">
      <c r="A11" s="4" t="s">
        <v>422</v>
      </c>
    </row>
    <row r="12" spans="1:2">
      <c r="A12" s="3" t="s">
        <v>417</v>
      </c>
    </row>
    <row r="13" spans="1:2">
      <c r="A13" s="4" t="s">
        <v>423</v>
      </c>
      <c r="B13" s="4" t="s">
        <v>424</v>
      </c>
    </row>
    <row r="14" spans="1:2">
      <c r="A14" s="4" t="s">
        <v>425</v>
      </c>
    </row>
    <row r="15" spans="1:2">
      <c r="A15" s="3" t="s">
        <v>417</v>
      </c>
    </row>
    <row r="16" spans="1:2">
      <c r="A16" s="4" t="s">
        <v>423</v>
      </c>
      <c r="B16" s="4" t="s">
        <v>4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 customWidth="1" max="5" min="5" width="14"/>
  </cols>
  <sheetData>
    <row r="1" spans="1:5">
      <c r="A1" s="1" t="s">
        <v>427</v>
      </c>
      <c r="B1" s="2" t="s">
        <v>1</v>
      </c>
      <c r="D1" s="2" t="s">
        <v>71</v>
      </c>
    </row>
    <row r="2" spans="1:5">
      <c r="B2" s="2" t="s">
        <v>2</v>
      </c>
      <c r="C2" s="2" t="s">
        <v>72</v>
      </c>
      <c r="D2" s="2" t="s">
        <v>22</v>
      </c>
      <c r="E2" s="2" t="s">
        <v>23</v>
      </c>
    </row>
    <row r="3" spans="1:5">
      <c r="A3" s="4" t="s">
        <v>428</v>
      </c>
      <c r="B3" s="4" t="s">
        <v>429</v>
      </c>
    </row>
    <row r="4" spans="1:5">
      <c r="A4" s="4" t="s">
        <v>54</v>
      </c>
    </row>
    <row r="5" spans="1:5">
      <c r="A5" s="4" t="s">
        <v>430</v>
      </c>
      <c r="B5" s="6" t="n">
        <v>37564767</v>
      </c>
      <c r="D5" s="6" t="n">
        <v>37564767</v>
      </c>
      <c r="E5" s="6" t="n">
        <v>37564767</v>
      </c>
    </row>
    <row r="6" spans="1:5">
      <c r="A6" s="4" t="s">
        <v>431</v>
      </c>
      <c r="B6" s="7" t="n">
        <v>0.001</v>
      </c>
      <c r="D6" s="7" t="n">
        <v>0.001</v>
      </c>
      <c r="E6" s="7" t="n">
        <v>0.001</v>
      </c>
    </row>
    <row r="7" spans="1:5">
      <c r="A7" s="4" t="s">
        <v>432</v>
      </c>
      <c r="B7" s="6" t="n">
        <v>0</v>
      </c>
      <c r="D7" s="6" t="n">
        <v>0</v>
      </c>
      <c r="E7" s="6" t="n">
        <v>304778</v>
      </c>
    </row>
    <row r="8" spans="1:5">
      <c r="A8" s="4" t="s">
        <v>433</v>
      </c>
      <c r="B8" s="4" t="s">
        <v>28</v>
      </c>
      <c r="C8" s="6" t="n">
        <v>40000</v>
      </c>
      <c r="D8" s="6" t="n">
        <v>304778</v>
      </c>
      <c r="E8" s="6" t="n">
        <v>20000</v>
      </c>
    </row>
    <row r="9" spans="1:5">
      <c r="A9" s="4" t="s">
        <v>434</v>
      </c>
      <c r="C9" s="6" t="n">
        <v>800000</v>
      </c>
      <c r="D9" s="6" t="n">
        <v>304778</v>
      </c>
      <c r="E9" s="6" t="n">
        <v>20000</v>
      </c>
    </row>
    <row r="10" spans="1:5">
      <c r="A10" s="4" t="s">
        <v>56</v>
      </c>
    </row>
    <row r="11" spans="1:5">
      <c r="A11" s="4" t="s">
        <v>430</v>
      </c>
      <c r="B11" s="6" t="n">
        <v>85</v>
      </c>
      <c r="D11" s="6" t="n">
        <v>85</v>
      </c>
      <c r="E11" s="6" t="n">
        <v>85</v>
      </c>
    </row>
    <row r="12" spans="1:5">
      <c r="A12" s="4" t="s">
        <v>431</v>
      </c>
      <c r="B12" s="7" t="n">
        <v>0.001</v>
      </c>
      <c r="D12" s="7" t="n">
        <v>0.001</v>
      </c>
      <c r="E12" s="7" t="n">
        <v>0.001</v>
      </c>
    </row>
    <row r="13" spans="1:5">
      <c r="A13" s="4" t="s">
        <v>432</v>
      </c>
      <c r="B13" s="8" t="n">
        <v>0.85</v>
      </c>
      <c r="D13" s="8" t="n">
        <v>0.85</v>
      </c>
      <c r="E13" s="8" t="n">
        <v>0.85</v>
      </c>
    </row>
    <row r="14" spans="1:5">
      <c r="A14" s="4" t="s">
        <v>433</v>
      </c>
      <c r="C14" s="4" t="s">
        <v>28</v>
      </c>
    </row>
    <row r="15" spans="1:5">
      <c r="A15" s="4" t="s">
        <v>434</v>
      </c>
      <c r="B15" s="6" t="n">
        <v>7222222</v>
      </c>
      <c r="E15" s="8" t="n">
        <v>-0.07000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435</v>
      </c>
      <c r="B1" s="2" t="s">
        <v>71</v>
      </c>
    </row>
    <row r="2" spans="1:3">
      <c r="B2" s="2" t="s">
        <v>22</v>
      </c>
      <c r="C2" s="2" t="s">
        <v>2</v>
      </c>
    </row>
    <row r="3" spans="1:3">
      <c r="A3" s="4" t="s">
        <v>436</v>
      </c>
    </row>
    <row r="4" spans="1:3">
      <c r="A4" s="4" t="s">
        <v>437</v>
      </c>
      <c r="C4" s="4" t="s">
        <v>28</v>
      </c>
    </row>
    <row r="5" spans="1:3">
      <c r="A5" s="4" t="s">
        <v>438</v>
      </c>
    </row>
    <row r="6" spans="1:3">
      <c r="A6" s="4" t="s">
        <v>437</v>
      </c>
      <c r="B6" s="6" t="n">
        <v>0</v>
      </c>
    </row>
    <row r="7" spans="1:3">
      <c r="A7" s="4" t="s">
        <v>439</v>
      </c>
    </row>
    <row r="8" spans="1:3">
      <c r="A8" s="4" t="s">
        <v>437</v>
      </c>
      <c r="B8" s="6" t="n">
        <v>0</v>
      </c>
    </row>
    <row r="9" spans="1:3">
      <c r="A9" s="4" t="s">
        <v>440</v>
      </c>
    </row>
    <row r="10" spans="1:3">
      <c r="A10" s="4" t="s">
        <v>441</v>
      </c>
      <c r="B10" s="4" t="s">
        <v>442</v>
      </c>
    </row>
    <row r="11" spans="1:3">
      <c r="A11" s="4" t="s">
        <v>443</v>
      </c>
    </row>
    <row r="12" spans="1:3">
      <c r="A12" s="4" t="s">
        <v>441</v>
      </c>
      <c r="B12" s="4" t="s">
        <v>370</v>
      </c>
    </row>
    <row r="13" spans="1:3">
      <c r="A13" s="4" t="s">
        <v>444</v>
      </c>
    </row>
    <row r="14" spans="1:3">
      <c r="A14" s="4" t="s">
        <v>437</v>
      </c>
      <c r="C14" s="4" t="s">
        <v>28</v>
      </c>
    </row>
    <row r="15" spans="1:3">
      <c r="A15" s="4" t="s">
        <v>445</v>
      </c>
    </row>
    <row r="16" spans="1:3">
      <c r="A16" s="4" t="s">
        <v>437</v>
      </c>
      <c r="B16" s="6" t="n">
        <v>154</v>
      </c>
    </row>
    <row r="17" spans="1:3">
      <c r="A17" s="4" t="s">
        <v>446</v>
      </c>
    </row>
    <row r="18" spans="1:3">
      <c r="A18" s="4" t="s">
        <v>437</v>
      </c>
      <c r="B18" s="6" t="n">
        <v>196</v>
      </c>
    </row>
    <row r="19" spans="1:3">
      <c r="A19" s="4" t="s">
        <v>447</v>
      </c>
    </row>
    <row r="20" spans="1:3">
      <c r="A20" s="4" t="s">
        <v>437</v>
      </c>
      <c r="C20" s="4" t="s">
        <v>28</v>
      </c>
    </row>
    <row r="21" spans="1:3">
      <c r="A21" s="4" t="s">
        <v>448</v>
      </c>
    </row>
    <row r="22" spans="1:3">
      <c r="A22" s="4" t="s">
        <v>437</v>
      </c>
      <c r="B22" s="6" t="n">
        <v>2</v>
      </c>
    </row>
    <row r="23" spans="1:3">
      <c r="A23" s="4" t="s">
        <v>449</v>
      </c>
    </row>
    <row r="24" spans="1:3">
      <c r="A24" s="4" t="s">
        <v>437</v>
      </c>
      <c r="B24" s="6" t="n">
        <v>2</v>
      </c>
    </row>
    <row r="25" spans="1:3">
      <c r="A25" s="4" t="s">
        <v>450</v>
      </c>
    </row>
    <row r="26" spans="1:3">
      <c r="A26" s="4" t="s">
        <v>437</v>
      </c>
      <c r="B26" s="6" t="n">
        <v>1</v>
      </c>
      <c r="C26" s="4" t="s">
        <v>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1</v>
      </c>
      <c r="C1" s="2" t="s">
        <v>71</v>
      </c>
    </row>
    <row r="2" spans="1:4">
      <c r="B2" s="2" t="s">
        <v>2</v>
      </c>
      <c r="C2" s="2" t="s">
        <v>22</v>
      </c>
      <c r="D2" s="2" t="s">
        <v>23</v>
      </c>
    </row>
    <row r="3" spans="1:4">
      <c r="A3" s="4" t="s">
        <v>452</v>
      </c>
      <c r="B3" s="4" t="s">
        <v>28</v>
      </c>
      <c r="C3" s="9" t="n">
        <v>0.07000000000000001</v>
      </c>
      <c r="D3" s="4" t="s">
        <v>28</v>
      </c>
    </row>
    <row r="4" spans="1:4">
      <c r="A4" s="4" t="s">
        <v>453</v>
      </c>
      <c r="B4" s="4" t="s">
        <v>28</v>
      </c>
      <c r="C4" s="9" t="n">
        <v>0.07000000000000001</v>
      </c>
      <c r="D4" s="4" t="s">
        <v>2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2</v>
      </c>
      <c r="D1" s="2" t="s">
        <v>23</v>
      </c>
    </row>
    <row r="2" spans="1:4">
      <c r="A2" s="4" t="s">
        <v>455</v>
      </c>
    </row>
    <row r="3" spans="1:4">
      <c r="A3" s="4" t="s">
        <v>456</v>
      </c>
      <c r="B3" s="4" t="s">
        <v>28</v>
      </c>
      <c r="C3" s="6" t="n">
        <v>0</v>
      </c>
      <c r="D3" s="4" t="s">
        <v>28</v>
      </c>
    </row>
    <row r="4" spans="1:4">
      <c r="A4" s="4" t="s">
        <v>457</v>
      </c>
    </row>
    <row r="5" spans="1:4">
      <c r="A5" s="4" t="s">
        <v>458</v>
      </c>
      <c r="C5" s="4" t="s">
        <v>332</v>
      </c>
      <c r="D5" s="4" t="s">
        <v>459</v>
      </c>
    </row>
    <row r="6" spans="1:4">
      <c r="A6" s="4" t="s">
        <v>447</v>
      </c>
    </row>
    <row r="7" spans="1:4">
      <c r="A7" s="4" t="s">
        <v>456</v>
      </c>
      <c r="B7" s="4" t="s">
        <v>28</v>
      </c>
      <c r="D7" s="4" t="s">
        <v>28</v>
      </c>
    </row>
    <row r="8" spans="1:4">
      <c r="A8" s="4" t="s">
        <v>448</v>
      </c>
    </row>
    <row r="9" spans="1:4">
      <c r="A9" s="4" t="s">
        <v>456</v>
      </c>
      <c r="C9" s="8" t="n">
        <v>1.68</v>
      </c>
    </row>
    <row r="10" spans="1:4">
      <c r="A10" s="4" t="s">
        <v>449</v>
      </c>
    </row>
    <row r="11" spans="1:4">
      <c r="A11" s="4" t="s">
        <v>456</v>
      </c>
      <c r="C11" s="8" t="n">
        <v>-1.69</v>
      </c>
    </row>
    <row r="12" spans="1:4">
      <c r="A12" s="4" t="s">
        <v>460</v>
      </c>
    </row>
    <row r="13" spans="1:4">
      <c r="A13" s="4" t="s">
        <v>456</v>
      </c>
      <c r="D13" s="4" t="s">
        <v>28</v>
      </c>
    </row>
    <row r="14" spans="1:4">
      <c r="A14" s="4" t="s">
        <v>461</v>
      </c>
    </row>
    <row r="15" spans="1:4">
      <c r="A15" s="4" t="s">
        <v>456</v>
      </c>
      <c r="C15" s="8" t="n">
        <v>445.01</v>
      </c>
    </row>
    <row r="16" spans="1:4">
      <c r="A16" s="4" t="s">
        <v>462</v>
      </c>
    </row>
    <row r="17" spans="1:4">
      <c r="A17" s="4" t="s">
        <v>456</v>
      </c>
      <c r="C17" s="8" t="n">
        <v>-45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463</v>
      </c>
      <c r="B1" s="2" t="s">
        <v>1</v>
      </c>
      <c r="D1" s="2" t="s">
        <v>71</v>
      </c>
    </row>
    <row r="2" spans="1:6">
      <c r="B2" s="2" t="s">
        <v>2</v>
      </c>
      <c r="C2" s="2" t="s">
        <v>72</v>
      </c>
      <c r="D2" s="2" t="s">
        <v>22</v>
      </c>
      <c r="E2" s="2" t="s">
        <v>23</v>
      </c>
      <c r="F2" s="2" t="s">
        <v>464</v>
      </c>
    </row>
    <row r="3" spans="1:6">
      <c r="A3" s="4" t="s">
        <v>465</v>
      </c>
      <c r="B3" s="5" t="n">
        <v>123817</v>
      </c>
      <c r="C3" s="4" t="s">
        <v>28</v>
      </c>
      <c r="D3" s="5" t="n">
        <v>99954</v>
      </c>
      <c r="E3" s="4" t="s">
        <v>28</v>
      </c>
    </row>
    <row r="4" spans="1:6">
      <c r="A4" s="4" t="s">
        <v>466</v>
      </c>
      <c r="B4" s="6" t="n">
        <v>401957</v>
      </c>
      <c r="D4" s="6" t="n">
        <v>401957</v>
      </c>
      <c r="F4" s="5" t="n">
        <v>600000</v>
      </c>
    </row>
    <row r="5" spans="1:6">
      <c r="A5" s="4" t="s">
        <v>467</v>
      </c>
    </row>
    <row r="6" spans="1:6">
      <c r="A6" s="4" t="s">
        <v>468</v>
      </c>
      <c r="B6" s="4" t="s">
        <v>28</v>
      </c>
      <c r="D6" s="6" t="n">
        <v>600000</v>
      </c>
    </row>
    <row r="7" spans="1:6">
      <c r="A7" s="4" t="s">
        <v>469</v>
      </c>
      <c r="B7" s="4" t="s">
        <v>28</v>
      </c>
      <c r="D7" s="6" t="n">
        <v>-302003</v>
      </c>
    </row>
    <row r="8" spans="1:6">
      <c r="A8" s="4" t="s">
        <v>465</v>
      </c>
      <c r="D8" s="6" t="n">
        <v>99954</v>
      </c>
    </row>
    <row r="9" spans="1:6">
      <c r="A9" s="4" t="s">
        <v>470</v>
      </c>
      <c r="B9" s="4" t="s">
        <v>28</v>
      </c>
      <c r="D9" s="6" t="n">
        <v>297997</v>
      </c>
    </row>
    <row r="10" spans="1:6">
      <c r="A10" s="4" t="s">
        <v>466</v>
      </c>
      <c r="B10" s="4" t="s">
        <v>28</v>
      </c>
      <c r="D10" s="5" t="n">
        <v>2979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71</v>
      </c>
      <c r="B1" s="2" t="s">
        <v>1</v>
      </c>
      <c r="D1" s="2" t="s">
        <v>71</v>
      </c>
    </row>
    <row r="2" spans="1:4">
      <c r="B2" s="2" t="s">
        <v>2</v>
      </c>
      <c r="C2" s="2" t="s">
        <v>72</v>
      </c>
      <c r="D2" s="2" t="s">
        <v>22</v>
      </c>
    </row>
    <row r="3" spans="1:4">
      <c r="A3" s="3" t="s">
        <v>472</v>
      </c>
    </row>
    <row r="4" spans="1:4">
      <c r="A4" s="4" t="s">
        <v>473</v>
      </c>
      <c r="B4" s="5" t="n">
        <v>-280504</v>
      </c>
      <c r="C4" s="4" t="s">
        <v>28</v>
      </c>
    </row>
    <row r="5" spans="1:4">
      <c r="A5" s="4" t="s">
        <v>474</v>
      </c>
    </row>
    <row r="6" spans="1:4">
      <c r="A6" s="3" t="s">
        <v>472</v>
      </c>
    </row>
    <row r="7" spans="1:4">
      <c r="A7" s="4" t="s">
        <v>475</v>
      </c>
      <c r="B7" s="6" t="n">
        <v>171499</v>
      </c>
      <c r="C7" s="4" t="s">
        <v>28</v>
      </c>
      <c r="D7" s="4" t="s">
        <v>28</v>
      </c>
    </row>
    <row r="8" spans="1:4">
      <c r="A8" s="4" t="s">
        <v>476</v>
      </c>
      <c r="D8" s="6" t="n">
        <v>193164</v>
      </c>
    </row>
    <row r="9" spans="1:4">
      <c r="A9" s="4" t="s">
        <v>473</v>
      </c>
      <c r="B9" s="6" t="n">
        <v>-171499</v>
      </c>
      <c r="D9" s="6" t="n">
        <v>-21665</v>
      </c>
    </row>
    <row r="10" spans="1:4">
      <c r="A10" s="4" t="s">
        <v>477</v>
      </c>
      <c r="B10" s="4" t="s">
        <v>28</v>
      </c>
      <c r="D10" s="5" t="n">
        <v>1714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14"/>
  </cols>
  <sheetData>
    <row r="1" spans="1:8">
      <c r="A1" s="1" t="s">
        <v>478</v>
      </c>
      <c r="B1" s="2" t="s">
        <v>464</v>
      </c>
      <c r="C1" s="2" t="s">
        <v>479</v>
      </c>
      <c r="D1" s="2" t="s">
        <v>2</v>
      </c>
      <c r="E1" s="2" t="s">
        <v>72</v>
      </c>
      <c r="F1" s="2" t="s">
        <v>22</v>
      </c>
      <c r="G1" s="2" t="s">
        <v>23</v>
      </c>
      <c r="H1" s="2" t="s">
        <v>480</v>
      </c>
    </row>
    <row r="2" spans="1:8">
      <c r="A2" s="4" t="s">
        <v>481</v>
      </c>
      <c r="B2" s="5" t="n">
        <v>600000</v>
      </c>
      <c r="D2" s="5" t="n">
        <v>401957</v>
      </c>
      <c r="F2" s="5" t="n">
        <v>401957</v>
      </c>
    </row>
    <row r="3" spans="1:8">
      <c r="A3" s="4" t="s">
        <v>482</v>
      </c>
      <c r="B3" s="6" t="n">
        <v>540000</v>
      </c>
    </row>
    <row r="4" spans="1:8">
      <c r="A4" s="4" t="s">
        <v>483</v>
      </c>
      <c r="D4" s="5" t="n">
        <v>21739</v>
      </c>
      <c r="F4" s="6" t="n">
        <v>21739</v>
      </c>
    </row>
    <row r="5" spans="1:8">
      <c r="A5" s="4" t="s">
        <v>484</v>
      </c>
      <c r="F5" s="5" t="n">
        <v>600000</v>
      </c>
    </row>
    <row r="6" spans="1:8">
      <c r="A6" s="4" t="s">
        <v>485</v>
      </c>
      <c r="D6" s="4" t="s">
        <v>486</v>
      </c>
      <c r="F6" s="4" t="s">
        <v>487</v>
      </c>
    </row>
    <row r="7" spans="1:8">
      <c r="A7" s="4" t="s">
        <v>488</v>
      </c>
      <c r="D7" s="4" t="s">
        <v>489</v>
      </c>
      <c r="F7" s="4" t="s">
        <v>490</v>
      </c>
    </row>
    <row r="8" spans="1:8">
      <c r="A8" s="4" t="s">
        <v>115</v>
      </c>
      <c r="D8" s="5" t="n">
        <v>123817</v>
      </c>
      <c r="E8" s="4" t="s">
        <v>28</v>
      </c>
      <c r="F8" s="5" t="n">
        <v>99954</v>
      </c>
      <c r="G8" s="4" t="s">
        <v>28</v>
      </c>
    </row>
    <row r="9" spans="1:8">
      <c r="A9" s="4" t="s">
        <v>491</v>
      </c>
      <c r="D9" s="6" t="n">
        <v>171425</v>
      </c>
      <c r="F9" s="6" t="n">
        <v>171425</v>
      </c>
    </row>
    <row r="10" spans="1:8">
      <c r="A10" s="4" t="s">
        <v>185</v>
      </c>
      <c r="D10" s="6" t="n">
        <v>66912</v>
      </c>
      <c r="F10" s="6" t="n">
        <v>70100</v>
      </c>
    </row>
    <row r="11" spans="1:8">
      <c r="A11" s="4" t="s">
        <v>492</v>
      </c>
      <c r="D11" s="6" t="n">
        <v>78693</v>
      </c>
      <c r="F11" s="6" t="n">
        <v>78693</v>
      </c>
    </row>
    <row r="12" spans="1:8">
      <c r="A12" s="4" t="s">
        <v>493</v>
      </c>
      <c r="D12" s="5" t="n">
        <v>60000</v>
      </c>
      <c r="F12" s="5" t="n">
        <v>60000</v>
      </c>
    </row>
    <row r="13" spans="1:8">
      <c r="A13" s="4" t="s">
        <v>494</v>
      </c>
      <c r="H13" s="9" t="n">
        <v>0.15</v>
      </c>
    </row>
    <row r="14" spans="1:8">
      <c r="A14" s="4" t="s">
        <v>348</v>
      </c>
    </row>
    <row r="15" spans="1:8">
      <c r="A15" s="4" t="s">
        <v>494</v>
      </c>
      <c r="D15" s="9" t="n">
        <v>0.08</v>
      </c>
      <c r="F15" s="10" t="n">
        <v>0.0699</v>
      </c>
    </row>
    <row r="16" spans="1:8">
      <c r="A16" s="4" t="s">
        <v>149</v>
      </c>
    </row>
    <row r="17" spans="1:8">
      <c r="A17" s="4" t="s">
        <v>495</v>
      </c>
      <c r="G17" s="6" t="n">
        <v>15906168</v>
      </c>
    </row>
    <row r="18" spans="1:8">
      <c r="A18" s="4" t="s">
        <v>185</v>
      </c>
      <c r="D18" s="5" t="n">
        <v>960</v>
      </c>
      <c r="F18" s="5" t="n">
        <v>1000</v>
      </c>
    </row>
    <row r="19" spans="1:8">
      <c r="A19" s="4" t="s">
        <v>496</v>
      </c>
      <c r="E19" s="6" t="n">
        <v>800000</v>
      </c>
      <c r="F19" s="6" t="n">
        <v>6095569</v>
      </c>
      <c r="G19" s="6" t="n">
        <v>400000</v>
      </c>
    </row>
    <row r="20" spans="1:8">
      <c r="A20" s="4" t="s">
        <v>497</v>
      </c>
    </row>
    <row r="21" spans="1:8">
      <c r="A21" s="4" t="s">
        <v>498</v>
      </c>
      <c r="D21" s="4" t="s">
        <v>499</v>
      </c>
      <c r="F21" s="4" t="s">
        <v>500</v>
      </c>
    </row>
    <row r="22" spans="1:8">
      <c r="A22" s="4" t="s">
        <v>501</v>
      </c>
    </row>
    <row r="23" spans="1:8">
      <c r="A23" s="4" t="s">
        <v>502</v>
      </c>
      <c r="B23" s="5" t="n">
        <v>1200000</v>
      </c>
    </row>
    <row r="24" spans="1:8">
      <c r="A24" s="4" t="s">
        <v>503</v>
      </c>
      <c r="B24" s="4" t="s">
        <v>504</v>
      </c>
    </row>
    <row r="25" spans="1:8">
      <c r="A25" s="4" t="s">
        <v>505</v>
      </c>
    </row>
    <row r="26" spans="1:8">
      <c r="A26" s="4" t="s">
        <v>484</v>
      </c>
      <c r="B26" s="5" t="n">
        <v>600000</v>
      </c>
    </row>
    <row r="27" spans="1:8">
      <c r="A27" s="4" t="s">
        <v>506</v>
      </c>
      <c r="B27" s="4" t="s">
        <v>507</v>
      </c>
    </row>
    <row r="28" spans="1:8">
      <c r="A28" s="4" t="s">
        <v>508</v>
      </c>
      <c r="B28" s="4" t="s">
        <v>509</v>
      </c>
    </row>
    <row r="29" spans="1:8">
      <c r="A29" s="4" t="s">
        <v>510</v>
      </c>
    </row>
    <row r="30" spans="1:8">
      <c r="A30" s="4" t="s">
        <v>484</v>
      </c>
      <c r="B30" s="5" t="n">
        <v>600000</v>
      </c>
    </row>
    <row r="31" spans="1:8">
      <c r="A31" s="4" t="s">
        <v>511</v>
      </c>
    </row>
    <row r="32" spans="1:8">
      <c r="A32" s="4" t="s">
        <v>512</v>
      </c>
      <c r="D32" s="5" t="n">
        <v>5000</v>
      </c>
      <c r="F32" s="5" t="n">
        <v>5000</v>
      </c>
    </row>
    <row r="33" spans="1:8">
      <c r="A33" s="4" t="s">
        <v>513</v>
      </c>
      <c r="D33" s="4" t="s">
        <v>514</v>
      </c>
      <c r="F33" s="4" t="s">
        <v>515</v>
      </c>
    </row>
    <row r="34" spans="1:8">
      <c r="A34" s="4" t="s">
        <v>516</v>
      </c>
    </row>
    <row r="35" spans="1:8">
      <c r="A35" s="4" t="s">
        <v>517</v>
      </c>
      <c r="C35" s="6" t="n">
        <v>300000</v>
      </c>
    </row>
    <row r="36" spans="1:8">
      <c r="A36" s="4" t="s">
        <v>494</v>
      </c>
      <c r="F36" s="9" t="n">
        <v>0.15</v>
      </c>
    </row>
    <row r="37" spans="1:8">
      <c r="A37" s="4" t="s">
        <v>518</v>
      </c>
      <c r="C37" s="4" t="s">
        <v>332</v>
      </c>
    </row>
    <row r="38" spans="1:8">
      <c r="A38" s="4" t="s">
        <v>519</v>
      </c>
    </row>
    <row r="39" spans="1:8">
      <c r="A39" s="4" t="s">
        <v>496</v>
      </c>
      <c r="C39" s="6" t="n">
        <v>300000</v>
      </c>
    </row>
    <row r="40" spans="1:8">
      <c r="A40" s="4" t="s">
        <v>520</v>
      </c>
    </row>
    <row r="41" spans="1:8">
      <c r="A41" s="4" t="s">
        <v>495</v>
      </c>
      <c r="D41" s="6" t="n">
        <v>500000</v>
      </c>
      <c r="F41"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80"/>
    <col customWidth="1" max="7" min="7" width="21"/>
    <col customWidth="1" max="8" min="8" width="80"/>
    <col customWidth="1" max="9" min="9" width="21"/>
    <col customWidth="1" max="10" min="10" width="80"/>
    <col customWidth="1" max="11" min="11" width="37"/>
    <col customWidth="1" max="12" min="12" width="4"/>
    <col customWidth="1" max="13" min="13" width="21"/>
    <col customWidth="1" max="14" min="14" width="4"/>
    <col customWidth="1" max="15" min="15" width="37"/>
    <col customWidth="1" max="16" min="16" width="4"/>
    <col customWidth="1" max="17" min="17" width="31"/>
    <col customWidth="1" max="18" min="18" width="4"/>
    <col customWidth="1" max="19" min="19" width="21"/>
    <col customWidth="1" max="20" min="20" width="21"/>
    <col customWidth="1" max="21" min="21" width="21"/>
    <col customWidth="1" max="22" min="22" width="14"/>
    <col customWidth="1" max="23" min="23" width="24"/>
  </cols>
  <sheetData>
    <row r="1" spans="1:23">
      <c r="A1" s="1" t="s">
        <v>521</v>
      </c>
      <c r="B1" s="2" t="s">
        <v>522</v>
      </c>
      <c r="C1" s="2" t="s">
        <v>523</v>
      </c>
      <c r="D1" s="2" t="s">
        <v>524</v>
      </c>
      <c r="E1" s="2" t="s">
        <v>525</v>
      </c>
      <c r="F1" s="2" t="s">
        <v>526</v>
      </c>
      <c r="G1" s="2" t="s">
        <v>527</v>
      </c>
      <c r="H1" s="2" t="s">
        <v>528</v>
      </c>
      <c r="I1" s="2" t="s">
        <v>327</v>
      </c>
      <c r="J1" s="2" t="s">
        <v>529</v>
      </c>
      <c r="K1" s="2" t="s">
        <v>323</v>
      </c>
      <c r="M1" s="2" t="s">
        <v>382</v>
      </c>
      <c r="O1" s="2" t="s">
        <v>530</v>
      </c>
      <c r="Q1" s="2" t="s">
        <v>531</v>
      </c>
      <c r="S1" s="2" t="s">
        <v>532</v>
      </c>
      <c r="T1" s="2" t="s">
        <v>533</v>
      </c>
      <c r="U1" s="2" t="s">
        <v>534</v>
      </c>
      <c r="V1" s="2" t="s">
        <v>535</v>
      </c>
      <c r="W1" s="2" t="s">
        <v>536</v>
      </c>
    </row>
    <row r="2" spans="1:23">
      <c r="A2" s="4" t="s">
        <v>537</v>
      </c>
      <c r="K2" s="7" t="n">
        <v>0.001</v>
      </c>
      <c r="O2" s="7" t="n">
        <v>0.001</v>
      </c>
      <c r="Q2" s="7" t="n">
        <v>0.001</v>
      </c>
    </row>
    <row r="3" spans="1:23">
      <c r="A3" s="4" t="s">
        <v>538</v>
      </c>
      <c r="E3" s="5" t="n">
        <v>5000</v>
      </c>
    </row>
    <row r="4" spans="1:23">
      <c r="A4" s="4" t="s">
        <v>468</v>
      </c>
      <c r="O4" s="5" t="n">
        <v>600000</v>
      </c>
    </row>
    <row r="5" spans="1:23">
      <c r="A5" s="4" t="s">
        <v>539</v>
      </c>
      <c r="I5" s="5" t="n">
        <v>540000</v>
      </c>
    </row>
    <row r="6" spans="1:23">
      <c r="A6" s="4" t="s">
        <v>540</v>
      </c>
      <c r="W6" s="9" t="n">
        <v>0.15</v>
      </c>
    </row>
    <row r="7" spans="1:23">
      <c r="A7" s="4" t="s">
        <v>50</v>
      </c>
      <c r="K7" s="5" t="n">
        <v>63774320</v>
      </c>
      <c r="O7" s="6" t="n">
        <v>61705514</v>
      </c>
      <c r="Q7" s="5" t="n">
        <v>60844796</v>
      </c>
    </row>
    <row r="8" spans="1:23">
      <c r="A8" s="4" t="s">
        <v>115</v>
      </c>
      <c r="K8" s="6" t="n">
        <v>123817</v>
      </c>
      <c r="M8" s="4" t="s">
        <v>28</v>
      </c>
      <c r="O8" s="6" t="n">
        <v>99954</v>
      </c>
      <c r="Q8" s="4" t="s">
        <v>28</v>
      </c>
    </row>
    <row r="9" spans="1:23">
      <c r="A9" s="4" t="s">
        <v>541</v>
      </c>
      <c r="K9" s="6" t="n">
        <v>570582</v>
      </c>
      <c r="L9" s="4" t="s">
        <v>79</v>
      </c>
      <c r="M9" s="6" t="n">
        <v>232682</v>
      </c>
      <c r="N9" s="4" t="s">
        <v>79</v>
      </c>
      <c r="O9" s="5" t="n">
        <v>1358748</v>
      </c>
      <c r="P9" s="4" t="s">
        <v>80</v>
      </c>
      <c r="Q9" s="5" t="n">
        <v>1585329</v>
      </c>
      <c r="R9" s="4" t="s">
        <v>80</v>
      </c>
    </row>
    <row r="10" spans="1:23">
      <c r="A10" s="4" t="s">
        <v>542</v>
      </c>
      <c r="K10" s="5" t="n">
        <v>-280504</v>
      </c>
      <c r="M10" s="4" t="s">
        <v>28</v>
      </c>
    </row>
    <row r="11" spans="1:23">
      <c r="A11" s="4" t="s">
        <v>543</v>
      </c>
    </row>
    <row r="12" spans="1:23">
      <c r="A12" s="4" t="s">
        <v>538</v>
      </c>
      <c r="E12" s="6" t="n">
        <v>5000</v>
      </c>
    </row>
    <row r="13" spans="1:23">
      <c r="A13" s="4" t="s">
        <v>544</v>
      </c>
    </row>
    <row r="14" spans="1:23">
      <c r="A14" s="4" t="s">
        <v>545</v>
      </c>
      <c r="F14" s="4" t="s">
        <v>546</v>
      </c>
    </row>
    <row r="15" spans="1:23">
      <c r="A15" s="4" t="s">
        <v>547</v>
      </c>
    </row>
    <row r="16" spans="1:23">
      <c r="A16" s="4" t="s">
        <v>548</v>
      </c>
      <c r="E16" s="6" t="n">
        <v>75000</v>
      </c>
    </row>
    <row r="17" spans="1:23">
      <c r="A17" s="4" t="s">
        <v>549</v>
      </c>
    </row>
    <row r="18" spans="1:23">
      <c r="A18" s="4" t="s">
        <v>550</v>
      </c>
      <c r="V18" s="4" t="s">
        <v>551</v>
      </c>
    </row>
    <row r="19" spans="1:23">
      <c r="A19" s="4" t="s">
        <v>552</v>
      </c>
    </row>
    <row r="20" spans="1:23">
      <c r="A20" s="4" t="s">
        <v>550</v>
      </c>
      <c r="V20" s="4" t="s">
        <v>551</v>
      </c>
    </row>
    <row r="21" spans="1:23">
      <c r="A21" s="4" t="s">
        <v>149</v>
      </c>
    </row>
    <row r="22" spans="1:23">
      <c r="A22" s="4" t="s">
        <v>553</v>
      </c>
      <c r="K22" s="6" t="n">
        <v>66666</v>
      </c>
      <c r="O22" s="6" t="n">
        <v>1172730</v>
      </c>
    </row>
    <row r="23" spans="1:23">
      <c r="A23" s="4" t="s">
        <v>554</v>
      </c>
    </row>
    <row r="24" spans="1:23">
      <c r="A24" s="4" t="s">
        <v>555</v>
      </c>
      <c r="J24" s="4" t="s">
        <v>556</v>
      </c>
    </row>
    <row r="25" spans="1:23">
      <c r="A25" s="4" t="s">
        <v>557</v>
      </c>
      <c r="J25" s="8" t="n">
        <v>0.04</v>
      </c>
    </row>
    <row r="26" spans="1:23">
      <c r="A26" s="4" t="s">
        <v>558</v>
      </c>
    </row>
    <row r="27" spans="1:23">
      <c r="A27" s="4" t="s">
        <v>555</v>
      </c>
      <c r="J27" s="4" t="s">
        <v>556</v>
      </c>
    </row>
    <row r="28" spans="1:23">
      <c r="A28" s="4" t="s">
        <v>557</v>
      </c>
      <c r="J28" s="8" t="n">
        <v>0.04</v>
      </c>
    </row>
    <row r="29" spans="1:23">
      <c r="A29" s="4" t="s">
        <v>559</v>
      </c>
    </row>
    <row r="30" spans="1:23">
      <c r="A30" s="4" t="s">
        <v>560</v>
      </c>
      <c r="C30" s="5" t="n">
        <v>152960</v>
      </c>
    </row>
    <row r="31" spans="1:23">
      <c r="A31" s="4" t="s">
        <v>561</v>
      </c>
    </row>
    <row r="32" spans="1:23">
      <c r="A32" s="4" t="s">
        <v>560</v>
      </c>
      <c r="C32" s="5" t="n">
        <v>152960</v>
      </c>
    </row>
    <row r="33" spans="1:23">
      <c r="A33" s="4" t="s">
        <v>562</v>
      </c>
    </row>
    <row r="34" spans="1:23">
      <c r="A34" s="4" t="s">
        <v>553</v>
      </c>
      <c r="C34" s="6" t="n">
        <v>614205</v>
      </c>
    </row>
    <row r="35" spans="1:23">
      <c r="A35" s="4" t="s">
        <v>563</v>
      </c>
    </row>
    <row r="36" spans="1:23">
      <c r="A36" s="4" t="s">
        <v>553</v>
      </c>
      <c r="C36" s="6" t="n">
        <v>614205</v>
      </c>
    </row>
    <row r="37" spans="1:23">
      <c r="A37" s="4" t="s">
        <v>564</v>
      </c>
    </row>
    <row r="38" spans="1:23">
      <c r="A38" s="4" t="s">
        <v>560</v>
      </c>
      <c r="C38" s="5" t="n">
        <v>25000</v>
      </c>
    </row>
    <row r="39" spans="1:23">
      <c r="A39" s="4" t="s">
        <v>565</v>
      </c>
    </row>
    <row r="40" spans="1:23">
      <c r="A40" s="4" t="s">
        <v>560</v>
      </c>
      <c r="C40" s="5" t="n">
        <v>25000</v>
      </c>
    </row>
    <row r="41" spans="1:23">
      <c r="A41" s="4" t="s">
        <v>566</v>
      </c>
    </row>
    <row r="42" spans="1:23">
      <c r="A42" s="4" t="s">
        <v>553</v>
      </c>
      <c r="C42" s="6" t="n">
        <v>96154</v>
      </c>
    </row>
    <row r="43" spans="1:23">
      <c r="A43" s="4" t="s">
        <v>567</v>
      </c>
    </row>
    <row r="44" spans="1:23">
      <c r="A44" s="4" t="s">
        <v>553</v>
      </c>
      <c r="C44" s="6" t="n">
        <v>96154</v>
      </c>
    </row>
    <row r="45" spans="1:23">
      <c r="A45" s="4" t="s">
        <v>568</v>
      </c>
    </row>
    <row r="46" spans="1:23">
      <c r="A46" s="4" t="s">
        <v>548</v>
      </c>
      <c r="G46" s="5" t="n">
        <v>600000</v>
      </c>
    </row>
    <row r="47" spans="1:23">
      <c r="A47" s="4" t="s">
        <v>569</v>
      </c>
      <c r="H47" s="4" t="s">
        <v>570</v>
      </c>
    </row>
    <row r="48" spans="1:23">
      <c r="A48" s="4" t="s">
        <v>571</v>
      </c>
      <c r="K48" s="5" t="n">
        <v>649552</v>
      </c>
    </row>
    <row r="49" spans="1:23">
      <c r="A49" s="4" t="s">
        <v>538</v>
      </c>
      <c r="K49" s="6" t="n">
        <v>34412</v>
      </c>
    </row>
    <row r="50" spans="1:23">
      <c r="A50" s="4" t="s">
        <v>468</v>
      </c>
      <c r="B50" s="5" t="n">
        <v>600000</v>
      </c>
      <c r="C50" s="5" t="n">
        <v>600000</v>
      </c>
    </row>
    <row r="51" spans="1:23">
      <c r="A51" s="4" t="s">
        <v>539</v>
      </c>
      <c r="B51" s="6" t="n">
        <v>750000</v>
      </c>
    </row>
    <row r="52" spans="1:23">
      <c r="A52" s="4" t="s">
        <v>572</v>
      </c>
      <c r="B52" s="6" t="n">
        <v>1747203</v>
      </c>
      <c r="K52" s="6" t="n">
        <v>244797</v>
      </c>
    </row>
    <row r="53" spans="1:23">
      <c r="A53" s="4" t="s">
        <v>50</v>
      </c>
      <c r="K53" s="6" t="n">
        <v>649552</v>
      </c>
    </row>
    <row r="54" spans="1:23">
      <c r="A54" s="4" t="s">
        <v>115</v>
      </c>
      <c r="K54" s="6" t="n">
        <v>1992000</v>
      </c>
    </row>
    <row r="55" spans="1:23">
      <c r="A55" s="4" t="s">
        <v>573</v>
      </c>
      <c r="K55" s="6" t="n">
        <v>17600</v>
      </c>
    </row>
    <row r="56" spans="1:23">
      <c r="A56" s="4" t="s">
        <v>542</v>
      </c>
      <c r="G56" s="6" t="n">
        <v>280504</v>
      </c>
    </row>
    <row r="57" spans="1:23">
      <c r="A57" s="4" t="s">
        <v>574</v>
      </c>
      <c r="B57" s="5" t="n">
        <v>150000</v>
      </c>
      <c r="G57" s="5" t="n">
        <v>150000</v>
      </c>
    </row>
    <row r="58" spans="1:23">
      <c r="A58" s="4" t="s">
        <v>575</v>
      </c>
      <c r="B58" s="4" t="s">
        <v>576</v>
      </c>
    </row>
    <row r="59" spans="1:23">
      <c r="A59" s="4" t="s">
        <v>577</v>
      </c>
    </row>
    <row r="60" spans="1:23">
      <c r="A60" s="4" t="s">
        <v>550</v>
      </c>
      <c r="H60" s="4" t="s">
        <v>551</v>
      </c>
    </row>
    <row r="61" spans="1:23">
      <c r="A61" s="4" t="s">
        <v>578</v>
      </c>
      <c r="H61" s="9" t="n">
        <v>0.08</v>
      </c>
    </row>
    <row r="62" spans="1:23">
      <c r="A62" s="4" t="s">
        <v>555</v>
      </c>
      <c r="H62" s="4" t="s">
        <v>579</v>
      </c>
    </row>
    <row r="63" spans="1:23">
      <c r="A63" s="4" t="s">
        <v>569</v>
      </c>
      <c r="H63" s="4" t="s">
        <v>580</v>
      </c>
    </row>
    <row r="64" spans="1:23">
      <c r="A64" s="4" t="s">
        <v>537</v>
      </c>
      <c r="H64" s="7" t="n">
        <v>0.001</v>
      </c>
    </row>
    <row r="65" spans="1:23">
      <c r="A65" s="4" t="s">
        <v>468</v>
      </c>
      <c r="D65" s="5" t="n">
        <v>600000</v>
      </c>
    </row>
    <row r="66" spans="1:23">
      <c r="A66" s="4" t="s">
        <v>539</v>
      </c>
      <c r="D66" s="5" t="n">
        <v>750000</v>
      </c>
    </row>
    <row r="67" spans="1:23">
      <c r="A67" s="4" t="s">
        <v>581</v>
      </c>
    </row>
    <row r="68" spans="1:23">
      <c r="A68" s="4" t="s">
        <v>481</v>
      </c>
      <c r="K68" s="5" t="n">
        <v>1063239</v>
      </c>
    </row>
    <row r="69" spans="1:23">
      <c r="A69" s="4" t="s">
        <v>582</v>
      </c>
    </row>
    <row r="70" spans="1:23">
      <c r="A70" s="4" t="s">
        <v>583</v>
      </c>
      <c r="H70" s="4" t="s">
        <v>584</v>
      </c>
    </row>
    <row r="71" spans="1:23">
      <c r="A71" s="4" t="s">
        <v>540</v>
      </c>
      <c r="H71" s="9" t="n">
        <v>0.15</v>
      </c>
    </row>
    <row r="72" spans="1:23">
      <c r="A72" s="4" t="s">
        <v>585</v>
      </c>
    </row>
    <row r="73" spans="1:23">
      <c r="A73" s="4" t="s">
        <v>553</v>
      </c>
      <c r="F73" s="6" t="n">
        <v>24900000</v>
      </c>
    </row>
    <row r="74" spans="1:23">
      <c r="A74" s="4" t="s">
        <v>481</v>
      </c>
      <c r="B74" s="5" t="n">
        <v>330000</v>
      </c>
      <c r="C74" s="6" t="n">
        <v>330000</v>
      </c>
    </row>
    <row r="75" spans="1:23">
      <c r="A75" s="4" t="s">
        <v>583</v>
      </c>
      <c r="F75" s="4" t="s">
        <v>584</v>
      </c>
    </row>
    <row r="76" spans="1:23">
      <c r="A76" s="4" t="s">
        <v>540</v>
      </c>
      <c r="F76" s="9" t="n">
        <v>0.15</v>
      </c>
    </row>
    <row r="77" spans="1:23">
      <c r="A77" s="4" t="s">
        <v>586</v>
      </c>
    </row>
    <row r="78" spans="1:23">
      <c r="A78" s="4" t="s">
        <v>553</v>
      </c>
      <c r="F78" s="6" t="n">
        <v>24900000</v>
      </c>
    </row>
    <row r="79" spans="1:23">
      <c r="A79" s="4" t="s">
        <v>557</v>
      </c>
      <c r="J79" s="6" t="n">
        <v>75000</v>
      </c>
    </row>
    <row r="80" spans="1:23">
      <c r="A80" s="4" t="s">
        <v>481</v>
      </c>
      <c r="B80" s="6" t="n">
        <v>330000</v>
      </c>
      <c r="C80" s="6" t="n">
        <v>330000</v>
      </c>
    </row>
    <row r="81" spans="1:23">
      <c r="A81" s="4" t="s">
        <v>583</v>
      </c>
      <c r="F81" s="4" t="s">
        <v>584</v>
      </c>
    </row>
    <row r="82" spans="1:23">
      <c r="A82" s="4" t="s">
        <v>540</v>
      </c>
      <c r="F82" s="9" t="n">
        <v>0.15</v>
      </c>
    </row>
    <row r="83" spans="1:23">
      <c r="A83" s="4" t="s">
        <v>587</v>
      </c>
    </row>
    <row r="84" spans="1:23">
      <c r="A84" s="4" t="s">
        <v>537</v>
      </c>
      <c r="H84" s="7" t="n">
        <v>0.001</v>
      </c>
    </row>
    <row r="85" spans="1:23">
      <c r="A85" s="4" t="s">
        <v>588</v>
      </c>
    </row>
    <row r="86" spans="1:23">
      <c r="A86" s="4" t="s">
        <v>548</v>
      </c>
      <c r="H86" s="5" t="n">
        <v>900000</v>
      </c>
    </row>
    <row r="87" spans="1:23">
      <c r="A87" s="4" t="s">
        <v>568</v>
      </c>
    </row>
    <row r="88" spans="1:23">
      <c r="A88" s="4" t="s">
        <v>571</v>
      </c>
      <c r="E88" s="6" t="n">
        <v>80000</v>
      </c>
    </row>
    <row r="89" spans="1:23">
      <c r="A89" s="4" t="s">
        <v>481</v>
      </c>
      <c r="B89" s="6" t="n">
        <v>1992000</v>
      </c>
      <c r="C89" s="6" t="n">
        <v>1992000</v>
      </c>
    </row>
    <row r="90" spans="1:23">
      <c r="A90" s="4" t="s">
        <v>577</v>
      </c>
    </row>
    <row r="91" spans="1:23">
      <c r="A91" s="4" t="s">
        <v>548</v>
      </c>
      <c r="S91" s="5" t="n">
        <v>150000</v>
      </c>
      <c r="T91" s="5" t="n">
        <v>830000</v>
      </c>
      <c r="U91" s="5" t="n">
        <v>932000</v>
      </c>
    </row>
    <row r="92" spans="1:23">
      <c r="A92" s="4" t="s">
        <v>571</v>
      </c>
      <c r="E92" s="5" t="n">
        <v>80000</v>
      </c>
    </row>
    <row r="93" spans="1:23">
      <c r="A93" s="4" t="s">
        <v>481</v>
      </c>
      <c r="B93" s="5" t="n">
        <v>1992000</v>
      </c>
      <c r="C93" s="5" t="n">
        <v>1992000</v>
      </c>
    </row>
    <row r="94" spans="1:23"/>
    <row r="95" spans="1:23">
      <c r="A95" s="4" t="s">
        <v>79</v>
      </c>
      <c r="B95" s="4" t="s">
        <v>102</v>
      </c>
    </row>
    <row r="96" spans="1:23">
      <c r="A96" s="4" t="s">
        <v>80</v>
      </c>
      <c r="B96" s="4" t="s">
        <v>103</v>
      </c>
    </row>
  </sheetData>
  <mergeCells count="7">
    <mergeCell ref="K1:L1"/>
    <mergeCell ref="M1:N1"/>
    <mergeCell ref="O1:P1"/>
    <mergeCell ref="Q1:R1"/>
    <mergeCell ref="A94:W94"/>
    <mergeCell ref="B95:W95"/>
    <mergeCell ref="B96:W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70</v>
      </c>
      <c r="B1" s="2" t="s">
        <v>1</v>
      </c>
      <c r="F1" s="2" t="s">
        <v>71</v>
      </c>
    </row>
    <row r="2" spans="1:9">
      <c r="B2" s="2" t="s">
        <v>2</v>
      </c>
      <c r="D2" s="2" t="s">
        <v>72</v>
      </c>
      <c r="F2" s="2" t="s">
        <v>22</v>
      </c>
      <c r="H2" s="2" t="s">
        <v>23</v>
      </c>
    </row>
    <row r="3" spans="1:9">
      <c r="A3" s="3" t="s">
        <v>73</v>
      </c>
    </row>
    <row r="4" spans="1:9">
      <c r="A4" s="4" t="s">
        <v>74</v>
      </c>
      <c r="B4" s="5" t="n">
        <v>91846</v>
      </c>
      <c r="D4" s="5" t="n">
        <v>46454</v>
      </c>
      <c r="F4" s="5" t="n">
        <v>244748</v>
      </c>
      <c r="H4" s="5" t="n">
        <v>74884</v>
      </c>
    </row>
    <row r="5" spans="1:9">
      <c r="A5" s="4" t="s">
        <v>75</v>
      </c>
      <c r="B5" s="6" t="n">
        <v>16802</v>
      </c>
      <c r="D5" s="6" t="n">
        <v>14767</v>
      </c>
      <c r="F5" s="6" t="n">
        <v>45059</v>
      </c>
      <c r="H5" s="6" t="n">
        <v>28802</v>
      </c>
    </row>
    <row r="6" spans="1:9">
      <c r="A6" s="4" t="s">
        <v>76</v>
      </c>
      <c r="B6" s="6" t="n">
        <v>75044</v>
      </c>
      <c r="D6" s="6" t="n">
        <v>31687</v>
      </c>
      <c r="F6" s="6" t="n">
        <v>199689</v>
      </c>
      <c r="H6" s="6" t="n">
        <v>46082</v>
      </c>
    </row>
    <row r="7" spans="1:9">
      <c r="A7" s="3" t="s">
        <v>77</v>
      </c>
    </row>
    <row r="8" spans="1:9">
      <c r="A8" s="4" t="s">
        <v>78</v>
      </c>
      <c r="B8" s="6" t="n">
        <v>570582</v>
      </c>
      <c r="C8" s="4" t="s">
        <v>79</v>
      </c>
      <c r="D8" s="6" t="n">
        <v>232682</v>
      </c>
      <c r="E8" s="4" t="s">
        <v>79</v>
      </c>
      <c r="F8" s="6" t="n">
        <v>1358748</v>
      </c>
      <c r="G8" s="4" t="s">
        <v>80</v>
      </c>
      <c r="H8" s="6" t="n">
        <v>1585329</v>
      </c>
      <c r="I8" s="4" t="s">
        <v>80</v>
      </c>
    </row>
    <row r="9" spans="1:9">
      <c r="A9" s="4" t="s">
        <v>81</v>
      </c>
      <c r="B9" s="6" t="n">
        <v>36551</v>
      </c>
      <c r="D9" s="6" t="n">
        <v>62364</v>
      </c>
      <c r="F9" s="6" t="n">
        <v>246255</v>
      </c>
      <c r="H9" s="6" t="n">
        <v>416772</v>
      </c>
    </row>
    <row r="10" spans="1:9">
      <c r="A10" s="4" t="s">
        <v>82</v>
      </c>
      <c r="B10" s="6" t="n">
        <v>93995</v>
      </c>
      <c r="C10" s="4" t="s">
        <v>79</v>
      </c>
      <c r="D10" s="6" t="n">
        <v>104789</v>
      </c>
      <c r="E10" s="4" t="s">
        <v>79</v>
      </c>
      <c r="F10" s="6" t="n">
        <v>469031</v>
      </c>
      <c r="G10" s="4" t="s">
        <v>80</v>
      </c>
      <c r="H10" s="6" t="n">
        <v>316837</v>
      </c>
      <c r="I10" s="4" t="s">
        <v>80</v>
      </c>
    </row>
    <row r="11" spans="1:9">
      <c r="A11" s="4" t="s">
        <v>83</v>
      </c>
      <c r="B11" s="4" t="s">
        <v>28</v>
      </c>
      <c r="D11" s="6" t="n">
        <v>3643</v>
      </c>
      <c r="F11" s="6" t="n">
        <v>5119</v>
      </c>
      <c r="H11" s="6" t="n">
        <v>187655</v>
      </c>
    </row>
    <row r="12" spans="1:9">
      <c r="A12" s="4" t="s">
        <v>84</v>
      </c>
      <c r="B12" s="6" t="n">
        <v>42910</v>
      </c>
      <c r="C12" s="4" t="s">
        <v>79</v>
      </c>
      <c r="D12" s="6" t="n">
        <v>143143</v>
      </c>
      <c r="E12" s="4" t="s">
        <v>79</v>
      </c>
      <c r="F12" s="6" t="n">
        <v>553109</v>
      </c>
      <c r="G12" s="4" t="s">
        <v>80</v>
      </c>
      <c r="H12" s="6" t="n">
        <v>135290</v>
      </c>
      <c r="I12" s="4" t="s">
        <v>80</v>
      </c>
    </row>
    <row r="13" spans="1:9">
      <c r="A13" s="4" t="s">
        <v>85</v>
      </c>
      <c r="B13" s="6" t="n">
        <v>744038</v>
      </c>
      <c r="D13" s="6" t="n">
        <v>546621</v>
      </c>
      <c r="F13" s="6" t="n">
        <v>2632262</v>
      </c>
      <c r="H13" s="6" t="n">
        <v>2641883</v>
      </c>
    </row>
    <row r="14" spans="1:9">
      <c r="A14" s="4" t="s">
        <v>86</v>
      </c>
      <c r="B14" s="6" t="n">
        <v>-668994</v>
      </c>
      <c r="D14" s="6" t="n">
        <v>-514934</v>
      </c>
      <c r="F14" s="6" t="n">
        <v>-2432573</v>
      </c>
      <c r="H14" s="6" t="n">
        <v>-2595801</v>
      </c>
    </row>
    <row r="15" spans="1:9">
      <c r="A15" s="3" t="s">
        <v>87</v>
      </c>
    </row>
    <row r="16" spans="1:9">
      <c r="A16" s="4" t="s">
        <v>88</v>
      </c>
      <c r="B16" s="6" t="n">
        <v>-142665</v>
      </c>
      <c r="D16" s="6" t="n">
        <v>1628</v>
      </c>
      <c r="F16" s="6" t="n">
        <v>-96891</v>
      </c>
      <c r="H16" s="6" t="n">
        <v>6664</v>
      </c>
    </row>
    <row r="17" spans="1:9">
      <c r="A17" s="4" t="s">
        <v>89</v>
      </c>
      <c r="F17" s="6" t="n">
        <v>21665</v>
      </c>
      <c r="H17" s="4" t="s">
        <v>28</v>
      </c>
    </row>
    <row r="18" spans="1:9">
      <c r="A18" s="4" t="s">
        <v>90</v>
      </c>
      <c r="F18" s="4" t="s">
        <v>28</v>
      </c>
      <c r="H18" s="6" t="n">
        <v>83667</v>
      </c>
    </row>
    <row r="19" spans="1:9">
      <c r="A19" s="4" t="s">
        <v>91</v>
      </c>
      <c r="F19" s="4" t="s">
        <v>28</v>
      </c>
      <c r="H19" s="6" t="n">
        <v>-779000</v>
      </c>
    </row>
    <row r="20" spans="1:9">
      <c r="A20" s="4" t="s">
        <v>92</v>
      </c>
      <c r="F20" s="4" t="s">
        <v>28</v>
      </c>
      <c r="H20" s="6" t="n">
        <v>352008</v>
      </c>
    </row>
    <row r="21" spans="1:9">
      <c r="A21" s="4" t="s">
        <v>93</v>
      </c>
      <c r="B21" s="6" t="n">
        <v>-280504</v>
      </c>
      <c r="D21" s="4" t="s">
        <v>28</v>
      </c>
    </row>
    <row r="22" spans="1:9">
      <c r="A22" s="4" t="s">
        <v>94</v>
      </c>
      <c r="B22" s="6" t="n">
        <v>-423169</v>
      </c>
      <c r="D22" s="6" t="n">
        <v>1628</v>
      </c>
      <c r="F22" s="6" t="n">
        <v>-75226</v>
      </c>
      <c r="H22" s="6" t="n">
        <v>-336661</v>
      </c>
    </row>
    <row r="23" spans="1:9">
      <c r="A23" s="4" t="s">
        <v>95</v>
      </c>
      <c r="B23" s="5" t="n">
        <v>-1092163</v>
      </c>
      <c r="D23" s="5" t="n">
        <v>-513306</v>
      </c>
      <c r="F23" s="5" t="n">
        <v>-2507799</v>
      </c>
      <c r="H23" s="5" t="n">
        <v>-2932462</v>
      </c>
    </row>
    <row r="24" spans="1:9">
      <c r="A24" s="3" t="s">
        <v>96</v>
      </c>
    </row>
    <row r="25" spans="1:9">
      <c r="A25" s="4" t="s">
        <v>97</v>
      </c>
      <c r="B25" s="9" t="n">
        <v>-0.01</v>
      </c>
      <c r="D25" s="9" t="n">
        <v>-0.01</v>
      </c>
      <c r="F25" s="9" t="n">
        <v>-0.02</v>
      </c>
      <c r="H25" s="9" t="n">
        <v>-0.03</v>
      </c>
    </row>
    <row r="26" spans="1:9">
      <c r="A26" s="4" t="s">
        <v>98</v>
      </c>
      <c r="B26" s="9" t="n">
        <v>-0.01</v>
      </c>
      <c r="D26" s="9" t="n">
        <v>-0.01</v>
      </c>
      <c r="F26" s="9" t="n">
        <v>-0.02</v>
      </c>
      <c r="H26" s="9" t="n">
        <v>-0.03</v>
      </c>
    </row>
    <row r="27" spans="1:9">
      <c r="A27" s="3" t="s">
        <v>99</v>
      </c>
    </row>
    <row r="28" spans="1:9">
      <c r="A28" s="4" t="s">
        <v>100</v>
      </c>
      <c r="B28" s="6" t="n">
        <v>112014233</v>
      </c>
      <c r="D28" s="6" t="n">
        <v>94092049</v>
      </c>
      <c r="F28" s="6" t="n">
        <v>107455581</v>
      </c>
      <c r="H28" s="6" t="n">
        <v>93851170</v>
      </c>
    </row>
    <row r="29" spans="1:9">
      <c r="A29" s="4" t="s">
        <v>101</v>
      </c>
      <c r="B29" s="6" t="n">
        <v>112014233</v>
      </c>
      <c r="D29" s="6" t="n">
        <v>94092049</v>
      </c>
      <c r="F29" s="6" t="n">
        <v>107455581</v>
      </c>
      <c r="H29" s="6" t="n">
        <v>93851170</v>
      </c>
    </row>
    <row r="30" spans="1:9"/>
    <row r="31" spans="1:9">
      <c r="A31" s="4" t="s">
        <v>79</v>
      </c>
      <c r="B31" s="4" t="s">
        <v>102</v>
      </c>
    </row>
    <row r="32" spans="1:9">
      <c r="A32" s="4" t="s">
        <v>80</v>
      </c>
      <c r="B32" s="4" t="s">
        <v>103</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89</v>
      </c>
      <c r="B1" s="2" t="s">
        <v>464</v>
      </c>
      <c r="C1" s="2" t="s">
        <v>590</v>
      </c>
      <c r="D1" s="2" t="s">
        <v>591</v>
      </c>
      <c r="E1" s="2" t="s">
        <v>592</v>
      </c>
      <c r="F1" s="2" t="s">
        <v>593</v>
      </c>
      <c r="G1" s="2" t="s">
        <v>594</v>
      </c>
      <c r="H1" s="2" t="s">
        <v>594</v>
      </c>
      <c r="I1" s="2" t="s">
        <v>595</v>
      </c>
      <c r="J1" s="2" t="s">
        <v>596</v>
      </c>
      <c r="K1" s="2" t="s">
        <v>597</v>
      </c>
      <c r="L1" s="2" t="s">
        <v>598</v>
      </c>
      <c r="M1" s="2" t="s">
        <v>599</v>
      </c>
      <c r="N1" s="2" t="s">
        <v>600</v>
      </c>
      <c r="O1" s="2" t="s">
        <v>22</v>
      </c>
      <c r="P1" s="2" t="s">
        <v>601</v>
      </c>
      <c r="Q1" s="2" t="s">
        <v>480</v>
      </c>
      <c r="R1" s="2" t="s">
        <v>2</v>
      </c>
      <c r="S1" s="2" t="s">
        <v>72</v>
      </c>
      <c r="T1" s="2" t="s">
        <v>23</v>
      </c>
      <c r="U1" s="2" t="s">
        <v>22</v>
      </c>
      <c r="V1" s="2" t="s">
        <v>23</v>
      </c>
      <c r="W1" s="2" t="s">
        <v>602</v>
      </c>
    </row>
    <row r="2" spans="1:23">
      <c r="A2" s="4" t="s">
        <v>603</v>
      </c>
      <c r="T2" s="5" t="n">
        <v>1153465</v>
      </c>
      <c r="V2" s="5" t="n">
        <v>1153465</v>
      </c>
    </row>
    <row r="3" spans="1:23">
      <c r="A3" s="4" t="s">
        <v>494</v>
      </c>
      <c r="Q3" s="9" t="n">
        <v>0.15</v>
      </c>
    </row>
    <row r="4" spans="1:23">
      <c r="A4" s="4" t="s">
        <v>604</v>
      </c>
      <c r="V4" s="6" t="n">
        <v>1153645</v>
      </c>
    </row>
    <row r="5" spans="1:23">
      <c r="A5" s="4" t="s">
        <v>605</v>
      </c>
      <c r="U5" s="4" t="s">
        <v>28</v>
      </c>
      <c r="V5" s="5" t="n">
        <v>2312005</v>
      </c>
    </row>
    <row r="6" spans="1:23">
      <c r="A6" s="4" t="s">
        <v>606</v>
      </c>
      <c r="O6" s="6" t="n">
        <v>111893779</v>
      </c>
      <c r="R6" s="6" t="n">
        <v>112920804</v>
      </c>
      <c r="T6" s="6" t="n">
        <v>102553706</v>
      </c>
      <c r="U6" s="6" t="n">
        <v>111893779</v>
      </c>
      <c r="V6" s="6" t="n">
        <v>102553706</v>
      </c>
    </row>
    <row r="7" spans="1:23">
      <c r="A7" s="4" t="s">
        <v>113</v>
      </c>
      <c r="M7" s="5" t="n">
        <v>279000</v>
      </c>
    </row>
    <row r="8" spans="1:23">
      <c r="A8" s="4" t="s">
        <v>607</v>
      </c>
      <c r="U8" s="6" t="n">
        <v>200000</v>
      </c>
      <c r="V8" s="6" t="n">
        <v>22809908</v>
      </c>
    </row>
    <row r="9" spans="1:23">
      <c r="A9" s="4" t="s">
        <v>608</v>
      </c>
      <c r="U9" s="5" t="n">
        <v>174660</v>
      </c>
      <c r="V9" s="5" t="n">
        <v>160500</v>
      </c>
    </row>
    <row r="10" spans="1:23">
      <c r="A10" s="4" t="s">
        <v>609</v>
      </c>
      <c r="R10" s="5" t="n">
        <v>192633</v>
      </c>
      <c r="U10" s="5" t="n">
        <v>0</v>
      </c>
      <c r="V10" s="5" t="n">
        <v>0</v>
      </c>
    </row>
    <row r="11" spans="1:23">
      <c r="A11" s="4" t="s">
        <v>554</v>
      </c>
    </row>
    <row r="12" spans="1:23">
      <c r="A12" s="4" t="s">
        <v>610</v>
      </c>
      <c r="L12" s="6" t="n">
        <v>607143</v>
      </c>
    </row>
    <row r="13" spans="1:23">
      <c r="A13" s="4" t="s">
        <v>611</v>
      </c>
      <c r="W13" s="5" t="n">
        <v>2100000</v>
      </c>
    </row>
    <row r="14" spans="1:23">
      <c r="A14" s="4" t="s">
        <v>583</v>
      </c>
      <c r="W14" s="4" t="s">
        <v>332</v>
      </c>
    </row>
    <row r="15" spans="1:23">
      <c r="A15" s="4" t="s">
        <v>612</v>
      </c>
    </row>
    <row r="16" spans="1:23">
      <c r="A16" s="4" t="s">
        <v>113</v>
      </c>
      <c r="M16" s="6" t="n">
        <v>139500</v>
      </c>
    </row>
    <row r="17" spans="1:23">
      <c r="A17" s="4" t="s">
        <v>613</v>
      </c>
    </row>
    <row r="18" spans="1:23">
      <c r="A18" s="4" t="s">
        <v>113</v>
      </c>
      <c r="M18" s="5" t="n">
        <v>139500</v>
      </c>
    </row>
    <row r="19" spans="1:23">
      <c r="A19" s="4" t="s">
        <v>149</v>
      </c>
    </row>
    <row r="20" spans="1:23">
      <c r="A20" s="4" t="s">
        <v>614</v>
      </c>
      <c r="S20" s="6" t="n">
        <v>640000</v>
      </c>
      <c r="U20" s="6" t="n">
        <v>1000000</v>
      </c>
      <c r="V20" s="6" t="n">
        <v>2212500</v>
      </c>
    </row>
    <row r="21" spans="1:23">
      <c r="A21" s="4" t="s">
        <v>615</v>
      </c>
      <c r="W21" s="6" t="n">
        <v>715000</v>
      </c>
    </row>
    <row r="22" spans="1:23">
      <c r="A22" s="4" t="s">
        <v>604</v>
      </c>
      <c r="V22" s="5" t="n">
        <v>15906</v>
      </c>
    </row>
    <row r="23" spans="1:23">
      <c r="A23" s="4" t="s">
        <v>495</v>
      </c>
      <c r="V23" s="6" t="n">
        <v>15906168</v>
      </c>
    </row>
    <row r="24" spans="1:23">
      <c r="A24" s="4" t="s">
        <v>616</v>
      </c>
    </row>
    <row r="25" spans="1:23">
      <c r="A25" s="4" t="s">
        <v>617</v>
      </c>
      <c r="B25" s="6" t="n">
        <v>1000000</v>
      </c>
    </row>
    <row r="26" spans="1:23">
      <c r="A26" s="4" t="s">
        <v>618</v>
      </c>
      <c r="B26" s="5" t="n">
        <v>70100</v>
      </c>
    </row>
    <row r="27" spans="1:23">
      <c r="A27" s="4" t="s">
        <v>348</v>
      </c>
    </row>
    <row r="28" spans="1:23">
      <c r="A28" s="4" t="s">
        <v>494</v>
      </c>
      <c r="O28" s="10" t="n">
        <v>0.0699</v>
      </c>
      <c r="R28" s="9" t="n">
        <v>0.08</v>
      </c>
      <c r="U28" s="10" t="n">
        <v>0.0699</v>
      </c>
    </row>
    <row r="29" spans="1:23">
      <c r="A29" s="4" t="s">
        <v>619</v>
      </c>
    </row>
    <row r="30" spans="1:23">
      <c r="A30" s="4" t="s">
        <v>620</v>
      </c>
      <c r="Q30" s="6" t="n">
        <v>4027778</v>
      </c>
    </row>
    <row r="31" spans="1:23">
      <c r="A31" s="4" t="s">
        <v>621</v>
      </c>
      <c r="Q31" s="6" t="n">
        <v>972222</v>
      </c>
    </row>
    <row r="32" spans="1:23">
      <c r="A32" s="4" t="s">
        <v>605</v>
      </c>
      <c r="V32" s="5" t="n">
        <v>2079345</v>
      </c>
    </row>
    <row r="33" spans="1:23">
      <c r="A33" s="4" t="s">
        <v>502</v>
      </c>
      <c r="T33" s="5" t="n">
        <v>120000</v>
      </c>
      <c r="V33" s="6" t="n">
        <v>120000</v>
      </c>
    </row>
    <row r="34" spans="1:23">
      <c r="A34" s="4" t="s">
        <v>622</v>
      </c>
      <c r="V34" s="6" t="n">
        <v>2478</v>
      </c>
    </row>
    <row r="35" spans="1:23">
      <c r="A35" s="4" t="s">
        <v>623</v>
      </c>
    </row>
    <row r="36" spans="1:23">
      <c r="A36" s="4" t="s">
        <v>494</v>
      </c>
      <c r="M36" s="9" t="n">
        <v>0.4</v>
      </c>
    </row>
    <row r="37" spans="1:23">
      <c r="A37" s="4" t="s">
        <v>606</v>
      </c>
      <c r="M37" s="6" t="n">
        <v>500000</v>
      </c>
    </row>
    <row r="38" spans="1:23">
      <c r="A38" s="4" t="s">
        <v>624</v>
      </c>
      <c r="M38" s="5" t="n">
        <v>500000</v>
      </c>
    </row>
    <row r="39" spans="1:23">
      <c r="A39" s="4" t="s">
        <v>625</v>
      </c>
      <c r="M39" s="6" t="n">
        <v>3700000</v>
      </c>
    </row>
    <row r="40" spans="1:23">
      <c r="A40" s="4" t="s">
        <v>626</v>
      </c>
    </row>
    <row r="41" spans="1:23">
      <c r="A41" s="4" t="s">
        <v>611</v>
      </c>
      <c r="V41" s="5" t="n">
        <v>530777</v>
      </c>
    </row>
    <row r="42" spans="1:23">
      <c r="A42" s="4" t="s">
        <v>627</v>
      </c>
    </row>
    <row r="43" spans="1:23">
      <c r="A43" s="4" t="s">
        <v>614</v>
      </c>
      <c r="V43" s="6" t="n">
        <v>300000</v>
      </c>
    </row>
    <row r="44" spans="1:23">
      <c r="A44" s="4" t="s">
        <v>615</v>
      </c>
      <c r="V44" s="6" t="n">
        <v>20787784</v>
      </c>
    </row>
    <row r="45" spans="1:23">
      <c r="A45" s="4" t="s">
        <v>495</v>
      </c>
      <c r="O45" s="6" t="n">
        <v>240000</v>
      </c>
    </row>
    <row r="46" spans="1:23">
      <c r="A46" s="4" t="s">
        <v>605</v>
      </c>
      <c r="V46" s="5" t="n">
        <v>12054576</v>
      </c>
    </row>
    <row r="47" spans="1:23">
      <c r="A47" s="4" t="s">
        <v>628</v>
      </c>
      <c r="V47" s="6" t="n">
        <v>1749683</v>
      </c>
    </row>
    <row r="48" spans="1:23">
      <c r="A48" s="4" t="s">
        <v>629</v>
      </c>
    </row>
    <row r="49" spans="1:23">
      <c r="A49" s="4" t="s">
        <v>615</v>
      </c>
      <c r="V49" s="6" t="n">
        <v>7590111</v>
      </c>
    </row>
    <row r="50" spans="1:23">
      <c r="A50" s="4" t="s">
        <v>630</v>
      </c>
    </row>
    <row r="51" spans="1:23">
      <c r="A51" s="4" t="s">
        <v>603</v>
      </c>
      <c r="D51" s="5" t="n">
        <v>200000</v>
      </c>
    </row>
    <row r="52" spans="1:23">
      <c r="A52" s="4" t="s">
        <v>495</v>
      </c>
      <c r="D52" s="6" t="n">
        <v>71774</v>
      </c>
    </row>
    <row r="53" spans="1:23">
      <c r="A53" s="4" t="s">
        <v>631</v>
      </c>
    </row>
    <row r="54" spans="1:23">
      <c r="A54" s="4" t="s">
        <v>608</v>
      </c>
      <c r="V54" s="5" t="n">
        <v>111105</v>
      </c>
    </row>
    <row r="55" spans="1:23">
      <c r="A55" s="4" t="s">
        <v>609</v>
      </c>
      <c r="V55" s="5" t="n">
        <v>0</v>
      </c>
    </row>
    <row r="56" spans="1:23">
      <c r="A56" s="4" t="s">
        <v>632</v>
      </c>
    </row>
    <row r="57" spans="1:23">
      <c r="A57" s="4" t="s">
        <v>614</v>
      </c>
      <c r="U57" s="6" t="n">
        <v>1200000</v>
      </c>
    </row>
    <row r="58" spans="1:23">
      <c r="A58" s="4" t="s">
        <v>633</v>
      </c>
      <c r="U58" s="4" t="s">
        <v>370</v>
      </c>
    </row>
    <row r="59" spans="1:23">
      <c r="A59" s="4" t="s">
        <v>634</v>
      </c>
    </row>
    <row r="60" spans="1:23">
      <c r="A60" s="4" t="s">
        <v>610</v>
      </c>
      <c r="F60" s="6" t="n">
        <v>320000</v>
      </c>
      <c r="G60" s="6" t="n">
        <v>320000</v>
      </c>
      <c r="H60" s="6" t="n">
        <v>320000</v>
      </c>
    </row>
    <row r="61" spans="1:23">
      <c r="A61" s="4" t="s">
        <v>632</v>
      </c>
    </row>
    <row r="62" spans="1:23">
      <c r="A62" s="4" t="s">
        <v>614</v>
      </c>
      <c r="V62" s="6" t="n">
        <v>600000</v>
      </c>
    </row>
    <row r="63" spans="1:23">
      <c r="A63" s="4" t="s">
        <v>635</v>
      </c>
    </row>
    <row r="64" spans="1:23">
      <c r="A64" s="4" t="s">
        <v>636</v>
      </c>
      <c r="T64" s="6" t="n">
        <v>150000</v>
      </c>
    </row>
    <row r="65" spans="1:23">
      <c r="A65" s="4" t="s">
        <v>614</v>
      </c>
      <c r="T65" s="6" t="n">
        <v>1425000</v>
      </c>
    </row>
    <row r="66" spans="1:23">
      <c r="A66" s="4" t="s">
        <v>633</v>
      </c>
      <c r="T66" s="4" t="s">
        <v>370</v>
      </c>
    </row>
    <row r="67" spans="1:23">
      <c r="A67" s="4" t="s">
        <v>637</v>
      </c>
    </row>
    <row r="68" spans="1:23">
      <c r="A68" s="4" t="s">
        <v>614</v>
      </c>
      <c r="N68" s="6" t="n">
        <v>300000</v>
      </c>
    </row>
    <row r="69" spans="1:23">
      <c r="A69" s="4" t="s">
        <v>633</v>
      </c>
      <c r="N69" s="4" t="s">
        <v>370</v>
      </c>
    </row>
    <row r="70" spans="1:23">
      <c r="A70" s="4" t="s">
        <v>638</v>
      </c>
    </row>
    <row r="71" spans="1:23">
      <c r="A71" s="4" t="s">
        <v>614</v>
      </c>
      <c r="R71" s="6" t="n">
        <v>960000</v>
      </c>
    </row>
    <row r="72" spans="1:23">
      <c r="A72" s="4" t="s">
        <v>633</v>
      </c>
      <c r="R72" s="4" t="s">
        <v>370</v>
      </c>
    </row>
    <row r="73" spans="1:23">
      <c r="A73" s="4" t="s">
        <v>639</v>
      </c>
    </row>
    <row r="74" spans="1:23">
      <c r="A74" s="4" t="s">
        <v>640</v>
      </c>
      <c r="R74" s="5" t="n">
        <v>64790</v>
      </c>
      <c r="S74" s="5" t="n">
        <v>48182</v>
      </c>
      <c r="U74" s="5" t="n">
        <v>0</v>
      </c>
      <c r="V74" s="5" t="n">
        <v>8625</v>
      </c>
    </row>
    <row r="75" spans="1:23">
      <c r="A75" s="4" t="s">
        <v>636</v>
      </c>
      <c r="S75" s="6" t="n">
        <v>82808</v>
      </c>
    </row>
    <row r="76" spans="1:23">
      <c r="A76" s="4" t="s">
        <v>604</v>
      </c>
      <c r="U76" s="5" t="n">
        <v>83572</v>
      </c>
    </row>
    <row r="77" spans="1:23">
      <c r="A77" s="4" t="s">
        <v>495</v>
      </c>
      <c r="U77" s="6" t="n">
        <v>680000</v>
      </c>
    </row>
    <row r="78" spans="1:23">
      <c r="A78" s="4" t="s">
        <v>606</v>
      </c>
      <c r="R78" s="6" t="n">
        <v>960359</v>
      </c>
    </row>
    <row r="79" spans="1:23">
      <c r="A79" s="4" t="s">
        <v>641</v>
      </c>
    </row>
    <row r="80" spans="1:23">
      <c r="A80" s="4" t="s">
        <v>640</v>
      </c>
      <c r="R80" s="5" t="n">
        <v>66666</v>
      </c>
      <c r="U80" s="5" t="n">
        <v>35870</v>
      </c>
    </row>
    <row r="81" spans="1:23">
      <c r="A81" s="4" t="s">
        <v>617</v>
      </c>
      <c r="R81" s="6" t="n">
        <v>7734</v>
      </c>
      <c r="U81" s="6" t="n">
        <v>292730</v>
      </c>
    </row>
    <row r="82" spans="1:23">
      <c r="A82" s="4" t="s">
        <v>642</v>
      </c>
      <c r="E82" s="5" t="n">
        <v>5000</v>
      </c>
    </row>
    <row r="83" spans="1:23">
      <c r="A83" s="4" t="s">
        <v>643</v>
      </c>
    </row>
    <row r="84" spans="1:23">
      <c r="A84" s="4" t="s">
        <v>640</v>
      </c>
      <c r="U84" s="5" t="n">
        <v>19000</v>
      </c>
    </row>
    <row r="85" spans="1:23">
      <c r="A85" s="4" t="s">
        <v>617</v>
      </c>
      <c r="U85" s="6" t="n">
        <v>200000</v>
      </c>
    </row>
    <row r="86" spans="1:23">
      <c r="A86" s="4" t="s">
        <v>644</v>
      </c>
    </row>
    <row r="87" spans="1:23">
      <c r="A87" s="4" t="s">
        <v>610</v>
      </c>
      <c r="C87" s="6" t="n">
        <v>120000</v>
      </c>
    </row>
    <row r="88" spans="1:23">
      <c r="A88" s="4" t="s">
        <v>348</v>
      </c>
    </row>
    <row r="89" spans="1:23">
      <c r="A89" s="4" t="s">
        <v>583</v>
      </c>
      <c r="W89" s="4" t="s">
        <v>332</v>
      </c>
    </row>
    <row r="90" spans="1:23">
      <c r="A90" s="4" t="s">
        <v>603</v>
      </c>
      <c r="T90" s="5" t="n">
        <v>16513311</v>
      </c>
      <c r="V90" s="5" t="n">
        <v>16513311</v>
      </c>
      <c r="W90" s="5" t="n">
        <v>715000</v>
      </c>
    </row>
    <row r="91" spans="1:23">
      <c r="A91" s="4" t="s">
        <v>494</v>
      </c>
      <c r="Q91" s="9" t="n">
        <v>0.1</v>
      </c>
      <c r="W91" s="9" t="n">
        <v>0.15</v>
      </c>
    </row>
    <row r="92" spans="1:23">
      <c r="A92" s="4" t="s">
        <v>645</v>
      </c>
    </row>
    <row r="93" spans="1:23">
      <c r="A93" s="4" t="s">
        <v>615</v>
      </c>
      <c r="V93" s="6" t="n">
        <v>20787784</v>
      </c>
    </row>
    <row r="94" spans="1:23">
      <c r="A94" s="4" t="s">
        <v>603</v>
      </c>
      <c r="Q94" s="5" t="n">
        <v>5000000</v>
      </c>
    </row>
    <row r="95" spans="1:23">
      <c r="A95" s="4" t="s">
        <v>494</v>
      </c>
      <c r="K95" s="9" t="n">
        <v>0.15</v>
      </c>
    </row>
    <row r="96" spans="1:23">
      <c r="A96" s="4" t="s">
        <v>495</v>
      </c>
      <c r="V96" s="6" t="n">
        <v>20787784</v>
      </c>
    </row>
    <row r="97" spans="1:23">
      <c r="A97" s="4" t="s">
        <v>605</v>
      </c>
      <c r="V97" s="5" t="n">
        <v>1205458</v>
      </c>
    </row>
    <row r="98" spans="1:23">
      <c r="A98" s="4" t="s">
        <v>625</v>
      </c>
      <c r="Q98" s="6" t="n">
        <v>3700000</v>
      </c>
    </row>
    <row r="99" spans="1:23">
      <c r="A99" s="4" t="s">
        <v>628</v>
      </c>
      <c r="V99" s="6" t="n">
        <v>1749683</v>
      </c>
    </row>
    <row r="100" spans="1:23">
      <c r="A100" s="4" t="s">
        <v>607</v>
      </c>
      <c r="K100" s="6" t="n">
        <v>1439524</v>
      </c>
    </row>
    <row r="101" spans="1:23">
      <c r="A101" s="4" t="s">
        <v>646</v>
      </c>
      <c r="K101" s="5" t="n">
        <v>215929</v>
      </c>
    </row>
    <row r="102" spans="1:23">
      <c r="A102" s="4" t="s">
        <v>647</v>
      </c>
      <c r="I102" s="6" t="n">
        <v>4680</v>
      </c>
      <c r="J102" s="6" t="n">
        <v>190386</v>
      </c>
    </row>
    <row r="103" spans="1:23">
      <c r="A103" s="4" t="s">
        <v>648</v>
      </c>
    </row>
    <row r="104" spans="1:23">
      <c r="A104" s="4" t="s">
        <v>614</v>
      </c>
      <c r="V104" s="6" t="n">
        <v>300000</v>
      </c>
    </row>
    <row r="105" spans="1:23">
      <c r="A105" s="4" t="s">
        <v>615</v>
      </c>
      <c r="V105" s="6" t="n">
        <v>7590111</v>
      </c>
    </row>
    <row r="106" spans="1:23">
      <c r="A106" s="4" t="s">
        <v>649</v>
      </c>
    </row>
    <row r="107" spans="1:23">
      <c r="A107" s="4" t="s">
        <v>494</v>
      </c>
      <c r="Q107" s="9" t="n">
        <v>0.15</v>
      </c>
    </row>
    <row r="108" spans="1:23">
      <c r="A108" s="4" t="s">
        <v>604</v>
      </c>
      <c r="K108" s="5" t="n">
        <v>215929</v>
      </c>
      <c r="Q108" s="5" t="n">
        <v>15731</v>
      </c>
    </row>
    <row r="109" spans="1:23">
      <c r="A109" s="4" t="s">
        <v>495</v>
      </c>
      <c r="K109" s="6" t="n">
        <v>1439524</v>
      </c>
      <c r="Q109" s="6" t="n">
        <v>104876</v>
      </c>
    </row>
    <row r="110" spans="1:23">
      <c r="A110" s="4" t="s">
        <v>650</v>
      </c>
    </row>
    <row r="111" spans="1:23">
      <c r="A111" s="4" t="s">
        <v>494</v>
      </c>
      <c r="P111" s="9" t="n">
        <v>0.01</v>
      </c>
    </row>
    <row r="112" spans="1:23">
      <c r="A112" s="4" t="s">
        <v>604</v>
      </c>
      <c r="P112" s="5" t="n">
        <v>1000</v>
      </c>
    </row>
    <row r="113" spans="1:23">
      <c r="A113" s="4" t="s">
        <v>495</v>
      </c>
      <c r="P113" s="6" t="n">
        <v>100000</v>
      </c>
    </row>
    <row r="114" spans="1:23">
      <c r="A114" s="4" t="s">
        <v>651</v>
      </c>
    </row>
    <row r="115" spans="1:23">
      <c r="A115" s="4" t="s">
        <v>640</v>
      </c>
      <c r="U115" s="5" t="n">
        <v>238530</v>
      </c>
      <c r="V115" s="5" t="n">
        <v>446265</v>
      </c>
    </row>
    <row r="116" spans="1:23">
      <c r="A116" s="4" t="s">
        <v>652</v>
      </c>
    </row>
    <row r="117" spans="1:23">
      <c r="A117" s="4" t="s">
        <v>604</v>
      </c>
      <c r="V117" s="5" t="n">
        <v>44120</v>
      </c>
      <c r="W117" s="5" t="n">
        <v>12000</v>
      </c>
    </row>
    <row r="118" spans="1:23">
      <c r="A118" s="4" t="s">
        <v>495</v>
      </c>
      <c r="V118" s="6" t="n">
        <v>49500</v>
      </c>
      <c r="W118" s="6" t="n">
        <v>120000</v>
      </c>
    </row>
    <row r="119" spans="1:23">
      <c r="A119" s="4" t="s">
        <v>653</v>
      </c>
    </row>
    <row r="120" spans="1:23">
      <c r="A120" s="4" t="s">
        <v>640</v>
      </c>
      <c r="V120" s="5" t="n">
        <v>8625</v>
      </c>
    </row>
    <row r="121" spans="1:23">
      <c r="A121" s="4" t="s">
        <v>636</v>
      </c>
      <c r="V121" s="6" t="n">
        <v>3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54</v>
      </c>
      <c r="B1" s="2" t="s">
        <v>1</v>
      </c>
      <c r="C1" s="2" t="s">
        <v>71</v>
      </c>
    </row>
    <row r="2" spans="1:4">
      <c r="B2" s="2" t="s">
        <v>2</v>
      </c>
      <c r="C2" s="2" t="s">
        <v>22</v>
      </c>
      <c r="D2" s="2" t="s">
        <v>23</v>
      </c>
    </row>
    <row r="3" spans="1:4">
      <c r="A3" s="3" t="s">
        <v>218</v>
      </c>
    </row>
    <row r="4" spans="1:4">
      <c r="A4" s="4" t="s">
        <v>655</v>
      </c>
      <c r="B4" s="4" t="s">
        <v>656</v>
      </c>
      <c r="C4" s="4" t="s">
        <v>657</v>
      </c>
      <c r="D4" s="4" t="s">
        <v>658</v>
      </c>
    </row>
    <row r="5" spans="1:4">
      <c r="A5" s="4" t="s">
        <v>659</v>
      </c>
      <c r="B5" s="4" t="s">
        <v>660</v>
      </c>
      <c r="C5" s="4" t="s">
        <v>661</v>
      </c>
      <c r="D5" s="4" t="s">
        <v>662</v>
      </c>
    </row>
    <row r="6" spans="1:4">
      <c r="A6" s="4" t="s">
        <v>663</v>
      </c>
      <c r="B6" s="4" t="s">
        <v>332</v>
      </c>
      <c r="C6" s="4" t="s">
        <v>332</v>
      </c>
      <c r="D6" s="4" t="s">
        <v>332</v>
      </c>
    </row>
    <row r="7" spans="1:4">
      <c r="A7" s="4" t="s">
        <v>664</v>
      </c>
      <c r="B7" s="4" t="s">
        <v>665</v>
      </c>
      <c r="C7" s="4" t="s">
        <v>665</v>
      </c>
      <c r="D7" s="4" t="s">
        <v>665</v>
      </c>
    </row>
    <row r="8" spans="1:4">
      <c r="A8" s="4" t="s">
        <v>666</v>
      </c>
      <c r="B8" s="9" t="n">
        <v>0.1</v>
      </c>
      <c r="C8" s="9" t="n">
        <v>0.25</v>
      </c>
      <c r="D8" s="9" t="n">
        <v>0.1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26"/>
    <col customWidth="1" max="6" min="6" width="4"/>
    <col customWidth="1" max="7" min="7" width="14"/>
  </cols>
  <sheetData>
    <row r="1" spans="1:7">
      <c r="A1" s="1" t="s">
        <v>667</v>
      </c>
      <c r="B1" s="2" t="s">
        <v>668</v>
      </c>
      <c r="C1" s="2" t="s">
        <v>2</v>
      </c>
      <c r="E1" s="2" t="s">
        <v>22</v>
      </c>
      <c r="G1" s="2" t="s">
        <v>23</v>
      </c>
    </row>
    <row r="2" spans="1:7">
      <c r="A2" s="3" t="s">
        <v>669</v>
      </c>
    </row>
    <row r="3" spans="1:7">
      <c r="A3" s="4" t="s">
        <v>670</v>
      </c>
      <c r="B3" s="6" t="n">
        <v>600000</v>
      </c>
    </row>
    <row r="4" spans="1:7">
      <c r="A4" s="3" t="s">
        <v>671</v>
      </c>
    </row>
    <row r="5" spans="1:7">
      <c r="A5" s="4" t="s">
        <v>670</v>
      </c>
      <c r="B5" s="9" t="n">
        <v>0.37</v>
      </c>
    </row>
    <row r="6" spans="1:7">
      <c r="A6" s="3" t="s">
        <v>672</v>
      </c>
    </row>
    <row r="7" spans="1:7">
      <c r="A7" s="4" t="s">
        <v>673</v>
      </c>
      <c r="E7" s="4" t="s">
        <v>674</v>
      </c>
    </row>
    <row r="8" spans="1:7">
      <c r="A8" s="4" t="s">
        <v>349</v>
      </c>
    </row>
    <row r="9" spans="1:7">
      <c r="A9" s="3" t="s">
        <v>669</v>
      </c>
    </row>
    <row r="10" spans="1:7">
      <c r="A10" s="4" t="s">
        <v>675</v>
      </c>
      <c r="C10" s="6" t="n">
        <v>17913529</v>
      </c>
      <c r="E10" s="6" t="n">
        <v>18613529</v>
      </c>
      <c r="G10" s="6" t="n">
        <v>22013529</v>
      </c>
    </row>
    <row r="11" spans="1:7">
      <c r="A11" s="4" t="s">
        <v>670</v>
      </c>
      <c r="C11" s="6" t="n">
        <v>4700000</v>
      </c>
      <c r="E11" s="6" t="n">
        <v>1500000</v>
      </c>
      <c r="G11" s="6" t="n">
        <v>1600000</v>
      </c>
    </row>
    <row r="12" spans="1:7">
      <c r="A12" s="4" t="s">
        <v>676</v>
      </c>
      <c r="G12" s="6" t="n">
        <v>-5000000</v>
      </c>
    </row>
    <row r="13" spans="1:7">
      <c r="A13" s="4" t="s">
        <v>677</v>
      </c>
      <c r="E13" s="6" t="n">
        <v>-2200000</v>
      </c>
    </row>
    <row r="14" spans="1:7">
      <c r="A14" s="4" t="s">
        <v>678</v>
      </c>
      <c r="C14" s="6" t="n">
        <v>22613529</v>
      </c>
      <c r="E14" s="6" t="n">
        <v>17913529</v>
      </c>
      <c r="G14" s="6" t="n">
        <v>18613529</v>
      </c>
    </row>
    <row r="15" spans="1:7">
      <c r="A15" s="4" t="s">
        <v>679</v>
      </c>
      <c r="C15" s="6" t="n">
        <v>20088529</v>
      </c>
    </row>
    <row r="16" spans="1:7">
      <c r="A16" s="4" t="s">
        <v>673</v>
      </c>
      <c r="E16" s="6" t="n">
        <v>16913529</v>
      </c>
    </row>
    <row r="17" spans="1:7">
      <c r="A17" s="3" t="s">
        <v>671</v>
      </c>
    </row>
    <row r="18" spans="1:7">
      <c r="A18" s="4" t="s">
        <v>675</v>
      </c>
      <c r="C18" s="9" t="n">
        <v>0.12</v>
      </c>
      <c r="E18" s="9" t="n">
        <v>0.14</v>
      </c>
      <c r="G18" s="9" t="n">
        <v>0.11</v>
      </c>
    </row>
    <row r="19" spans="1:7">
      <c r="A19" s="4" t="s">
        <v>670</v>
      </c>
      <c r="C19" s="8" t="n">
        <v>0.07000000000000001</v>
      </c>
      <c r="E19" s="8" t="n">
        <v>0.18</v>
      </c>
      <c r="G19" s="8" t="n">
        <v>0.27</v>
      </c>
    </row>
    <row r="20" spans="1:7">
      <c r="A20" s="4" t="s">
        <v>676</v>
      </c>
      <c r="G20" s="8" t="n">
        <v>0.07000000000000001</v>
      </c>
    </row>
    <row r="21" spans="1:7">
      <c r="A21" s="4" t="s">
        <v>677</v>
      </c>
      <c r="E21" s="8" t="n">
        <v>0.34</v>
      </c>
    </row>
    <row r="22" spans="1:7">
      <c r="A22" s="4" t="s">
        <v>678</v>
      </c>
      <c r="C22" s="8" t="n">
        <v>0.11</v>
      </c>
      <c r="E22" s="8" t="n">
        <v>0.12</v>
      </c>
      <c r="G22" s="9" t="n">
        <v>0.14</v>
      </c>
    </row>
    <row r="23" spans="1:7">
      <c r="A23" s="4" t="s">
        <v>679</v>
      </c>
      <c r="C23" s="9" t="n">
        <v>0.11</v>
      </c>
    </row>
    <row r="24" spans="1:7">
      <c r="A24" s="4" t="s">
        <v>673</v>
      </c>
      <c r="E24" s="9" t="n">
        <v>0.11</v>
      </c>
    </row>
    <row r="25" spans="1:7">
      <c r="A25" s="3" t="s">
        <v>672</v>
      </c>
    </row>
    <row r="26" spans="1:7">
      <c r="A26" s="4" t="s">
        <v>680</v>
      </c>
      <c r="E26" s="4" t="s">
        <v>681</v>
      </c>
    </row>
    <row r="27" spans="1:7">
      <c r="A27" s="4" t="s">
        <v>673</v>
      </c>
      <c r="E27" s="4" t="s">
        <v>682</v>
      </c>
    </row>
    <row r="28" spans="1:7">
      <c r="A28" s="3" t="s">
        <v>683</v>
      </c>
    </row>
    <row r="29" spans="1:7">
      <c r="A29" s="4" t="s">
        <v>684</v>
      </c>
      <c r="E29" s="5" t="n">
        <v>60000</v>
      </c>
      <c r="F29" s="4" t="s">
        <v>79</v>
      </c>
      <c r="G29" s="5" t="n">
        <v>2113368</v>
      </c>
    </row>
    <row r="30" spans="1:7">
      <c r="A30" s="4" t="s">
        <v>685</v>
      </c>
      <c r="C30" s="5" t="n">
        <v>302</v>
      </c>
      <c r="D30" s="4" t="s">
        <v>80</v>
      </c>
      <c r="E30" s="5" t="n">
        <v>60000</v>
      </c>
      <c r="F30" s="4" t="s">
        <v>79</v>
      </c>
    </row>
    <row r="31" spans="1:7"/>
    <row r="32" spans="1:7">
      <c r="A32" s="4" t="s">
        <v>79</v>
      </c>
      <c r="B32" s="4" t="s">
        <v>686</v>
      </c>
    </row>
    <row r="33" spans="1:7">
      <c r="A33" s="4" t="s">
        <v>80</v>
      </c>
      <c r="B33" s="4" t="s">
        <v>687</v>
      </c>
    </row>
  </sheetData>
  <mergeCells count="5">
    <mergeCell ref="C1:D1"/>
    <mergeCell ref="E1:F1"/>
    <mergeCell ref="A31:G31"/>
    <mergeCell ref="B32:G32"/>
    <mergeCell ref="B33:G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88</v>
      </c>
      <c r="B1" s="2" t="s">
        <v>668</v>
      </c>
      <c r="C1" s="2" t="s">
        <v>2</v>
      </c>
      <c r="D1" s="2" t="s">
        <v>22</v>
      </c>
      <c r="E1" s="2" t="s">
        <v>23</v>
      </c>
    </row>
    <row r="2" spans="1:5">
      <c r="A2" s="3" t="s">
        <v>689</v>
      </c>
    </row>
    <row r="3" spans="1:5">
      <c r="A3" s="4" t="s">
        <v>670</v>
      </c>
      <c r="B3" s="6" t="n">
        <v>600000</v>
      </c>
    </row>
    <row r="4" spans="1:5">
      <c r="A4" s="4" t="s">
        <v>690</v>
      </c>
    </row>
    <row r="5" spans="1:5">
      <c r="A5" s="3" t="s">
        <v>689</v>
      </c>
    </row>
    <row r="6" spans="1:5">
      <c r="A6" s="4" t="s">
        <v>691</v>
      </c>
      <c r="C6" s="6" t="n">
        <v>1000000</v>
      </c>
      <c r="D6" s="6" t="n">
        <v>2016666</v>
      </c>
      <c r="E6" s="6" t="n">
        <v>2666667</v>
      </c>
    </row>
    <row r="7" spans="1:5">
      <c r="A7" s="4" t="s">
        <v>670</v>
      </c>
      <c r="C7" s="6" t="n">
        <v>4700000</v>
      </c>
      <c r="D7" s="6" t="n">
        <v>1500000</v>
      </c>
      <c r="E7" s="6" t="n">
        <v>1600000</v>
      </c>
    </row>
    <row r="8" spans="1:5">
      <c r="A8" s="4" t="s">
        <v>692</v>
      </c>
      <c r="C8" s="6" t="n">
        <v>-3175000</v>
      </c>
      <c r="D8" s="6" t="n">
        <v>-2516666</v>
      </c>
      <c r="E8" s="6" t="n">
        <v>-2250001</v>
      </c>
    </row>
    <row r="9" spans="1:5">
      <c r="A9" s="4" t="s">
        <v>693</v>
      </c>
      <c r="C9" s="6" t="n">
        <v>2525000</v>
      </c>
      <c r="D9" s="6" t="n">
        <v>1000000</v>
      </c>
      <c r="E9" s="6" t="n">
        <v>2016666</v>
      </c>
    </row>
    <row r="10" spans="1:5">
      <c r="A10" s="3" t="s">
        <v>694</v>
      </c>
    </row>
    <row r="11" spans="1:5">
      <c r="A11" s="4" t="s">
        <v>691</v>
      </c>
      <c r="C11" s="9" t="n">
        <v>0.2</v>
      </c>
      <c r="D11" s="9" t="n">
        <v>0.18</v>
      </c>
      <c r="E11" s="9" t="n">
        <v>0.06</v>
      </c>
    </row>
    <row r="12" spans="1:5">
      <c r="A12" s="4" t="s">
        <v>670</v>
      </c>
      <c r="C12" s="8" t="n">
        <v>0.07000000000000001</v>
      </c>
      <c r="D12" s="8" t="n">
        <v>0.18</v>
      </c>
      <c r="E12" s="8" t="n">
        <v>0.27</v>
      </c>
    </row>
    <row r="13" spans="1:5">
      <c r="A13" s="4" t="s">
        <v>692</v>
      </c>
      <c r="C13" s="8" t="n">
        <v>0.09</v>
      </c>
      <c r="D13" s="8" t="n">
        <v>0.17</v>
      </c>
      <c r="E13" s="8" t="n">
        <v>0.1</v>
      </c>
    </row>
    <row r="14" spans="1:5">
      <c r="A14" s="4" t="s">
        <v>693</v>
      </c>
      <c r="C14" s="9" t="n">
        <v>0.09</v>
      </c>
      <c r="D14" s="9" t="n">
        <v>0.2</v>
      </c>
      <c r="E14" s="9" t="n">
        <v>0.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4"/>
    <col customWidth="1" max="5" min="5" width="25"/>
    <col customWidth="1" max="6" min="6" width="4"/>
    <col customWidth="1" max="7" min="7" width="14"/>
  </cols>
  <sheetData>
    <row r="1" spans="1:7">
      <c r="A1" s="1" t="s">
        <v>695</v>
      </c>
      <c r="C1" s="2" t="s">
        <v>1</v>
      </c>
      <c r="E1" s="2" t="s">
        <v>71</v>
      </c>
    </row>
    <row r="2" spans="1:7">
      <c r="C2" s="2" t="s">
        <v>2</v>
      </c>
      <c r="E2" s="2" t="s">
        <v>22</v>
      </c>
      <c r="G2" s="2" t="s">
        <v>23</v>
      </c>
    </row>
    <row r="3" spans="1:7">
      <c r="A3" s="3" t="s">
        <v>669</v>
      </c>
    </row>
    <row r="4" spans="1:7">
      <c r="A4" s="4" t="s">
        <v>675</v>
      </c>
      <c r="C4" s="6" t="n">
        <v>22262608</v>
      </c>
      <c r="E4" s="6" t="n">
        <v>22240833</v>
      </c>
      <c r="G4" s="6" t="n">
        <v>32292580</v>
      </c>
    </row>
    <row r="5" spans="1:7">
      <c r="A5" s="4" t="s">
        <v>696</v>
      </c>
      <c r="E5" s="6" t="n">
        <v>300000</v>
      </c>
      <c r="G5" s="6" t="n">
        <v>18727769</v>
      </c>
    </row>
    <row r="6" spans="1:7">
      <c r="A6" s="4" t="s">
        <v>676</v>
      </c>
      <c r="E6" s="6" t="n">
        <v>-200000</v>
      </c>
      <c r="G6" s="6" t="n">
        <v>-22809908</v>
      </c>
    </row>
    <row r="7" spans="1:7">
      <c r="A7" s="4" t="s">
        <v>697</v>
      </c>
      <c r="E7" s="6" t="n">
        <v>-78225</v>
      </c>
      <c r="G7" s="6" t="n">
        <v>-1019608</v>
      </c>
    </row>
    <row r="8" spans="1:7">
      <c r="A8" s="4" t="s">
        <v>670</v>
      </c>
      <c r="C8" s="6" t="n">
        <v>24900000</v>
      </c>
    </row>
    <row r="9" spans="1:7">
      <c r="A9" s="4" t="s">
        <v>698</v>
      </c>
      <c r="G9" s="6" t="n">
        <v>-4950000</v>
      </c>
    </row>
    <row r="10" spans="1:7">
      <c r="A10" s="4" t="s">
        <v>678</v>
      </c>
      <c r="C10" s="6" t="n">
        <v>47162608</v>
      </c>
      <c r="E10" s="6" t="n">
        <v>22262608</v>
      </c>
      <c r="G10" s="6" t="n">
        <v>22240833</v>
      </c>
    </row>
    <row r="11" spans="1:7">
      <c r="A11" s="4" t="s">
        <v>699</v>
      </c>
      <c r="C11" s="6" t="n">
        <v>47162608</v>
      </c>
      <c r="E11" s="6" t="n">
        <v>22262608</v>
      </c>
    </row>
    <row r="12" spans="1:7">
      <c r="A12" s="3" t="s">
        <v>671</v>
      </c>
    </row>
    <row r="13" spans="1:7">
      <c r="A13" s="4" t="s">
        <v>675</v>
      </c>
      <c r="C13" s="9" t="n">
        <v>0.31</v>
      </c>
      <c r="E13" s="9" t="n">
        <v>0.31</v>
      </c>
      <c r="G13" s="9" t="n">
        <v>0.3</v>
      </c>
    </row>
    <row r="14" spans="1:7">
      <c r="A14" s="4" t="s">
        <v>696</v>
      </c>
      <c r="E14" s="8" t="n">
        <v>0.15</v>
      </c>
      <c r="G14" s="8" t="n">
        <v>0.15</v>
      </c>
    </row>
    <row r="15" spans="1:7">
      <c r="A15" s="4" t="s">
        <v>676</v>
      </c>
      <c r="E15" s="8" t="n">
        <v>0.15</v>
      </c>
      <c r="G15" s="8" t="n">
        <v>0.11</v>
      </c>
    </row>
    <row r="16" spans="1:7">
      <c r="A16" s="4" t="s">
        <v>697</v>
      </c>
      <c r="E16" s="8" t="n">
        <v>0.26</v>
      </c>
      <c r="G16" s="8" t="n">
        <v>0.07000000000000001</v>
      </c>
    </row>
    <row r="17" spans="1:7">
      <c r="A17" s="4" t="s">
        <v>670</v>
      </c>
      <c r="C17" s="8" t="n">
        <v>0.15</v>
      </c>
    </row>
    <row r="18" spans="1:7">
      <c r="A18" s="4" t="s">
        <v>700</v>
      </c>
      <c r="G18" s="8" t="n">
        <v>0.4</v>
      </c>
    </row>
    <row r="19" spans="1:7">
      <c r="A19" s="4" t="s">
        <v>678</v>
      </c>
      <c r="C19" s="8" t="n">
        <v>0.23</v>
      </c>
      <c r="E19" s="8" t="n">
        <v>0.31</v>
      </c>
      <c r="G19" s="9" t="n">
        <v>0.31</v>
      </c>
    </row>
    <row r="20" spans="1:7">
      <c r="A20" s="4" t="s">
        <v>699</v>
      </c>
      <c r="C20" s="9" t="n">
        <v>0.23</v>
      </c>
      <c r="E20" s="9" t="n">
        <v>0.31</v>
      </c>
    </row>
    <row r="21" spans="1:7">
      <c r="A21" s="3" t="s">
        <v>701</v>
      </c>
    </row>
    <row r="22" spans="1:7">
      <c r="A22" s="4" t="s">
        <v>680</v>
      </c>
      <c r="C22" s="4" t="s">
        <v>702</v>
      </c>
      <c r="E22" s="4" t="s">
        <v>682</v>
      </c>
    </row>
    <row r="23" spans="1:7">
      <c r="A23" s="4" t="s">
        <v>685</v>
      </c>
      <c r="C23" s="4" t="s">
        <v>702</v>
      </c>
      <c r="E23" s="4" t="s">
        <v>682</v>
      </c>
    </row>
    <row r="24" spans="1:7">
      <c r="A24" s="3" t="s">
        <v>683</v>
      </c>
    </row>
    <row r="25" spans="1:7">
      <c r="A25" s="4" t="s">
        <v>680</v>
      </c>
      <c r="B25" s="4" t="s">
        <v>79</v>
      </c>
      <c r="E25" s="4" t="s">
        <v>28</v>
      </c>
    </row>
    <row r="26" spans="1:7">
      <c r="A26" s="4" t="s">
        <v>685</v>
      </c>
      <c r="C26" s="4" t="s">
        <v>28</v>
      </c>
      <c r="D26" s="4" t="s">
        <v>80</v>
      </c>
      <c r="E26" s="4" t="s">
        <v>28</v>
      </c>
      <c r="F26" s="4" t="s">
        <v>79</v>
      </c>
    </row>
    <row r="27" spans="1:7"/>
    <row r="28" spans="1:7">
      <c r="A28" s="4" t="s">
        <v>79</v>
      </c>
      <c r="B28" s="4" t="s">
        <v>703</v>
      </c>
    </row>
    <row r="29" spans="1:7">
      <c r="A29" s="4" t="s">
        <v>80</v>
      </c>
      <c r="B29" s="4" t="s">
        <v>704</v>
      </c>
    </row>
  </sheetData>
  <mergeCells count="8">
    <mergeCell ref="A1:B2"/>
    <mergeCell ref="C1:D1"/>
    <mergeCell ref="E1:G1"/>
    <mergeCell ref="C2:D2"/>
    <mergeCell ref="E2:F2"/>
    <mergeCell ref="A27:F27"/>
    <mergeCell ref="B28:F28"/>
    <mergeCell ref="B29:F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1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4"/>
    <col customWidth="1" max="14" min="14" width="4"/>
    <col customWidth="1" max="15" min="15" width="14"/>
    <col customWidth="1" max="16" min="16" width="14"/>
    <col customWidth="1" max="17" min="17" width="14"/>
    <col customWidth="1" max="18" min="18" width="80"/>
    <col customWidth="1" max="19" min="19" width="14"/>
    <col customWidth="1" max="20" min="20" width="80"/>
    <col customWidth="1" max="21" min="21" width="4"/>
    <col customWidth="1" max="22" min="22" width="14"/>
    <col customWidth="1" max="23" min="23" width="14"/>
    <col customWidth="1" max="24" min="24" width="14"/>
    <col customWidth="1" max="25" min="25" width="14"/>
  </cols>
  <sheetData>
    <row r="1" spans="1:25">
      <c r="A1" s="1" t="s">
        <v>705</v>
      </c>
      <c r="B1" s="2" t="s">
        <v>706</v>
      </c>
      <c r="C1" s="2" t="s">
        <v>707</v>
      </c>
      <c r="D1" s="2" t="s">
        <v>591</v>
      </c>
      <c r="E1" s="2" t="s">
        <v>593</v>
      </c>
      <c r="F1" s="2" t="s">
        <v>668</v>
      </c>
      <c r="G1" s="2" t="s">
        <v>595</v>
      </c>
      <c r="H1" s="2" t="s">
        <v>596</v>
      </c>
      <c r="I1" s="2" t="s">
        <v>597</v>
      </c>
      <c r="J1" s="2" t="s">
        <v>708</v>
      </c>
      <c r="K1" s="2" t="s">
        <v>708</v>
      </c>
      <c r="L1" s="2" t="s">
        <v>709</v>
      </c>
      <c r="M1" s="2" t="s">
        <v>22</v>
      </c>
      <c r="O1" s="2" t="s">
        <v>479</v>
      </c>
      <c r="P1" s="2" t="s">
        <v>601</v>
      </c>
      <c r="Q1" s="2" t="s">
        <v>480</v>
      </c>
      <c r="R1" s="2" t="s">
        <v>2</v>
      </c>
      <c r="S1" s="2" t="s">
        <v>72</v>
      </c>
      <c r="T1" s="2" t="s">
        <v>22</v>
      </c>
      <c r="V1" s="2" t="s">
        <v>23</v>
      </c>
      <c r="W1" s="2" t="s">
        <v>602</v>
      </c>
      <c r="X1" s="2" t="s">
        <v>710</v>
      </c>
      <c r="Y1" s="2" t="s">
        <v>711</v>
      </c>
    </row>
    <row r="2" spans="1:25">
      <c r="A2" s="3" t="s">
        <v>712</v>
      </c>
    </row>
    <row r="3" spans="1:25">
      <c r="A3" s="4" t="s">
        <v>713</v>
      </c>
      <c r="R3" s="5" t="n">
        <v>217605</v>
      </c>
      <c r="S3" s="5" t="n">
        <v>123711</v>
      </c>
      <c r="T3" s="5" t="n">
        <v>422682</v>
      </c>
      <c r="V3" s="5" t="n">
        <v>329193</v>
      </c>
    </row>
    <row r="4" spans="1:25">
      <c r="A4" s="4" t="s">
        <v>670</v>
      </c>
      <c r="F4" s="6" t="n">
        <v>600000</v>
      </c>
    </row>
    <row r="5" spans="1:25">
      <c r="A5" s="4" t="s">
        <v>714</v>
      </c>
      <c r="F5" s="9" t="n">
        <v>0.37</v>
      </c>
    </row>
    <row r="6" spans="1:25">
      <c r="A6" s="4" t="s">
        <v>604</v>
      </c>
      <c r="V6" s="5" t="n">
        <v>1153645</v>
      </c>
    </row>
    <row r="7" spans="1:25">
      <c r="A7" s="4" t="s">
        <v>494</v>
      </c>
      <c r="Q7" s="9" t="n">
        <v>0.15</v>
      </c>
    </row>
    <row r="8" spans="1:25">
      <c r="A8" s="4" t="s">
        <v>715</v>
      </c>
      <c r="F8" s="4" t="s">
        <v>332</v>
      </c>
    </row>
    <row r="9" spans="1:25">
      <c r="A9" s="4" t="s">
        <v>716</v>
      </c>
      <c r="T9" s="4" t="s">
        <v>674</v>
      </c>
    </row>
    <row r="10" spans="1:25">
      <c r="A10" s="4" t="s">
        <v>609</v>
      </c>
      <c r="T10" s="5" t="n">
        <v>87913</v>
      </c>
    </row>
    <row r="11" spans="1:25">
      <c r="A11" s="4" t="s">
        <v>606</v>
      </c>
      <c r="M11" s="6" t="n">
        <v>111893779</v>
      </c>
      <c r="R11" s="6" t="n">
        <v>112920804</v>
      </c>
      <c r="T11" s="6" t="n">
        <v>111893779</v>
      </c>
      <c r="V11" s="6" t="n">
        <v>102553706</v>
      </c>
    </row>
    <row r="12" spans="1:25">
      <c r="A12" s="4" t="s">
        <v>717</v>
      </c>
      <c r="T12" s="4" t="s">
        <v>28</v>
      </c>
      <c r="V12" s="5" t="n">
        <v>1153645</v>
      </c>
    </row>
    <row r="13" spans="1:25">
      <c r="A13" s="4" t="s">
        <v>718</v>
      </c>
      <c r="V13" s="6" t="n">
        <v>1153465</v>
      </c>
    </row>
    <row r="14" spans="1:25">
      <c r="A14" s="4" t="s">
        <v>609</v>
      </c>
      <c r="R14" s="5" t="n">
        <v>192633</v>
      </c>
      <c r="T14" s="5" t="n">
        <v>0</v>
      </c>
      <c r="V14" s="5" t="n">
        <v>0</v>
      </c>
    </row>
    <row r="15" spans="1:25">
      <c r="A15" s="4" t="s">
        <v>719</v>
      </c>
      <c r="R15" s="4" t="s">
        <v>720</v>
      </c>
    </row>
    <row r="16" spans="1:25">
      <c r="A16" s="4" t="s">
        <v>568</v>
      </c>
    </row>
    <row r="17" spans="1:25">
      <c r="A17" s="3" t="s">
        <v>712</v>
      </c>
    </row>
    <row r="18" spans="1:25">
      <c r="A18" s="4" t="s">
        <v>518</v>
      </c>
      <c r="B18" s="4" t="s">
        <v>576</v>
      </c>
    </row>
    <row r="19" spans="1:25">
      <c r="A19" s="4" t="s">
        <v>721</v>
      </c>
    </row>
    <row r="20" spans="1:25">
      <c r="A20" s="3" t="s">
        <v>712</v>
      </c>
    </row>
    <row r="21" spans="1:25">
      <c r="A21" s="4" t="s">
        <v>722</v>
      </c>
      <c r="J21" s="6" t="n">
        <v>13000000</v>
      </c>
      <c r="K21" s="6" t="n">
        <v>13000000</v>
      </c>
    </row>
    <row r="22" spans="1:25">
      <c r="A22" s="4" t="s">
        <v>723</v>
      </c>
      <c r="K22" s="4" t="s">
        <v>724</v>
      </c>
    </row>
    <row r="23" spans="1:25">
      <c r="A23" s="4" t="s">
        <v>725</v>
      </c>
    </row>
    <row r="24" spans="1:25">
      <c r="A24" s="3" t="s">
        <v>712</v>
      </c>
    </row>
    <row r="25" spans="1:25">
      <c r="A25" s="4" t="s">
        <v>722</v>
      </c>
      <c r="Y25" s="6" t="n">
        <v>18000000</v>
      </c>
    </row>
    <row r="26" spans="1:25">
      <c r="A26" s="4" t="s">
        <v>726</v>
      </c>
    </row>
    <row r="27" spans="1:25">
      <c r="A27" s="3" t="s">
        <v>712</v>
      </c>
    </row>
    <row r="28" spans="1:25">
      <c r="A28" s="4" t="s">
        <v>670</v>
      </c>
      <c r="R28" s="6" t="n">
        <v>1000000</v>
      </c>
    </row>
    <row r="29" spans="1:25">
      <c r="A29" s="4" t="s">
        <v>727</v>
      </c>
    </row>
    <row r="30" spans="1:25">
      <c r="A30" s="3" t="s">
        <v>712</v>
      </c>
    </row>
    <row r="31" spans="1:25">
      <c r="A31" s="4" t="s">
        <v>715</v>
      </c>
      <c r="F31" s="4" t="s">
        <v>728</v>
      </c>
    </row>
    <row r="32" spans="1:25">
      <c r="A32" s="4" t="s">
        <v>729</v>
      </c>
      <c r="F32" s="6" t="n">
        <v>500000</v>
      </c>
    </row>
    <row r="33" spans="1:25">
      <c r="A33" s="4" t="s">
        <v>730</v>
      </c>
    </row>
    <row r="34" spans="1:25">
      <c r="A34" s="3" t="s">
        <v>712</v>
      </c>
    </row>
    <row r="35" spans="1:25">
      <c r="A35" s="4" t="s">
        <v>715</v>
      </c>
      <c r="F35" s="4" t="s">
        <v>370</v>
      </c>
    </row>
    <row r="36" spans="1:25">
      <c r="A36" s="4" t="s">
        <v>729</v>
      </c>
      <c r="F36" s="6" t="n">
        <v>100000</v>
      </c>
    </row>
    <row r="37" spans="1:25">
      <c r="A37" s="4" t="s">
        <v>351</v>
      </c>
    </row>
    <row r="38" spans="1:25">
      <c r="A38" s="3" t="s">
        <v>712</v>
      </c>
    </row>
    <row r="39" spans="1:25">
      <c r="A39" s="4" t="s">
        <v>604</v>
      </c>
      <c r="L39" s="5" t="n">
        <v>137160</v>
      </c>
    </row>
    <row r="40" spans="1:25">
      <c r="A40" s="4" t="s">
        <v>731</v>
      </c>
      <c r="L40" s="6" t="n">
        <v>2000000</v>
      </c>
    </row>
    <row r="41" spans="1:25">
      <c r="A41" s="4" t="s">
        <v>494</v>
      </c>
      <c r="L41" s="10" t="n">
        <v>0.0701</v>
      </c>
    </row>
    <row r="42" spans="1:25">
      <c r="A42" s="4" t="s">
        <v>723</v>
      </c>
      <c r="L42" s="4" t="s">
        <v>732</v>
      </c>
    </row>
    <row r="43" spans="1:25">
      <c r="A43" s="4" t="s">
        <v>733</v>
      </c>
    </row>
    <row r="44" spans="1:25">
      <c r="A44" s="3" t="s">
        <v>712</v>
      </c>
    </row>
    <row r="45" spans="1:25">
      <c r="A45" s="4" t="s">
        <v>734</v>
      </c>
      <c r="L45" s="4" t="s">
        <v>370</v>
      </c>
    </row>
    <row r="46" spans="1:25">
      <c r="A46" s="4" t="s">
        <v>604</v>
      </c>
      <c r="L46" s="5" t="n">
        <v>171451</v>
      </c>
    </row>
    <row r="47" spans="1:25">
      <c r="A47" s="4" t="s">
        <v>731</v>
      </c>
      <c r="L47" s="6" t="n">
        <v>2500000</v>
      </c>
    </row>
    <row r="48" spans="1:25">
      <c r="A48" s="4" t="s">
        <v>494</v>
      </c>
      <c r="L48" s="10" t="n">
        <v>0.0701</v>
      </c>
    </row>
    <row r="49" spans="1:25">
      <c r="A49" s="4" t="s">
        <v>723</v>
      </c>
      <c r="L49" s="4" t="s">
        <v>732</v>
      </c>
    </row>
    <row r="50" spans="1:25">
      <c r="A50" s="4" t="s">
        <v>348</v>
      </c>
    </row>
    <row r="51" spans="1:25">
      <c r="A51" s="3" t="s">
        <v>712</v>
      </c>
    </row>
    <row r="52" spans="1:25">
      <c r="A52" s="4" t="s">
        <v>494</v>
      </c>
      <c r="Q52" s="9" t="n">
        <v>0.1</v>
      </c>
      <c r="W52" s="9" t="n">
        <v>0.15</v>
      </c>
    </row>
    <row r="53" spans="1:25">
      <c r="A53" s="4" t="s">
        <v>735</v>
      </c>
      <c r="V53" s="6" t="n">
        <v>1250000</v>
      </c>
    </row>
    <row r="54" spans="1:25">
      <c r="A54" s="4" t="s">
        <v>718</v>
      </c>
      <c r="V54" s="5" t="n">
        <v>16513311</v>
      </c>
      <c r="W54" s="5" t="n">
        <v>715000</v>
      </c>
    </row>
    <row r="55" spans="1:25">
      <c r="A55" s="4" t="s">
        <v>736</v>
      </c>
    </row>
    <row r="56" spans="1:25">
      <c r="A56" s="3" t="s">
        <v>712</v>
      </c>
    </row>
    <row r="57" spans="1:25">
      <c r="A57" s="4" t="s">
        <v>722</v>
      </c>
      <c r="X57" s="6" t="n">
        <v>20000000</v>
      </c>
    </row>
    <row r="58" spans="1:25">
      <c r="A58" s="4" t="s">
        <v>737</v>
      </c>
    </row>
    <row r="59" spans="1:25">
      <c r="A59" s="3" t="s">
        <v>712</v>
      </c>
    </row>
    <row r="60" spans="1:25">
      <c r="A60" s="4" t="s">
        <v>722</v>
      </c>
      <c r="M60" s="6" t="n">
        <v>20000000</v>
      </c>
      <c r="T60" s="6" t="n">
        <v>20000000</v>
      </c>
    </row>
    <row r="61" spans="1:25">
      <c r="A61" s="4" t="s">
        <v>349</v>
      </c>
    </row>
    <row r="62" spans="1:25">
      <c r="A62" s="3" t="s">
        <v>712</v>
      </c>
    </row>
    <row r="63" spans="1:25">
      <c r="A63" s="4" t="s">
        <v>738</v>
      </c>
      <c r="R63" s="4" t="s">
        <v>739</v>
      </c>
      <c r="T63" s="4" t="s">
        <v>739</v>
      </c>
    </row>
    <row r="64" spans="1:25">
      <c r="A64" s="4" t="s">
        <v>670</v>
      </c>
      <c r="R64" s="6" t="n">
        <v>4700000</v>
      </c>
      <c r="T64" s="6" t="n">
        <v>1500000</v>
      </c>
      <c r="V64" s="6" t="n">
        <v>1600000</v>
      </c>
    </row>
    <row r="65" spans="1:25">
      <c r="A65" s="4" t="s">
        <v>734</v>
      </c>
      <c r="T65" s="4" t="s">
        <v>681</v>
      </c>
    </row>
    <row r="66" spans="1:25">
      <c r="A66" s="4" t="s">
        <v>714</v>
      </c>
      <c r="R66" s="9" t="n">
        <v>0.07000000000000001</v>
      </c>
      <c r="T66" s="9" t="n">
        <v>0.18</v>
      </c>
      <c r="V66" s="9" t="n">
        <v>0.27</v>
      </c>
    </row>
    <row r="67" spans="1:25">
      <c r="A67" s="4" t="s">
        <v>740</v>
      </c>
      <c r="T67" s="6" t="n">
        <v>2200000</v>
      </c>
    </row>
    <row r="68" spans="1:25">
      <c r="A68" s="4" t="s">
        <v>735</v>
      </c>
      <c r="V68" s="6" t="n">
        <v>5000000</v>
      </c>
    </row>
    <row r="69" spans="1:25">
      <c r="A69" s="4" t="s">
        <v>716</v>
      </c>
      <c r="T69" s="4" t="s">
        <v>682</v>
      </c>
    </row>
    <row r="70" spans="1:25">
      <c r="A70" s="4" t="s">
        <v>741</v>
      </c>
      <c r="M70" s="5" t="n">
        <v>60000</v>
      </c>
      <c r="N70" s="4" t="s">
        <v>79</v>
      </c>
      <c r="T70" s="5" t="n">
        <v>60000</v>
      </c>
      <c r="U70" s="4" t="s">
        <v>79</v>
      </c>
      <c r="V70" s="5" t="n">
        <v>2113368</v>
      </c>
    </row>
    <row r="71" spans="1:25">
      <c r="A71" s="4" t="s">
        <v>742</v>
      </c>
    </row>
    <row r="72" spans="1:25">
      <c r="A72" s="3" t="s">
        <v>712</v>
      </c>
    </row>
    <row r="73" spans="1:25">
      <c r="A73" s="4" t="s">
        <v>731</v>
      </c>
      <c r="D73" s="6" t="n">
        <v>71774</v>
      </c>
    </row>
    <row r="74" spans="1:25">
      <c r="A74" s="4" t="s">
        <v>743</v>
      </c>
      <c r="D74" s="6" t="n">
        <v>200000</v>
      </c>
    </row>
    <row r="75" spans="1:25">
      <c r="A75" s="4" t="s">
        <v>619</v>
      </c>
    </row>
    <row r="76" spans="1:25">
      <c r="A76" s="3" t="s">
        <v>712</v>
      </c>
    </row>
    <row r="77" spans="1:25">
      <c r="A77" s="4" t="s">
        <v>620</v>
      </c>
      <c r="Q77" s="6" t="n">
        <v>4027778</v>
      </c>
    </row>
    <row r="78" spans="1:25">
      <c r="A78" s="4" t="s">
        <v>621</v>
      </c>
      <c r="Q78" s="6" t="n">
        <v>972222</v>
      </c>
    </row>
    <row r="79" spans="1:25">
      <c r="A79" s="4" t="s">
        <v>627</v>
      </c>
    </row>
    <row r="80" spans="1:25">
      <c r="A80" s="3" t="s">
        <v>712</v>
      </c>
    </row>
    <row r="81" spans="1:25">
      <c r="A81" s="4" t="s">
        <v>744</v>
      </c>
      <c r="Q81" s="6" t="n">
        <v>1749683</v>
      </c>
    </row>
    <row r="82" spans="1:25">
      <c r="A82" s="4" t="s">
        <v>745</v>
      </c>
    </row>
    <row r="83" spans="1:25">
      <c r="A83" s="3" t="s">
        <v>712</v>
      </c>
    </row>
    <row r="84" spans="1:25">
      <c r="A84" s="4" t="s">
        <v>731</v>
      </c>
      <c r="J84" s="6" t="n">
        <v>13000000</v>
      </c>
    </row>
    <row r="85" spans="1:25">
      <c r="A85" s="4" t="s">
        <v>746</v>
      </c>
    </row>
    <row r="86" spans="1:25">
      <c r="A86" s="3" t="s">
        <v>712</v>
      </c>
    </row>
    <row r="87" spans="1:25">
      <c r="A87" s="4" t="s">
        <v>731</v>
      </c>
      <c r="V87" s="6" t="n">
        <v>20787784</v>
      </c>
    </row>
    <row r="88" spans="1:25">
      <c r="A88" s="4" t="s">
        <v>744</v>
      </c>
      <c r="Q88" s="6" t="n">
        <v>1749683</v>
      </c>
    </row>
    <row r="89" spans="1:25">
      <c r="A89" s="4" t="s">
        <v>494</v>
      </c>
      <c r="I89" s="9" t="n">
        <v>0.15</v>
      </c>
    </row>
    <row r="90" spans="1:25">
      <c r="A90" s="4" t="s">
        <v>735</v>
      </c>
      <c r="V90" s="6" t="n">
        <v>20787784</v>
      </c>
    </row>
    <row r="91" spans="1:25">
      <c r="A91" s="4" t="s">
        <v>743</v>
      </c>
      <c r="G91" s="6" t="n">
        <v>11678</v>
      </c>
      <c r="H91" s="6" t="n">
        <v>366047</v>
      </c>
    </row>
    <row r="92" spans="1:25">
      <c r="A92" s="4" t="s">
        <v>647</v>
      </c>
      <c r="G92" s="6" t="n">
        <v>4680</v>
      </c>
      <c r="H92" s="6" t="n">
        <v>190386</v>
      </c>
    </row>
    <row r="93" spans="1:25">
      <c r="A93" s="4" t="s">
        <v>747</v>
      </c>
      <c r="G93" s="6" t="n">
        <v>6998</v>
      </c>
      <c r="H93" s="6" t="n">
        <v>175661</v>
      </c>
    </row>
    <row r="94" spans="1:25">
      <c r="A94" s="4" t="s">
        <v>625</v>
      </c>
      <c r="Q94" s="6" t="n">
        <v>3700000</v>
      </c>
    </row>
    <row r="95" spans="1:25">
      <c r="A95" s="4" t="s">
        <v>717</v>
      </c>
      <c r="V95" s="5" t="n">
        <v>2079345</v>
      </c>
    </row>
    <row r="96" spans="1:25">
      <c r="A96" s="4" t="s">
        <v>718</v>
      </c>
      <c r="Q96" s="5" t="n">
        <v>5000000</v>
      </c>
    </row>
    <row r="97" spans="1:25">
      <c r="A97" s="4" t="s">
        <v>748</v>
      </c>
    </row>
    <row r="98" spans="1:25">
      <c r="A98" s="3" t="s">
        <v>712</v>
      </c>
    </row>
    <row r="99" spans="1:25">
      <c r="A99" s="4" t="s">
        <v>620</v>
      </c>
      <c r="Q99" s="6" t="n">
        <v>5000000</v>
      </c>
    </row>
    <row r="100" spans="1:25">
      <c r="A100" s="4" t="s">
        <v>621</v>
      </c>
      <c r="Q100" s="6" t="n">
        <v>972222</v>
      </c>
    </row>
    <row r="101" spans="1:25">
      <c r="A101" s="4" t="s">
        <v>731</v>
      </c>
      <c r="Q101" s="6" t="n">
        <v>4027778</v>
      </c>
    </row>
    <row r="102" spans="1:25">
      <c r="A102" s="4" t="s">
        <v>749</v>
      </c>
    </row>
    <row r="103" spans="1:25">
      <c r="A103" s="3" t="s">
        <v>712</v>
      </c>
    </row>
    <row r="104" spans="1:25">
      <c r="A104" s="4" t="s">
        <v>604</v>
      </c>
      <c r="I104" s="5" t="n">
        <v>215929</v>
      </c>
      <c r="Q104" s="5" t="n">
        <v>15731</v>
      </c>
    </row>
    <row r="105" spans="1:25">
      <c r="A105" s="4" t="s">
        <v>731</v>
      </c>
      <c r="I105" s="6" t="n">
        <v>1439524</v>
      </c>
      <c r="Q105" s="6" t="n">
        <v>104876</v>
      </c>
    </row>
    <row r="106" spans="1:25">
      <c r="A106" s="4" t="s">
        <v>494</v>
      </c>
      <c r="Q106" s="9" t="n">
        <v>0.15</v>
      </c>
    </row>
    <row r="107" spans="1:25">
      <c r="A107" s="4" t="s">
        <v>735</v>
      </c>
      <c r="Q107" s="6" t="n">
        <v>104876</v>
      </c>
    </row>
    <row r="108" spans="1:25">
      <c r="A108" s="4" t="s">
        <v>726</v>
      </c>
    </row>
    <row r="109" spans="1:25">
      <c r="A109" s="3" t="s">
        <v>712</v>
      </c>
    </row>
    <row r="110" spans="1:25">
      <c r="A110" s="4" t="s">
        <v>734</v>
      </c>
      <c r="L110" s="4" t="s">
        <v>370</v>
      </c>
    </row>
    <row r="111" spans="1:25">
      <c r="A111" s="4" t="s">
        <v>604</v>
      </c>
      <c r="L111" s="5" t="n">
        <v>13716</v>
      </c>
    </row>
    <row r="112" spans="1:25">
      <c r="A112" s="4" t="s">
        <v>731</v>
      </c>
      <c r="L112" s="6" t="n">
        <v>200000</v>
      </c>
    </row>
    <row r="113" spans="1:25">
      <c r="A113" s="4" t="s">
        <v>494</v>
      </c>
      <c r="L113" s="10" t="n">
        <v>0.0701</v>
      </c>
    </row>
    <row r="114" spans="1:25">
      <c r="A114" s="4" t="s">
        <v>723</v>
      </c>
      <c r="L114" s="4" t="s">
        <v>732</v>
      </c>
    </row>
    <row r="115" spans="1:25">
      <c r="A115" s="4" t="s">
        <v>750</v>
      </c>
    </row>
    <row r="116" spans="1:25">
      <c r="A116" s="3" t="s">
        <v>712</v>
      </c>
    </row>
    <row r="117" spans="1:25">
      <c r="A117" s="4" t="s">
        <v>731</v>
      </c>
      <c r="V117" s="6" t="n">
        <v>464775</v>
      </c>
    </row>
    <row r="118" spans="1:25">
      <c r="A118" s="4" t="s">
        <v>494</v>
      </c>
      <c r="V118" s="9" t="n">
        <v>0.15</v>
      </c>
    </row>
    <row r="119" spans="1:25">
      <c r="A119" s="4" t="s">
        <v>751</v>
      </c>
    </row>
    <row r="120" spans="1:25">
      <c r="A120" s="3" t="s">
        <v>712</v>
      </c>
    </row>
    <row r="121" spans="1:25">
      <c r="A121" s="4" t="s">
        <v>670</v>
      </c>
      <c r="C121" s="6" t="n">
        <v>500000</v>
      </c>
    </row>
    <row r="122" spans="1:25">
      <c r="A122" s="4" t="s">
        <v>494</v>
      </c>
      <c r="C122" s="9" t="n">
        <v>0.14</v>
      </c>
    </row>
    <row r="123" spans="1:25">
      <c r="A123" s="4" t="s">
        <v>715</v>
      </c>
      <c r="C123" s="4" t="s">
        <v>332</v>
      </c>
    </row>
    <row r="124" spans="1:25">
      <c r="A124" s="4" t="s">
        <v>752</v>
      </c>
    </row>
    <row r="125" spans="1:25">
      <c r="A125" s="3" t="s">
        <v>712</v>
      </c>
    </row>
    <row r="126" spans="1:25">
      <c r="A126" s="4" t="s">
        <v>753</v>
      </c>
      <c r="C126" s="4" t="s">
        <v>754</v>
      </c>
    </row>
    <row r="127" spans="1:25">
      <c r="A127" s="4" t="s">
        <v>755</v>
      </c>
      <c r="C127" s="4" t="s">
        <v>756</v>
      </c>
    </row>
    <row r="128" spans="1:25">
      <c r="A128" s="4" t="s">
        <v>757</v>
      </c>
      <c r="C128" s="4" t="s">
        <v>370</v>
      </c>
    </row>
    <row r="129" spans="1:25">
      <c r="A129" s="4" t="s">
        <v>758</v>
      </c>
      <c r="C129" s="5" t="n">
        <v>100000</v>
      </c>
    </row>
    <row r="130" spans="1:25">
      <c r="A130" s="4" t="s">
        <v>759</v>
      </c>
      <c r="C130" s="4" t="s">
        <v>760</v>
      </c>
    </row>
    <row r="131" spans="1:25">
      <c r="A131" s="4" t="s">
        <v>761</v>
      </c>
      <c r="C131" s="4" t="s">
        <v>762</v>
      </c>
    </row>
    <row r="132" spans="1:25">
      <c r="A132" s="4" t="s">
        <v>763</v>
      </c>
    </row>
    <row r="133" spans="1:25">
      <c r="A133" s="3" t="s">
        <v>712</v>
      </c>
    </row>
    <row r="134" spans="1:25">
      <c r="A134" s="4" t="s">
        <v>692</v>
      </c>
      <c r="E134" s="6" t="n">
        <v>500000</v>
      </c>
      <c r="V134" s="6" t="n">
        <v>500000</v>
      </c>
    </row>
    <row r="135" spans="1:25">
      <c r="A135" s="4" t="s">
        <v>670</v>
      </c>
      <c r="V135" s="6" t="n">
        <v>1000000</v>
      </c>
    </row>
    <row r="136" spans="1:25">
      <c r="A136" s="4" t="s">
        <v>494</v>
      </c>
      <c r="V136" s="10" t="n">
        <v>0.2102</v>
      </c>
    </row>
    <row r="137" spans="1:25">
      <c r="A137" s="4" t="s">
        <v>763</v>
      </c>
    </row>
    <row r="138" spans="1:25">
      <c r="A138" s="3" t="s">
        <v>712</v>
      </c>
    </row>
    <row r="139" spans="1:25">
      <c r="A139" s="4" t="s">
        <v>670</v>
      </c>
      <c r="T139" s="6" t="n">
        <v>1000000</v>
      </c>
    </row>
    <row r="140" spans="1:25">
      <c r="A140" s="4" t="s">
        <v>494</v>
      </c>
      <c r="M140" s="7" t="n">
        <v>0.195</v>
      </c>
      <c r="T140" s="7" t="n">
        <v>0.195</v>
      </c>
    </row>
    <row r="141" spans="1:25">
      <c r="A141" s="4" t="s">
        <v>715</v>
      </c>
      <c r="T141" s="4" t="s">
        <v>760</v>
      </c>
    </row>
    <row r="142" spans="1:25">
      <c r="A142" s="4" t="s">
        <v>764</v>
      </c>
      <c r="T142" s="5" t="n">
        <v>14500</v>
      </c>
    </row>
    <row r="143" spans="1:25">
      <c r="A143" s="4" t="s">
        <v>753</v>
      </c>
      <c r="T143" s="4" t="s">
        <v>765</v>
      </c>
    </row>
    <row r="144" spans="1:25">
      <c r="A144" s="4" t="s">
        <v>348</v>
      </c>
    </row>
    <row r="145" spans="1:25">
      <c r="A145" s="3" t="s">
        <v>712</v>
      </c>
    </row>
    <row r="146" spans="1:25">
      <c r="A146" s="4" t="s">
        <v>494</v>
      </c>
      <c r="M146" s="11" t="n">
        <v>0.0699</v>
      </c>
      <c r="R146" s="8" t="n">
        <v>0.08</v>
      </c>
      <c r="T146" s="10" t="n">
        <v>0.0699</v>
      </c>
    </row>
    <row r="147" spans="1:25">
      <c r="A147" s="4" t="s">
        <v>766</v>
      </c>
    </row>
    <row r="148" spans="1:25">
      <c r="A148" s="3" t="s">
        <v>712</v>
      </c>
    </row>
    <row r="149" spans="1:25">
      <c r="A149" s="4" t="s">
        <v>494</v>
      </c>
      <c r="R149" s="9" t="n">
        <v>0.15</v>
      </c>
    </row>
    <row r="150" spans="1:25">
      <c r="A150" s="4" t="s">
        <v>583</v>
      </c>
      <c r="R150" s="4" t="s">
        <v>584</v>
      </c>
    </row>
    <row r="151" spans="1:25">
      <c r="A151" s="4" t="s">
        <v>767</v>
      </c>
      <c r="R151" s="6" t="n">
        <v>24900000</v>
      </c>
    </row>
    <row r="152" spans="1:25">
      <c r="A152" s="4" t="s">
        <v>718</v>
      </c>
      <c r="R152" s="5" t="n">
        <v>4125000</v>
      </c>
    </row>
    <row r="153" spans="1:25">
      <c r="A153" s="4" t="s">
        <v>768</v>
      </c>
    </row>
    <row r="154" spans="1:25">
      <c r="A154" s="3" t="s">
        <v>712</v>
      </c>
    </row>
    <row r="155" spans="1:25">
      <c r="A155" s="4" t="s">
        <v>604</v>
      </c>
      <c r="P155" s="5" t="n">
        <v>1000</v>
      </c>
    </row>
    <row r="156" spans="1:25">
      <c r="A156" s="4" t="s">
        <v>731</v>
      </c>
      <c r="P156" s="6" t="n">
        <v>100000</v>
      </c>
    </row>
    <row r="157" spans="1:25">
      <c r="A157" s="4" t="s">
        <v>494</v>
      </c>
      <c r="P157" s="9" t="n">
        <v>0.01</v>
      </c>
    </row>
    <row r="158" spans="1:25">
      <c r="A158" s="4" t="s">
        <v>735</v>
      </c>
      <c r="P158" s="6" t="n">
        <v>100000</v>
      </c>
    </row>
    <row r="159" spans="1:25">
      <c r="A159" s="4" t="s">
        <v>717</v>
      </c>
      <c r="P159" s="5" t="n">
        <v>1000</v>
      </c>
    </row>
    <row r="160" spans="1:25">
      <c r="A160" s="4" t="s">
        <v>769</v>
      </c>
    </row>
    <row r="161" spans="1:25">
      <c r="A161" s="3" t="s">
        <v>712</v>
      </c>
    </row>
    <row r="162" spans="1:25">
      <c r="A162" s="4" t="s">
        <v>494</v>
      </c>
      <c r="M162" s="9" t="n">
        <v>0.15</v>
      </c>
      <c r="T162" s="9" t="n">
        <v>0.15</v>
      </c>
    </row>
    <row r="163" spans="1:25">
      <c r="A163" s="4" t="s">
        <v>517</v>
      </c>
      <c r="O163" s="6" t="n">
        <v>300000</v>
      </c>
    </row>
    <row r="164" spans="1:25">
      <c r="A164" s="4" t="s">
        <v>518</v>
      </c>
      <c r="O164" s="4" t="s">
        <v>332</v>
      </c>
    </row>
    <row r="165" spans="1:25">
      <c r="A165" s="4" t="s">
        <v>149</v>
      </c>
    </row>
    <row r="166" spans="1:25">
      <c r="A166" s="3" t="s">
        <v>712</v>
      </c>
    </row>
    <row r="167" spans="1:25">
      <c r="A167" s="4" t="s">
        <v>604</v>
      </c>
      <c r="V167" s="5" t="n">
        <v>15906</v>
      </c>
    </row>
    <row r="168" spans="1:25">
      <c r="A168" s="4" t="s">
        <v>731</v>
      </c>
      <c r="V168" s="6" t="n">
        <v>15906168</v>
      </c>
    </row>
    <row r="169" spans="1:25">
      <c r="A169" s="4" t="s">
        <v>735</v>
      </c>
      <c r="V169" s="6" t="n">
        <v>4027778</v>
      </c>
    </row>
    <row r="170" spans="1:25">
      <c r="A170" s="4" t="s">
        <v>770</v>
      </c>
      <c r="T170" s="6" t="n">
        <v>71774</v>
      </c>
      <c r="V170" s="6" t="n">
        <v>182659</v>
      </c>
    </row>
    <row r="171" spans="1:25">
      <c r="A171" s="4" t="s">
        <v>496</v>
      </c>
      <c r="S171" s="6" t="n">
        <v>800000</v>
      </c>
      <c r="T171" s="6" t="n">
        <v>6095569</v>
      </c>
      <c r="V171" s="6" t="n">
        <v>400000</v>
      </c>
    </row>
    <row r="172" spans="1:25">
      <c r="A172" s="4" t="s">
        <v>771</v>
      </c>
    </row>
    <row r="173" spans="1:25">
      <c r="A173" s="3" t="s">
        <v>712</v>
      </c>
    </row>
    <row r="174" spans="1:25">
      <c r="A174" s="4" t="s">
        <v>743</v>
      </c>
      <c r="D174" s="6" t="n">
        <v>128226</v>
      </c>
    </row>
    <row r="175" spans="1:25">
      <c r="A175" s="4" t="s">
        <v>772</v>
      </c>
    </row>
    <row r="176" spans="1:25">
      <c r="A176" s="3" t="s">
        <v>712</v>
      </c>
    </row>
    <row r="177" spans="1:25">
      <c r="A177" s="4" t="s">
        <v>731</v>
      </c>
      <c r="M177" s="6" t="n">
        <v>240000</v>
      </c>
    </row>
    <row r="178" spans="1:25">
      <c r="A178" s="4" t="s">
        <v>773</v>
      </c>
    </row>
    <row r="179" spans="1:25">
      <c r="A179" s="3" t="s">
        <v>712</v>
      </c>
    </row>
    <row r="180" spans="1:25">
      <c r="A180" s="4" t="s">
        <v>496</v>
      </c>
      <c r="O180" s="6" t="n">
        <v>300000</v>
      </c>
    </row>
    <row r="181" spans="1:25"/>
    <row r="182" spans="1:25">
      <c r="A182" s="4" t="s">
        <v>79</v>
      </c>
      <c r="B182" s="4" t="s">
        <v>686</v>
      </c>
    </row>
  </sheetData>
  <mergeCells count="4">
    <mergeCell ref="M1:N1"/>
    <mergeCell ref="T1:U1"/>
    <mergeCell ref="A181:Y181"/>
    <mergeCell ref="B182:Y18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22</v>
      </c>
      <c r="D1" s="2" t="s">
        <v>23</v>
      </c>
    </row>
    <row r="2" spans="1:4">
      <c r="A2" s="4" t="s">
        <v>775</v>
      </c>
      <c r="B2" s="5" t="n">
        <v>171425</v>
      </c>
      <c r="C2" s="5" t="n">
        <v>171425</v>
      </c>
    </row>
    <row r="3" spans="1:4">
      <c r="A3" s="4" t="s">
        <v>776</v>
      </c>
      <c r="B3" s="4" t="s">
        <v>28</v>
      </c>
      <c r="C3" s="6" t="n">
        <v>171499</v>
      </c>
      <c r="D3" s="4" t="s">
        <v>28</v>
      </c>
    </row>
    <row r="4" spans="1:4">
      <c r="A4" s="4" t="s">
        <v>777</v>
      </c>
    </row>
    <row r="5" spans="1:4">
      <c r="A5" s="4" t="s">
        <v>775</v>
      </c>
      <c r="C5" s="6" t="n">
        <v>151215</v>
      </c>
    </row>
    <row r="6" spans="1:4">
      <c r="A6" s="4" t="s">
        <v>776</v>
      </c>
      <c r="C6" s="6" t="n">
        <v>20284</v>
      </c>
    </row>
    <row r="7" spans="1:4">
      <c r="A7" s="4" t="s">
        <v>153</v>
      </c>
      <c r="C7" s="6" t="n">
        <v>171499</v>
      </c>
    </row>
    <row r="8" spans="1:4">
      <c r="A8" s="4" t="s">
        <v>778</v>
      </c>
    </row>
    <row r="9" spans="1:4">
      <c r="A9" s="4" t="s">
        <v>153</v>
      </c>
      <c r="C9" s="4" t="s">
        <v>28</v>
      </c>
      <c r="D9" s="4" t="s">
        <v>28</v>
      </c>
    </row>
    <row r="10" spans="1:4">
      <c r="A10" s="4" t="s">
        <v>779</v>
      </c>
    </row>
    <row r="11" spans="1:4">
      <c r="A11" s="4" t="s">
        <v>776</v>
      </c>
      <c r="C11" s="4" t="s">
        <v>28</v>
      </c>
      <c r="D11" s="4" t="s">
        <v>28</v>
      </c>
    </row>
    <row r="12" spans="1:4">
      <c r="A12" s="4" t="s">
        <v>780</v>
      </c>
    </row>
    <row r="13" spans="1:4">
      <c r="A13" s="4" t="s">
        <v>775</v>
      </c>
      <c r="C13" s="4" t="s">
        <v>28</v>
      </c>
      <c r="D13" s="4" t="s">
        <v>28</v>
      </c>
    </row>
    <row r="14" spans="1:4">
      <c r="A14" s="4" t="s">
        <v>781</v>
      </c>
    </row>
    <row r="15" spans="1:4">
      <c r="A15" s="4" t="s">
        <v>153</v>
      </c>
      <c r="C15" s="4" t="s">
        <v>28</v>
      </c>
      <c r="D15" s="4" t="s">
        <v>28</v>
      </c>
    </row>
    <row r="16" spans="1:4">
      <c r="A16" s="4" t="s">
        <v>782</v>
      </c>
    </row>
    <row r="17" spans="1:4">
      <c r="A17" s="4" t="s">
        <v>776</v>
      </c>
      <c r="C17" s="4" t="s">
        <v>28</v>
      </c>
      <c r="D17" s="4" t="s">
        <v>28</v>
      </c>
    </row>
    <row r="18" spans="1:4">
      <c r="A18" s="4" t="s">
        <v>783</v>
      </c>
    </row>
    <row r="19" spans="1:4">
      <c r="A19" s="4" t="s">
        <v>775</v>
      </c>
      <c r="C19" s="4" t="s">
        <v>28</v>
      </c>
      <c r="D19" s="4" t="s">
        <v>28</v>
      </c>
    </row>
    <row r="20" spans="1:4">
      <c r="A20" s="4" t="s">
        <v>784</v>
      </c>
    </row>
    <row r="21" spans="1:4">
      <c r="A21" s="4" t="s">
        <v>776</v>
      </c>
      <c r="C21" s="6" t="n">
        <v>20284</v>
      </c>
      <c r="D21" s="4" t="s">
        <v>28</v>
      </c>
    </row>
    <row r="22" spans="1:4">
      <c r="A22" s="4" t="s">
        <v>785</v>
      </c>
    </row>
    <row r="23" spans="1:4">
      <c r="A23" s="4" t="s">
        <v>775</v>
      </c>
      <c r="C23" s="5" t="n">
        <v>151215</v>
      </c>
      <c r="D23" s="4" t="s">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6</v>
      </c>
      <c r="B1" s="2" t="s">
        <v>71</v>
      </c>
    </row>
    <row r="2" spans="1:3">
      <c r="B2" s="2" t="s">
        <v>22</v>
      </c>
      <c r="C2" s="2" t="s">
        <v>23</v>
      </c>
    </row>
    <row r="3" spans="1:3">
      <c r="A3" s="3" t="s">
        <v>210</v>
      </c>
    </row>
    <row r="4" spans="1:3">
      <c r="A4" s="4" t="s">
        <v>92</v>
      </c>
      <c r="B4" s="5" t="n">
        <v>0</v>
      </c>
      <c r="C4" s="5" t="n">
        <v>352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7</v>
      </c>
      <c r="B1" s="2" t="s">
        <v>71</v>
      </c>
    </row>
    <row r="2" spans="1:3">
      <c r="B2" s="2" t="s">
        <v>22</v>
      </c>
      <c r="C2" s="2" t="s">
        <v>23</v>
      </c>
    </row>
    <row r="3" spans="1:3">
      <c r="A3" s="3" t="s">
        <v>227</v>
      </c>
    </row>
    <row r="4" spans="1:3">
      <c r="A4" s="4" t="s">
        <v>788</v>
      </c>
      <c r="B4" s="5" t="n">
        <v>14746</v>
      </c>
      <c r="C4" s="5" t="n">
        <v>12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89</v>
      </c>
      <c r="B1" s="2" t="s">
        <v>1</v>
      </c>
      <c r="C1" s="2" t="s">
        <v>71</v>
      </c>
    </row>
    <row r="2" spans="1:4">
      <c r="B2" s="2" t="s">
        <v>2</v>
      </c>
      <c r="C2" s="2" t="s">
        <v>22</v>
      </c>
      <c r="D2" s="2" t="s">
        <v>23</v>
      </c>
    </row>
    <row r="3" spans="1:4">
      <c r="A3" s="4" t="s">
        <v>790</v>
      </c>
      <c r="D3" s="6" t="n">
        <v>4</v>
      </c>
    </row>
    <row r="4" spans="1:4">
      <c r="A4" s="4" t="s">
        <v>791</v>
      </c>
      <c r="C4" s="6" t="n">
        <v>1</v>
      </c>
      <c r="D4" s="6" t="n">
        <v>1</v>
      </c>
    </row>
    <row r="5" spans="1:4">
      <c r="A5" s="4" t="s">
        <v>792</v>
      </c>
      <c r="C5" s="6" t="n">
        <v>1</v>
      </c>
      <c r="D5" s="6" t="n">
        <v>1</v>
      </c>
    </row>
    <row r="6" spans="1:4">
      <c r="A6" s="4" t="s">
        <v>793</v>
      </c>
      <c r="C6" s="6" t="n">
        <v>2</v>
      </c>
    </row>
    <row r="7" spans="1:4">
      <c r="A7" s="4" t="s">
        <v>794</v>
      </c>
    </row>
    <row r="8" spans="1:4">
      <c r="A8" s="4" t="s">
        <v>795</v>
      </c>
      <c r="B8" s="4" t="s">
        <v>796</v>
      </c>
    </row>
    <row r="9" spans="1:4">
      <c r="A9" s="4" t="s">
        <v>797</v>
      </c>
    </row>
    <row r="10" spans="1:4">
      <c r="A10" s="4" t="s">
        <v>795</v>
      </c>
      <c r="B10" s="4" t="s">
        <v>798</v>
      </c>
    </row>
    <row r="11" spans="1:4">
      <c r="A11" s="4" t="s">
        <v>797</v>
      </c>
    </row>
    <row r="12" spans="1:4">
      <c r="A12" s="4" t="s">
        <v>795</v>
      </c>
      <c r="C12" s="4" t="s">
        <v>79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104</v>
      </c>
      <c r="B1" s="2" t="s">
        <v>1</v>
      </c>
      <c r="D1" s="2" t="s">
        <v>71</v>
      </c>
    </row>
    <row r="2" spans="1:5">
      <c r="B2" s="2" t="s">
        <v>2</v>
      </c>
      <c r="C2" s="2" t="s">
        <v>72</v>
      </c>
      <c r="D2" s="2" t="s">
        <v>22</v>
      </c>
      <c r="E2" s="2" t="s">
        <v>23</v>
      </c>
    </row>
    <row r="3" spans="1:5">
      <c r="A3" s="3" t="s">
        <v>105</v>
      </c>
    </row>
    <row r="4" spans="1:5">
      <c r="A4" s="4" t="s">
        <v>106</v>
      </c>
      <c r="B4" s="5" t="n">
        <v>322629</v>
      </c>
      <c r="C4" s="5" t="n">
        <v>89085</v>
      </c>
      <c r="D4" s="5" t="n">
        <v>799654</v>
      </c>
      <c r="E4" s="5" t="n">
        <v>8282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80"/>
    <col customWidth="1" max="6" min="6" width="16"/>
    <col customWidth="1" max="7" min="7" width="80"/>
    <col customWidth="1" max="8" min="8" width="37"/>
    <col customWidth="1" max="9" min="9" width="30"/>
    <col customWidth="1" max="10" min="10" width="21"/>
    <col customWidth="1" max="11" min="11" width="21"/>
    <col customWidth="1" max="12" min="12" width="21"/>
    <col customWidth="1" max="13" min="13" width="21"/>
    <col customWidth="1" max="14" min="14" width="24"/>
  </cols>
  <sheetData>
    <row r="1" spans="1:14">
      <c r="A1" s="1" t="s">
        <v>799</v>
      </c>
      <c r="B1" s="2" t="s">
        <v>523</v>
      </c>
      <c r="C1" s="2" t="s">
        <v>525</v>
      </c>
      <c r="D1" s="2" t="s">
        <v>800</v>
      </c>
      <c r="E1" s="2" t="s">
        <v>801</v>
      </c>
      <c r="F1" s="2" t="s">
        <v>535</v>
      </c>
      <c r="G1" s="2" t="s">
        <v>802</v>
      </c>
      <c r="H1" s="2" t="s">
        <v>323</v>
      </c>
      <c r="I1" s="2" t="s">
        <v>803</v>
      </c>
      <c r="J1" s="2" t="s">
        <v>532</v>
      </c>
      <c r="K1" s="2" t="s">
        <v>533</v>
      </c>
      <c r="L1" s="2" t="s">
        <v>534</v>
      </c>
      <c r="M1" s="2" t="s">
        <v>527</v>
      </c>
      <c r="N1" s="2" t="s">
        <v>804</v>
      </c>
    </row>
    <row r="2" spans="1:14">
      <c r="A2" s="4" t="s">
        <v>537</v>
      </c>
      <c r="H2" s="7" t="n">
        <v>0.001</v>
      </c>
      <c r="I2" s="7" t="n">
        <v>0.001</v>
      </c>
      <c r="N2" s="7" t="n">
        <v>0.001</v>
      </c>
    </row>
    <row r="3" spans="1:14">
      <c r="A3" s="4" t="s">
        <v>538</v>
      </c>
      <c r="C3" s="5" t="n">
        <v>5000</v>
      </c>
    </row>
    <row r="4" spans="1:14">
      <c r="A4" s="4" t="s">
        <v>549</v>
      </c>
    </row>
    <row r="5" spans="1:14">
      <c r="A5" s="4" t="s">
        <v>550</v>
      </c>
      <c r="F5" s="4" t="s">
        <v>551</v>
      </c>
    </row>
    <row r="6" spans="1:14">
      <c r="A6" s="4" t="s">
        <v>149</v>
      </c>
    </row>
    <row r="7" spans="1:14">
      <c r="A7" s="4" t="s">
        <v>805</v>
      </c>
      <c r="H7" s="6" t="n">
        <v>66666</v>
      </c>
      <c r="I7" s="6" t="n">
        <v>1172730</v>
      </c>
    </row>
    <row r="8" spans="1:14">
      <c r="A8" s="4" t="s">
        <v>554</v>
      </c>
    </row>
    <row r="9" spans="1:14">
      <c r="A9" s="4" t="s">
        <v>555</v>
      </c>
      <c r="G9" s="4" t="s">
        <v>556</v>
      </c>
    </row>
    <row r="10" spans="1:14">
      <c r="A10" s="4" t="s">
        <v>557</v>
      </c>
      <c r="G10" s="8" t="n">
        <v>0.04</v>
      </c>
    </row>
    <row r="11" spans="1:14">
      <c r="A11" s="4" t="s">
        <v>559</v>
      </c>
    </row>
    <row r="12" spans="1:14">
      <c r="A12" s="4" t="s">
        <v>560</v>
      </c>
      <c r="B12" s="5" t="n">
        <v>152960</v>
      </c>
    </row>
    <row r="13" spans="1:14">
      <c r="A13" s="4" t="s">
        <v>562</v>
      </c>
    </row>
    <row r="14" spans="1:14">
      <c r="A14" s="4" t="s">
        <v>805</v>
      </c>
      <c r="B14" s="6" t="n">
        <v>614205</v>
      </c>
    </row>
    <row r="15" spans="1:14">
      <c r="A15" s="4" t="s">
        <v>564</v>
      </c>
    </row>
    <row r="16" spans="1:14">
      <c r="A16" s="4" t="s">
        <v>560</v>
      </c>
      <c r="B16" s="5" t="n">
        <v>25000</v>
      </c>
    </row>
    <row r="17" spans="1:14">
      <c r="A17" s="4" t="s">
        <v>566</v>
      </c>
    </row>
    <row r="18" spans="1:14">
      <c r="A18" s="4" t="s">
        <v>805</v>
      </c>
      <c r="B18" s="6" t="n">
        <v>96154</v>
      </c>
    </row>
    <row r="19" spans="1:14">
      <c r="A19" s="4" t="s">
        <v>568</v>
      </c>
    </row>
    <row r="20" spans="1:14">
      <c r="A20" s="4" t="s">
        <v>548</v>
      </c>
      <c r="M20" s="5" t="n">
        <v>600000</v>
      </c>
    </row>
    <row r="21" spans="1:14">
      <c r="A21" s="4" t="s">
        <v>569</v>
      </c>
      <c r="E21" s="4" t="s">
        <v>570</v>
      </c>
    </row>
    <row r="22" spans="1:14">
      <c r="A22" s="4" t="s">
        <v>571</v>
      </c>
      <c r="H22" s="5" t="n">
        <v>649552</v>
      </c>
    </row>
    <row r="23" spans="1:14">
      <c r="A23" s="4" t="s">
        <v>538</v>
      </c>
      <c r="H23" s="5" t="n">
        <v>34412</v>
      </c>
    </row>
    <row r="24" spans="1:14">
      <c r="A24" s="4" t="s">
        <v>587</v>
      </c>
    </row>
    <row r="25" spans="1:14">
      <c r="A25" s="4" t="s">
        <v>537</v>
      </c>
      <c r="E25" s="7" t="n">
        <v>0.001</v>
      </c>
    </row>
    <row r="26" spans="1:14">
      <c r="A26" s="4" t="s">
        <v>585</v>
      </c>
    </row>
    <row r="27" spans="1:14">
      <c r="A27" s="4" t="s">
        <v>805</v>
      </c>
      <c r="D27" s="6" t="n">
        <v>24900000</v>
      </c>
    </row>
    <row r="28" spans="1:14">
      <c r="A28" s="4" t="s">
        <v>568</v>
      </c>
    </row>
    <row r="29" spans="1:14">
      <c r="A29" s="4" t="s">
        <v>571</v>
      </c>
      <c r="C29" s="6" t="n">
        <v>80000</v>
      </c>
    </row>
    <row r="30" spans="1:14">
      <c r="A30" s="4" t="s">
        <v>543</v>
      </c>
    </row>
    <row r="31" spans="1:14">
      <c r="A31" s="4" t="s">
        <v>806</v>
      </c>
      <c r="E31" s="9" t="n">
        <v>0.15</v>
      </c>
    </row>
    <row r="32" spans="1:14">
      <c r="A32" s="4" t="s">
        <v>538</v>
      </c>
      <c r="C32" s="6" t="n">
        <v>5000</v>
      </c>
    </row>
    <row r="33" spans="1:14">
      <c r="A33" s="4" t="s">
        <v>807</v>
      </c>
    </row>
    <row r="34" spans="1:14">
      <c r="A34" s="4" t="s">
        <v>805</v>
      </c>
      <c r="E34" s="6" t="n">
        <v>33333</v>
      </c>
      <c r="G34" s="6" t="n">
        <v>33333</v>
      </c>
    </row>
    <row r="35" spans="1:14">
      <c r="A35" s="4" t="s">
        <v>808</v>
      </c>
      <c r="E35" s="6" t="n">
        <v>250000</v>
      </c>
    </row>
    <row r="36" spans="1:14">
      <c r="A36" s="4" t="s">
        <v>809</v>
      </c>
      <c r="E36" s="4" t="s">
        <v>810</v>
      </c>
    </row>
    <row r="37" spans="1:14">
      <c r="A37" s="4" t="s">
        <v>811</v>
      </c>
      <c r="E37" s="6" t="n">
        <v>125000</v>
      </c>
    </row>
    <row r="38" spans="1:14">
      <c r="A38" s="4" t="s">
        <v>557</v>
      </c>
      <c r="E38" s="8" t="n">
        <v>0.04</v>
      </c>
    </row>
    <row r="39" spans="1:14">
      <c r="A39" s="4" t="s">
        <v>812</v>
      </c>
    </row>
    <row r="40" spans="1:14">
      <c r="A40" s="4" t="s">
        <v>550</v>
      </c>
      <c r="F40" s="4" t="s">
        <v>551</v>
      </c>
    </row>
    <row r="41" spans="1:14">
      <c r="A41" s="4" t="s">
        <v>506</v>
      </c>
      <c r="F41" s="4" t="s">
        <v>813</v>
      </c>
    </row>
    <row r="42" spans="1:14">
      <c r="A42" s="4" t="s">
        <v>814</v>
      </c>
    </row>
    <row r="43" spans="1:14">
      <c r="A43" s="4" t="s">
        <v>555</v>
      </c>
      <c r="G43" s="4" t="s">
        <v>556</v>
      </c>
    </row>
    <row r="44" spans="1:14">
      <c r="A44" s="4" t="s">
        <v>557</v>
      </c>
      <c r="G44" s="8" t="n">
        <v>0.04</v>
      </c>
    </row>
    <row r="45" spans="1:14">
      <c r="A45" s="4" t="s">
        <v>815</v>
      </c>
    </row>
    <row r="46" spans="1:14">
      <c r="A46" s="4" t="s">
        <v>560</v>
      </c>
      <c r="B46" s="5" t="n">
        <v>152960</v>
      </c>
    </row>
    <row r="47" spans="1:14">
      <c r="A47" s="4" t="s">
        <v>816</v>
      </c>
    </row>
    <row r="48" spans="1:14">
      <c r="A48" s="4" t="s">
        <v>805</v>
      </c>
      <c r="B48" s="6" t="n">
        <v>614205</v>
      </c>
    </row>
    <row r="49" spans="1:14">
      <c r="A49" s="4" t="s">
        <v>817</v>
      </c>
    </row>
    <row r="50" spans="1:14">
      <c r="A50" s="4" t="s">
        <v>560</v>
      </c>
      <c r="B50" s="5" t="n">
        <v>25000</v>
      </c>
    </row>
    <row r="51" spans="1:14">
      <c r="A51" s="4" t="s">
        <v>818</v>
      </c>
    </row>
    <row r="52" spans="1:14">
      <c r="A52" s="4" t="s">
        <v>805</v>
      </c>
      <c r="B52" s="6" t="n">
        <v>96154</v>
      </c>
    </row>
    <row r="53" spans="1:14">
      <c r="A53" s="4" t="s">
        <v>819</v>
      </c>
    </row>
    <row r="54" spans="1:14">
      <c r="A54" s="4" t="s">
        <v>805</v>
      </c>
      <c r="E54" s="6" t="n">
        <v>200000</v>
      </c>
    </row>
    <row r="55" spans="1:14">
      <c r="A55" s="4" t="s">
        <v>820</v>
      </c>
      <c r="E55" s="4" t="s">
        <v>370</v>
      </c>
    </row>
    <row r="56" spans="1:14">
      <c r="A56" s="4" t="s">
        <v>806</v>
      </c>
      <c r="E56" s="10" t="n">
        <v>0.0701</v>
      </c>
    </row>
    <row r="57" spans="1:14">
      <c r="A57" s="4" t="s">
        <v>821</v>
      </c>
      <c r="E57" s="4" t="s">
        <v>732</v>
      </c>
    </row>
    <row r="58" spans="1:14">
      <c r="A58" s="4" t="s">
        <v>822</v>
      </c>
    </row>
    <row r="59" spans="1:14">
      <c r="A59" s="4" t="s">
        <v>805</v>
      </c>
      <c r="E59" s="6" t="n">
        <v>2000000</v>
      </c>
    </row>
    <row r="60" spans="1:14">
      <c r="A60" s="4" t="s">
        <v>806</v>
      </c>
      <c r="E60" s="10" t="n">
        <v>0.0701</v>
      </c>
    </row>
    <row r="61" spans="1:14">
      <c r="A61" s="4" t="s">
        <v>821</v>
      </c>
      <c r="E61" s="4" t="s">
        <v>732</v>
      </c>
    </row>
    <row r="62" spans="1:14">
      <c r="A62" s="4" t="s">
        <v>823</v>
      </c>
    </row>
    <row r="63" spans="1:14">
      <c r="A63" s="4" t="s">
        <v>805</v>
      </c>
      <c r="E63" s="6" t="n">
        <v>2500000</v>
      </c>
    </row>
    <row r="64" spans="1:14">
      <c r="A64" s="4" t="s">
        <v>820</v>
      </c>
      <c r="E64" s="4" t="s">
        <v>370</v>
      </c>
    </row>
    <row r="65" spans="1:14">
      <c r="A65" s="4" t="s">
        <v>806</v>
      </c>
      <c r="E65" s="10" t="n">
        <v>0.0701</v>
      </c>
    </row>
    <row r="66" spans="1:14">
      <c r="A66" s="4" t="s">
        <v>821</v>
      </c>
      <c r="E66" s="4" t="s">
        <v>732</v>
      </c>
    </row>
    <row r="67" spans="1:14">
      <c r="A67" s="4" t="s">
        <v>824</v>
      </c>
    </row>
    <row r="68" spans="1:14">
      <c r="A68" s="4" t="s">
        <v>550</v>
      </c>
      <c r="E68" s="4" t="s">
        <v>551</v>
      </c>
    </row>
    <row r="69" spans="1:14">
      <c r="A69" s="4" t="s">
        <v>578</v>
      </c>
      <c r="E69" s="9" t="n">
        <v>0.08</v>
      </c>
    </row>
    <row r="70" spans="1:14">
      <c r="A70" s="4" t="s">
        <v>555</v>
      </c>
      <c r="E70" s="4" t="s">
        <v>579</v>
      </c>
    </row>
    <row r="71" spans="1:14">
      <c r="A71" s="4" t="s">
        <v>569</v>
      </c>
      <c r="E71" s="4" t="s">
        <v>580</v>
      </c>
    </row>
    <row r="72" spans="1:14">
      <c r="A72" s="4" t="s">
        <v>537</v>
      </c>
      <c r="E72" s="7" t="n">
        <v>0.001</v>
      </c>
    </row>
    <row r="73" spans="1:14">
      <c r="A73" s="4" t="s">
        <v>825</v>
      </c>
    </row>
    <row r="74" spans="1:14">
      <c r="A74" s="4" t="s">
        <v>548</v>
      </c>
      <c r="E74" s="5" t="n">
        <v>900000</v>
      </c>
    </row>
    <row r="75" spans="1:14">
      <c r="A75" s="4" t="s">
        <v>826</v>
      </c>
    </row>
    <row r="76" spans="1:14">
      <c r="A76" s="4" t="s">
        <v>548</v>
      </c>
      <c r="E76" s="5" t="n">
        <v>2000000</v>
      </c>
    </row>
    <row r="77" spans="1:14">
      <c r="A77" s="4" t="s">
        <v>827</v>
      </c>
    </row>
    <row r="78" spans="1:14">
      <c r="A78" s="4" t="s">
        <v>805</v>
      </c>
      <c r="D78" s="6" t="n">
        <v>24900000</v>
      </c>
    </row>
    <row r="79" spans="1:14">
      <c r="A79" s="4" t="s">
        <v>557</v>
      </c>
      <c r="G79" s="6" t="n">
        <v>75000</v>
      </c>
    </row>
    <row r="80" spans="1:14">
      <c r="A80" s="4" t="s">
        <v>824</v>
      </c>
    </row>
    <row r="81" spans="1:14">
      <c r="A81" s="4" t="s">
        <v>548</v>
      </c>
      <c r="J81" s="5" t="n">
        <v>150000</v>
      </c>
      <c r="K81" s="5" t="n">
        <v>830000</v>
      </c>
      <c r="L81" s="5" t="n">
        <v>932000</v>
      </c>
    </row>
    <row r="82" spans="1:14">
      <c r="A82" s="4" t="s">
        <v>571</v>
      </c>
      <c r="C82" s="6" t="n">
        <v>80000</v>
      </c>
    </row>
    <row r="83" spans="1:14">
      <c r="A83" s="4" t="s">
        <v>828</v>
      </c>
    </row>
    <row r="84" spans="1:14">
      <c r="A84" s="4" t="s">
        <v>548</v>
      </c>
      <c r="C84" s="5" t="n">
        <v>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s>
  <sheetData>
    <row r="1" spans="1:18">
      <c r="A1" s="1" t="s">
        <v>829</v>
      </c>
      <c r="B1" s="2" t="s">
        <v>830</v>
      </c>
      <c r="C1" s="2" t="s">
        <v>831</v>
      </c>
      <c r="D1" s="2" t="s">
        <v>706</v>
      </c>
      <c r="E1" s="2" t="s">
        <v>832</v>
      </c>
      <c r="F1" s="2" t="s">
        <v>833</v>
      </c>
      <c r="G1" s="2" t="s">
        <v>834</v>
      </c>
      <c r="H1" s="2" t="s">
        <v>709</v>
      </c>
      <c r="I1" s="2" t="s">
        <v>835</v>
      </c>
      <c r="J1" s="2" t="s">
        <v>464</v>
      </c>
      <c r="K1" s="2" t="s">
        <v>668</v>
      </c>
      <c r="L1" s="2" t="s">
        <v>836</v>
      </c>
      <c r="M1" s="2" t="s">
        <v>837</v>
      </c>
      <c r="N1" s="2" t="s">
        <v>529</v>
      </c>
      <c r="O1" s="2" t="s">
        <v>2</v>
      </c>
      <c r="P1" s="2" t="s">
        <v>22</v>
      </c>
      <c r="Q1" s="2" t="s">
        <v>23</v>
      </c>
      <c r="R1" s="2" t="s">
        <v>480</v>
      </c>
    </row>
    <row r="2" spans="1:18">
      <c r="A2" s="4" t="s">
        <v>494</v>
      </c>
      <c r="R2" s="9" t="n">
        <v>0.15</v>
      </c>
    </row>
    <row r="3" spans="1:18">
      <c r="A3" s="4" t="s">
        <v>539</v>
      </c>
      <c r="J3" s="5" t="n">
        <v>540000</v>
      </c>
    </row>
    <row r="4" spans="1:18">
      <c r="A4" s="4" t="s">
        <v>468</v>
      </c>
      <c r="P4" s="5" t="n">
        <v>600000</v>
      </c>
    </row>
    <row r="5" spans="1:18">
      <c r="A5" s="4" t="s">
        <v>63</v>
      </c>
      <c r="O5" s="6" t="n">
        <v>112920804</v>
      </c>
      <c r="P5" s="6" t="n">
        <v>111893779</v>
      </c>
      <c r="Q5" s="6" t="n">
        <v>102553706</v>
      </c>
    </row>
    <row r="6" spans="1:18">
      <c r="A6" s="4" t="s">
        <v>538</v>
      </c>
      <c r="F6" s="5" t="n">
        <v>5000</v>
      </c>
    </row>
    <row r="7" spans="1:18">
      <c r="A7" s="4" t="s">
        <v>838</v>
      </c>
      <c r="K7" s="6" t="n">
        <v>600000</v>
      </c>
    </row>
    <row r="8" spans="1:18">
      <c r="A8" s="4" t="s">
        <v>61</v>
      </c>
      <c r="O8" s="7" t="n">
        <v>0.001</v>
      </c>
      <c r="P8" s="7" t="n">
        <v>0.001</v>
      </c>
      <c r="Q8" s="7" t="n">
        <v>0.001</v>
      </c>
    </row>
    <row r="9" spans="1:18">
      <c r="A9" s="4" t="s">
        <v>839</v>
      </c>
    </row>
    <row r="10" spans="1:18">
      <c r="A10" s="4" t="s">
        <v>840</v>
      </c>
      <c r="I10" s="5" t="n">
        <v>4000</v>
      </c>
    </row>
    <row r="11" spans="1:18">
      <c r="A11" s="4" t="s">
        <v>568</v>
      </c>
    </row>
    <row r="12" spans="1:18">
      <c r="A12" s="4" t="s">
        <v>539</v>
      </c>
      <c r="D12" s="5" t="n">
        <v>750000</v>
      </c>
    </row>
    <row r="13" spans="1:18">
      <c r="A13" s="4" t="s">
        <v>468</v>
      </c>
      <c r="D13" s="6" t="n">
        <v>600000</v>
      </c>
    </row>
    <row r="14" spans="1:18">
      <c r="A14" s="4" t="s">
        <v>571</v>
      </c>
      <c r="O14" s="5" t="n">
        <v>649552</v>
      </c>
    </row>
    <row r="15" spans="1:18">
      <c r="A15" s="4" t="s">
        <v>538</v>
      </c>
      <c r="O15" s="6" t="n">
        <v>34412</v>
      </c>
    </row>
    <row r="16" spans="1:18">
      <c r="A16" s="4" t="s">
        <v>581</v>
      </c>
    </row>
    <row r="17" spans="1:18">
      <c r="A17" s="4" t="s">
        <v>481</v>
      </c>
      <c r="O17" s="5" t="n">
        <v>1063239</v>
      </c>
    </row>
    <row r="18" spans="1:18">
      <c r="A18" s="4" t="s">
        <v>585</v>
      </c>
    </row>
    <row r="19" spans="1:18">
      <c r="A19" s="4" t="s">
        <v>841</v>
      </c>
      <c r="G19" s="6" t="n">
        <v>24900000</v>
      </c>
    </row>
    <row r="20" spans="1:18">
      <c r="A20" s="4" t="s">
        <v>583</v>
      </c>
      <c r="G20" s="4" t="s">
        <v>584</v>
      </c>
    </row>
    <row r="21" spans="1:18">
      <c r="A21" s="4" t="s">
        <v>494</v>
      </c>
      <c r="G21" s="9" t="n">
        <v>0.15</v>
      </c>
    </row>
    <row r="22" spans="1:18">
      <c r="A22" s="4" t="s">
        <v>481</v>
      </c>
      <c r="D22" s="6" t="n">
        <v>330000</v>
      </c>
    </row>
    <row r="23" spans="1:18">
      <c r="A23" s="4" t="s">
        <v>568</v>
      </c>
    </row>
    <row r="24" spans="1:18">
      <c r="A24" s="4" t="s">
        <v>481</v>
      </c>
      <c r="D24" s="6" t="n">
        <v>1992000</v>
      </c>
    </row>
    <row r="25" spans="1:18">
      <c r="A25" s="4" t="s">
        <v>571</v>
      </c>
      <c r="F25" s="6" t="n">
        <v>80000</v>
      </c>
    </row>
    <row r="26" spans="1:18">
      <c r="A26" s="4" t="s">
        <v>639</v>
      </c>
    </row>
    <row r="27" spans="1:18">
      <c r="A27" s="4" t="s">
        <v>63</v>
      </c>
      <c r="O27" s="6" t="n">
        <v>960359</v>
      </c>
    </row>
    <row r="28" spans="1:18">
      <c r="A28" s="4" t="s">
        <v>543</v>
      </c>
    </row>
    <row r="29" spans="1:18">
      <c r="A29" s="4" t="s">
        <v>538</v>
      </c>
      <c r="F29" s="6" t="n">
        <v>5000</v>
      </c>
    </row>
    <row r="30" spans="1:18">
      <c r="A30" s="4" t="s">
        <v>842</v>
      </c>
    </row>
    <row r="31" spans="1:18">
      <c r="A31" s="4" t="s">
        <v>841</v>
      </c>
      <c r="C31" s="6" t="n">
        <v>7000000</v>
      </c>
    </row>
    <row r="32" spans="1:18">
      <c r="A32" s="4" t="s">
        <v>583</v>
      </c>
      <c r="C32" s="4" t="s">
        <v>584</v>
      </c>
    </row>
    <row r="33" spans="1:18">
      <c r="A33" s="4" t="s">
        <v>843</v>
      </c>
      <c r="C33" s="4" t="s">
        <v>584</v>
      </c>
    </row>
    <row r="34" spans="1:18">
      <c r="A34" s="4" t="s">
        <v>838</v>
      </c>
      <c r="C34" s="6" t="n">
        <v>7000000</v>
      </c>
    </row>
    <row r="35" spans="1:18">
      <c r="A35" s="4" t="s">
        <v>821</v>
      </c>
      <c r="C35" s="4" t="s">
        <v>844</v>
      </c>
    </row>
    <row r="36" spans="1:18">
      <c r="A36" s="4" t="s">
        <v>845</v>
      </c>
    </row>
    <row r="37" spans="1:18">
      <c r="A37" s="4" t="s">
        <v>843</v>
      </c>
      <c r="C37" s="4" t="s">
        <v>584</v>
      </c>
    </row>
    <row r="38" spans="1:18">
      <c r="A38" s="4" t="s">
        <v>838</v>
      </c>
      <c r="C38" s="6" t="n">
        <v>4500000</v>
      </c>
    </row>
    <row r="39" spans="1:18">
      <c r="A39" s="4" t="s">
        <v>821</v>
      </c>
      <c r="C39" s="4" t="s">
        <v>846</v>
      </c>
    </row>
    <row r="40" spans="1:18">
      <c r="A40" s="4" t="s">
        <v>847</v>
      </c>
    </row>
    <row r="41" spans="1:18">
      <c r="A41" s="4" t="s">
        <v>848</v>
      </c>
      <c r="C41" s="5" t="n">
        <v>4000</v>
      </c>
    </row>
    <row r="42" spans="1:18">
      <c r="A42" s="4" t="s">
        <v>840</v>
      </c>
      <c r="C42" s="5" t="n">
        <v>11000</v>
      </c>
    </row>
    <row r="43" spans="1:18">
      <c r="A43" s="4" t="s">
        <v>849</v>
      </c>
      <c r="B43" s="4" t="s">
        <v>850</v>
      </c>
    </row>
    <row r="44" spans="1:18">
      <c r="A44" s="4" t="s">
        <v>851</v>
      </c>
    </row>
    <row r="45" spans="1:18">
      <c r="A45" s="4" t="s">
        <v>841</v>
      </c>
      <c r="C45" s="6" t="n">
        <v>150000</v>
      </c>
    </row>
    <row r="46" spans="1:18">
      <c r="A46" s="4" t="s">
        <v>494</v>
      </c>
      <c r="C46" s="10" t="n">
        <v>0.0805</v>
      </c>
    </row>
    <row r="47" spans="1:18">
      <c r="A47" s="4" t="s">
        <v>821</v>
      </c>
      <c r="C47" s="4" t="s">
        <v>852</v>
      </c>
    </row>
    <row r="48" spans="1:18">
      <c r="A48" s="4" t="s">
        <v>853</v>
      </c>
    </row>
    <row r="49" spans="1:18">
      <c r="A49" s="4" t="s">
        <v>841</v>
      </c>
      <c r="C49" s="6" t="n">
        <v>4500000</v>
      </c>
    </row>
    <row r="50" spans="1:18">
      <c r="A50" s="4" t="s">
        <v>821</v>
      </c>
      <c r="C50" s="4" t="s">
        <v>846</v>
      </c>
    </row>
    <row r="51" spans="1:18">
      <c r="A51" s="4" t="s">
        <v>824</v>
      </c>
    </row>
    <row r="52" spans="1:18">
      <c r="A52" s="4" t="s">
        <v>539</v>
      </c>
      <c r="E52" s="5" t="n">
        <v>750000</v>
      </c>
    </row>
    <row r="53" spans="1:18">
      <c r="A53" s="4" t="s">
        <v>468</v>
      </c>
      <c r="E53" s="6" t="n">
        <v>600000</v>
      </c>
    </row>
    <row r="54" spans="1:18">
      <c r="A54" s="4" t="s">
        <v>574</v>
      </c>
      <c r="E54" s="6" t="n">
        <v>150000</v>
      </c>
    </row>
    <row r="55" spans="1:18">
      <c r="A55" s="4" t="s">
        <v>61</v>
      </c>
      <c r="H55" s="7" t="n">
        <v>0.001</v>
      </c>
    </row>
    <row r="56" spans="1:18">
      <c r="A56" s="4" t="s">
        <v>854</v>
      </c>
    </row>
    <row r="57" spans="1:18">
      <c r="A57" s="4" t="s">
        <v>583</v>
      </c>
      <c r="H57" s="4" t="s">
        <v>584</v>
      </c>
    </row>
    <row r="58" spans="1:18">
      <c r="A58" s="4" t="s">
        <v>494</v>
      </c>
      <c r="H58" s="9" t="n">
        <v>0.15</v>
      </c>
    </row>
    <row r="59" spans="1:18">
      <c r="A59" s="4" t="s">
        <v>827</v>
      </c>
    </row>
    <row r="60" spans="1:18">
      <c r="A60" s="4" t="s">
        <v>841</v>
      </c>
      <c r="G60" s="6" t="n">
        <v>24900000</v>
      </c>
    </row>
    <row r="61" spans="1:18">
      <c r="A61" s="4" t="s">
        <v>583</v>
      </c>
      <c r="G61" s="4" t="s">
        <v>584</v>
      </c>
    </row>
    <row r="62" spans="1:18">
      <c r="A62" s="4" t="s">
        <v>494</v>
      </c>
      <c r="G62" s="9" t="n">
        <v>0.15</v>
      </c>
    </row>
    <row r="63" spans="1:18">
      <c r="A63" s="4" t="s">
        <v>855</v>
      </c>
      <c r="G63" s="6" t="n">
        <v>4125000</v>
      </c>
    </row>
    <row r="64" spans="1:18">
      <c r="A64" s="4" t="s">
        <v>481</v>
      </c>
      <c r="D64" s="6" t="n">
        <v>330000</v>
      </c>
    </row>
    <row r="65" spans="1:18">
      <c r="A65" s="4" t="s">
        <v>824</v>
      </c>
    </row>
    <row r="66" spans="1:18">
      <c r="A66" s="4" t="s">
        <v>856</v>
      </c>
      <c r="E66" s="5" t="n">
        <v>1747203</v>
      </c>
    </row>
    <row r="67" spans="1:18">
      <c r="A67" s="4" t="s">
        <v>481</v>
      </c>
      <c r="D67" s="5" t="n">
        <v>1992000</v>
      </c>
    </row>
    <row r="68" spans="1:18">
      <c r="A68" s="4" t="s">
        <v>571</v>
      </c>
      <c r="F68" s="5" t="n">
        <v>80000</v>
      </c>
    </row>
    <row r="69" spans="1:18">
      <c r="A69" s="4" t="s">
        <v>807</v>
      </c>
    </row>
    <row r="70" spans="1:18">
      <c r="A70" s="4" t="s">
        <v>841</v>
      </c>
      <c r="H70" s="6" t="n">
        <v>33333</v>
      </c>
      <c r="N70" s="6" t="n">
        <v>33333</v>
      </c>
    </row>
    <row r="71" spans="1:18">
      <c r="A71" s="4" t="s">
        <v>63</v>
      </c>
      <c r="N71" s="6" t="n">
        <v>50760359</v>
      </c>
    </row>
    <row r="72" spans="1:18">
      <c r="A72" s="4" t="s">
        <v>857</v>
      </c>
    </row>
    <row r="73" spans="1:18">
      <c r="A73" s="4" t="s">
        <v>858</v>
      </c>
      <c r="H73" s="4" t="s">
        <v>859</v>
      </c>
    </row>
    <row r="74" spans="1:18">
      <c r="A74" s="4" t="s">
        <v>860</v>
      </c>
    </row>
    <row r="75" spans="1:18">
      <c r="A75" s="4" t="s">
        <v>841</v>
      </c>
      <c r="M75" s="6" t="n">
        <v>33333</v>
      </c>
    </row>
    <row r="76" spans="1:18">
      <c r="A76" s="4" t="s">
        <v>861</v>
      </c>
    </row>
    <row r="77" spans="1:18">
      <c r="A77" s="4" t="s">
        <v>583</v>
      </c>
      <c r="C77" s="4" t="s">
        <v>370</v>
      </c>
    </row>
    <row r="78" spans="1:18">
      <c r="A78" s="4" t="s">
        <v>862</v>
      </c>
      <c r="C78" s="6" t="n">
        <v>1875000</v>
      </c>
    </row>
    <row r="79" spans="1:18">
      <c r="A79" s="4" t="s">
        <v>758</v>
      </c>
      <c r="C79" s="5" t="n">
        <v>150000</v>
      </c>
    </row>
    <row r="80" spans="1:18">
      <c r="A80" s="4" t="s">
        <v>61</v>
      </c>
      <c r="C80" s="7" t="n">
        <v>0.001</v>
      </c>
    </row>
    <row r="81" spans="1:18">
      <c r="A81" s="4" t="s">
        <v>863</v>
      </c>
    </row>
    <row r="82" spans="1:18">
      <c r="A82" s="4" t="s">
        <v>862</v>
      </c>
      <c r="L82" s="6" t="n">
        <v>33333</v>
      </c>
      <c r="M82" s="6" t="n">
        <v>33333</v>
      </c>
    </row>
    <row r="83" spans="1:18">
      <c r="A83" s="4" t="s">
        <v>864</v>
      </c>
    </row>
    <row r="84" spans="1:18">
      <c r="A84" s="4" t="s">
        <v>838</v>
      </c>
      <c r="C84" s="6" t="n">
        <v>1875000</v>
      </c>
    </row>
    <row r="85" spans="1:18">
      <c r="A85" s="4" t="s">
        <v>758</v>
      </c>
      <c r="C85" s="5" t="n">
        <v>150000</v>
      </c>
    </row>
    <row r="86" spans="1:18">
      <c r="A86" s="4" t="s">
        <v>820</v>
      </c>
      <c r="C86" s="4" t="s">
        <v>370</v>
      </c>
    </row>
    <row r="87" spans="1:18">
      <c r="A87" s="4" t="s">
        <v>865</v>
      </c>
    </row>
    <row r="88" spans="1:18">
      <c r="A88" s="4" t="s">
        <v>841</v>
      </c>
      <c r="C88" s="6" t="n">
        <v>150000</v>
      </c>
    </row>
    <row r="89" spans="1:18">
      <c r="A89" s="4" t="s">
        <v>494</v>
      </c>
      <c r="C89" s="10" t="n">
        <v>0.0805</v>
      </c>
    </row>
    <row r="90" spans="1:18">
      <c r="A90" s="4" t="s">
        <v>821</v>
      </c>
      <c r="C90" s="4" t="s">
        <v>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07</v>
      </c>
      <c r="B1" s="2" t="s">
        <v>1</v>
      </c>
      <c r="D1" s="2" t="s">
        <v>71</v>
      </c>
    </row>
    <row r="2" spans="1:5">
      <c r="B2" s="2" t="s">
        <v>2</v>
      </c>
      <c r="C2" s="2" t="s">
        <v>72</v>
      </c>
      <c r="D2" s="2" t="s">
        <v>22</v>
      </c>
      <c r="E2" s="2" t="s">
        <v>23</v>
      </c>
    </row>
    <row r="3" spans="1:5">
      <c r="A3" s="3" t="s">
        <v>108</v>
      </c>
    </row>
    <row r="4" spans="1:5">
      <c r="A4" s="4" t="s">
        <v>109</v>
      </c>
      <c r="B4" s="5" t="n">
        <v>-1092163</v>
      </c>
      <c r="C4" s="5" t="n">
        <v>-513306</v>
      </c>
      <c r="D4" s="5" t="n">
        <v>-2507799</v>
      </c>
      <c r="E4" s="5" t="n">
        <v>-2932462</v>
      </c>
    </row>
    <row r="5" spans="1:5">
      <c r="A5" s="3" t="s">
        <v>110</v>
      </c>
    </row>
    <row r="6" spans="1:5">
      <c r="A6" s="4" t="s">
        <v>106</v>
      </c>
      <c r="B6" s="6" t="n">
        <v>40234</v>
      </c>
      <c r="C6" s="4" t="s">
        <v>28</v>
      </c>
      <c r="D6" s="6" t="n">
        <v>138442</v>
      </c>
      <c r="E6" s="6" t="n">
        <v>44120</v>
      </c>
    </row>
    <row r="7" spans="1:5">
      <c r="A7" s="4" t="s">
        <v>111</v>
      </c>
      <c r="B7" s="6" t="n">
        <v>217605</v>
      </c>
      <c r="C7" s="6" t="n">
        <v>123711</v>
      </c>
      <c r="D7" s="6" t="n">
        <v>422682</v>
      </c>
      <c r="E7" s="6" t="n">
        <v>329193</v>
      </c>
    </row>
    <row r="8" spans="1:5">
      <c r="A8" s="4" t="s">
        <v>112</v>
      </c>
      <c r="B8" s="6" t="n">
        <v>64790</v>
      </c>
      <c r="C8" s="6" t="n">
        <v>-34626</v>
      </c>
      <c r="D8" s="6" t="n">
        <v>238530</v>
      </c>
      <c r="E8" s="6" t="n">
        <v>454890</v>
      </c>
    </row>
    <row r="9" spans="1:5">
      <c r="A9" s="4" t="s">
        <v>92</v>
      </c>
      <c r="D9" s="4" t="s">
        <v>28</v>
      </c>
      <c r="E9" s="6" t="n">
        <v>-352008</v>
      </c>
    </row>
    <row r="10" spans="1:5">
      <c r="A10" s="4" t="s">
        <v>113</v>
      </c>
      <c r="D10" s="4" t="s">
        <v>28</v>
      </c>
      <c r="E10" s="6" t="n">
        <v>279000</v>
      </c>
    </row>
    <row r="11" spans="1:5">
      <c r="A11" s="4" t="s">
        <v>90</v>
      </c>
      <c r="D11" s="4" t="s">
        <v>28</v>
      </c>
      <c r="E11" s="6" t="n">
        <v>-83667</v>
      </c>
    </row>
    <row r="12" spans="1:5">
      <c r="A12" s="4" t="s">
        <v>114</v>
      </c>
      <c r="B12" s="6" t="n">
        <v>280504</v>
      </c>
      <c r="C12" s="4" t="s">
        <v>28</v>
      </c>
    </row>
    <row r="13" spans="1:5">
      <c r="A13" s="4" t="s">
        <v>115</v>
      </c>
      <c r="B13" s="6" t="n">
        <v>123817</v>
      </c>
      <c r="C13" s="4" t="s">
        <v>28</v>
      </c>
      <c r="D13" s="6" t="n">
        <v>99954</v>
      </c>
      <c r="E13" s="4" t="s">
        <v>28</v>
      </c>
    </row>
    <row r="14" spans="1:5">
      <c r="A14" s="4" t="s">
        <v>116</v>
      </c>
      <c r="D14" s="6" t="n">
        <v>-21665</v>
      </c>
      <c r="E14" s="4" t="s">
        <v>28</v>
      </c>
    </row>
    <row r="15" spans="1:5">
      <c r="A15" s="4" t="s">
        <v>117</v>
      </c>
      <c r="B15" s="6" t="n">
        <v>23078</v>
      </c>
      <c r="C15" s="6" t="n">
        <v>5707</v>
      </c>
      <c r="D15" s="6" t="n">
        <v>34294</v>
      </c>
      <c r="E15" s="6" t="n">
        <v>20963</v>
      </c>
    </row>
    <row r="16" spans="1:5">
      <c r="A16" s="3" t="s">
        <v>118</v>
      </c>
    </row>
    <row r="17" spans="1:5">
      <c r="A17" s="4" t="s">
        <v>26</v>
      </c>
      <c r="B17" s="6" t="n">
        <v>14905</v>
      </c>
      <c r="C17" s="6" t="n">
        <v>2111</v>
      </c>
      <c r="D17" s="6" t="n">
        <v>-50740</v>
      </c>
      <c r="E17" s="6" t="n">
        <v>-30373</v>
      </c>
    </row>
    <row r="18" spans="1:5">
      <c r="A18" s="4" t="s">
        <v>27</v>
      </c>
      <c r="B18" s="4" t="s">
        <v>28</v>
      </c>
      <c r="C18" s="6" t="n">
        <v>-163090</v>
      </c>
    </row>
    <row r="19" spans="1:5">
      <c r="A19" s="4" t="s">
        <v>30</v>
      </c>
      <c r="B19" s="6" t="n">
        <v>-11000</v>
      </c>
      <c r="C19" s="6" t="n">
        <v>11608</v>
      </c>
      <c r="D19" s="6" t="n">
        <v>11824</v>
      </c>
      <c r="E19" s="6" t="n">
        <v>-41982</v>
      </c>
    </row>
    <row r="20" spans="1:5">
      <c r="A20" s="4" t="s">
        <v>29</v>
      </c>
      <c r="B20" s="6" t="n">
        <v>-15000</v>
      </c>
      <c r="C20" s="6" t="n">
        <v>-4200</v>
      </c>
      <c r="D20" s="6" t="n">
        <v>-6020</v>
      </c>
      <c r="E20" s="6" t="n">
        <v>-7113</v>
      </c>
    </row>
    <row r="21" spans="1:5">
      <c r="A21" s="4" t="s">
        <v>119</v>
      </c>
      <c r="B21" s="6" t="n">
        <v>17997</v>
      </c>
      <c r="C21" s="6" t="n">
        <v>-21096</v>
      </c>
      <c r="D21" s="6" t="n">
        <v>61086</v>
      </c>
      <c r="E21" s="6" t="n">
        <v>-57275</v>
      </c>
    </row>
    <row r="22" spans="1:5">
      <c r="A22" s="4" t="s">
        <v>120</v>
      </c>
      <c r="B22" s="6" t="n">
        <v>-335233</v>
      </c>
      <c r="C22" s="6" t="n">
        <v>-593181</v>
      </c>
      <c r="D22" s="6" t="n">
        <v>-1579412</v>
      </c>
      <c r="E22" s="6" t="n">
        <v>-2376714</v>
      </c>
    </row>
    <row r="23" spans="1:5">
      <c r="A23" s="3" t="s">
        <v>121</v>
      </c>
    </row>
    <row r="24" spans="1:5">
      <c r="A24" s="4" t="s">
        <v>122</v>
      </c>
      <c r="B24" s="6" t="n">
        <v>-7045</v>
      </c>
      <c r="C24" s="6" t="n">
        <v>-24435</v>
      </c>
      <c r="D24" s="6" t="n">
        <v>-43815</v>
      </c>
      <c r="E24" s="6" t="n">
        <v>-38505</v>
      </c>
    </row>
    <row r="25" spans="1:5">
      <c r="A25" s="4" t="s">
        <v>123</v>
      </c>
      <c r="B25" s="6" t="n">
        <v>-22069</v>
      </c>
      <c r="C25" s="4" t="s">
        <v>28</v>
      </c>
      <c r="D25" s="6" t="n">
        <v>-177021</v>
      </c>
      <c r="E25" s="4" t="s">
        <v>28</v>
      </c>
    </row>
    <row r="26" spans="1:5">
      <c r="A26" s="4" t="s">
        <v>27</v>
      </c>
      <c r="D26" s="6" t="n">
        <v>-51494</v>
      </c>
      <c r="E26" s="4" t="s">
        <v>28</v>
      </c>
    </row>
    <row r="27" spans="1:5">
      <c r="A27" s="4" t="s">
        <v>124</v>
      </c>
      <c r="D27" s="6" t="n">
        <v>-30000</v>
      </c>
      <c r="E27" s="6" t="n">
        <v>-70231</v>
      </c>
    </row>
    <row r="28" spans="1:5">
      <c r="A28" s="4" t="s">
        <v>125</v>
      </c>
      <c r="B28" s="6" t="n">
        <v>-29114</v>
      </c>
      <c r="C28" s="6" t="n">
        <v>-24435</v>
      </c>
      <c r="D28" s="6" t="n">
        <v>-302330</v>
      </c>
      <c r="E28" s="6" t="n">
        <v>-108736</v>
      </c>
    </row>
    <row r="29" spans="1:5">
      <c r="A29" s="3" t="s">
        <v>126</v>
      </c>
    </row>
    <row r="30" spans="1:5">
      <c r="A30" s="4" t="s">
        <v>127</v>
      </c>
      <c r="B30" s="6" t="n">
        <v>-750000</v>
      </c>
    </row>
    <row r="31" spans="1:5">
      <c r="A31" s="4" t="s">
        <v>128</v>
      </c>
      <c r="B31" s="6" t="n">
        <v>1747203</v>
      </c>
      <c r="C31" s="4" t="s">
        <v>28</v>
      </c>
      <c r="D31" s="6" t="n">
        <v>461307</v>
      </c>
      <c r="E31" s="4" t="s">
        <v>28</v>
      </c>
    </row>
    <row r="32" spans="1:5">
      <c r="A32" s="4" t="s">
        <v>129</v>
      </c>
      <c r="D32" s="4" t="s">
        <v>28</v>
      </c>
      <c r="E32" s="6" t="n">
        <v>2312005</v>
      </c>
    </row>
    <row r="33" spans="1:5">
      <c r="A33" s="4" t="s">
        <v>130</v>
      </c>
      <c r="D33" s="4" t="s">
        <v>28</v>
      </c>
      <c r="E33" s="6" t="n">
        <v>1153645</v>
      </c>
    </row>
    <row r="34" spans="1:5">
      <c r="A34" s="4" t="s">
        <v>131</v>
      </c>
      <c r="B34" s="6" t="n">
        <v>997203</v>
      </c>
      <c r="C34" s="4" t="s">
        <v>28</v>
      </c>
      <c r="D34" s="6" t="n">
        <v>461307</v>
      </c>
      <c r="E34" s="6" t="n">
        <v>3465650</v>
      </c>
    </row>
    <row r="35" spans="1:5">
      <c r="A35" s="4" t="s">
        <v>132</v>
      </c>
      <c r="B35" s="6" t="n">
        <v>632856</v>
      </c>
      <c r="C35" s="6" t="n">
        <v>-617616</v>
      </c>
      <c r="D35" s="6" t="n">
        <v>-1420435</v>
      </c>
      <c r="E35" s="6" t="n">
        <v>980200</v>
      </c>
    </row>
    <row r="36" spans="1:5">
      <c r="A36" s="4" t="s">
        <v>133</v>
      </c>
      <c r="B36" s="6" t="n">
        <v>252766</v>
      </c>
      <c r="C36" s="6" t="n">
        <v>1673201</v>
      </c>
      <c r="D36" s="6" t="n">
        <v>1673201</v>
      </c>
      <c r="E36" s="6" t="n">
        <v>693001</v>
      </c>
    </row>
    <row r="37" spans="1:5">
      <c r="A37" s="4" t="s">
        <v>134</v>
      </c>
      <c r="B37" s="6" t="n">
        <v>885622</v>
      </c>
      <c r="C37" s="6" t="n">
        <v>1055585</v>
      </c>
      <c r="D37" s="6" t="n">
        <v>252766</v>
      </c>
      <c r="E37" s="6" t="n">
        <v>1673201</v>
      </c>
    </row>
    <row r="38" spans="1:5">
      <c r="A38" s="3" t="s">
        <v>135</v>
      </c>
    </row>
    <row r="39" spans="1:5">
      <c r="A39" s="4" t="s">
        <v>136</v>
      </c>
      <c r="B39" s="4" t="s">
        <v>28</v>
      </c>
      <c r="C39" s="4" t="s">
        <v>28</v>
      </c>
      <c r="D39" s="4" t="s">
        <v>28</v>
      </c>
      <c r="E39" s="4" t="s">
        <v>28</v>
      </c>
    </row>
    <row r="40" spans="1:5">
      <c r="A40" s="4" t="s">
        <v>137</v>
      </c>
      <c r="B40" s="4" t="s">
        <v>28</v>
      </c>
      <c r="C40" s="4" t="s">
        <v>28</v>
      </c>
      <c r="D40" s="4" t="s">
        <v>28</v>
      </c>
      <c r="E40" s="4" t="s">
        <v>28</v>
      </c>
    </row>
    <row r="41" spans="1:5">
      <c r="A41" s="3" t="s">
        <v>138</v>
      </c>
    </row>
    <row r="42" spans="1:5">
      <c r="A42" s="4" t="s">
        <v>139</v>
      </c>
      <c r="D42" s="4" t="s">
        <v>28</v>
      </c>
      <c r="E42" s="6" t="n">
        <v>4028</v>
      </c>
    </row>
    <row r="43" spans="1:5">
      <c r="A43" s="4" t="s">
        <v>140</v>
      </c>
      <c r="D43" s="6" t="n">
        <v>72</v>
      </c>
      <c r="E43" s="6" t="n">
        <v>183</v>
      </c>
    </row>
    <row r="44" spans="1:5">
      <c r="A44" s="4" t="s">
        <v>141</v>
      </c>
      <c r="D44" s="6" t="n">
        <v>70100</v>
      </c>
      <c r="E44" s="4" t="s">
        <v>28</v>
      </c>
    </row>
    <row r="45" spans="1:5">
      <c r="A45" s="4" t="s">
        <v>142</v>
      </c>
      <c r="D45" s="6" t="n">
        <v>193164</v>
      </c>
      <c r="E45" s="4" t="s">
        <v>28</v>
      </c>
    </row>
    <row r="46" spans="1:5">
      <c r="A46" s="4" t="s">
        <v>143</v>
      </c>
      <c r="D46" s="4" t="s">
        <v>28</v>
      </c>
      <c r="E46" s="6" t="n">
        <v>122478</v>
      </c>
    </row>
    <row r="47" spans="1:5">
      <c r="A47" s="4" t="s">
        <v>144</v>
      </c>
      <c r="B47" s="6" t="n">
        <v>34412</v>
      </c>
      <c r="C47" s="4" t="s">
        <v>28</v>
      </c>
    </row>
    <row r="48" spans="1:5">
      <c r="A48" s="4" t="s">
        <v>145</v>
      </c>
      <c r="B48" s="6" t="n">
        <v>1063239</v>
      </c>
      <c r="C48" s="4" t="s">
        <v>28</v>
      </c>
    </row>
    <row r="49" spans="1:5">
      <c r="A49" s="4" t="s">
        <v>146</v>
      </c>
      <c r="B49" s="6" t="n">
        <v>649552</v>
      </c>
      <c r="C49" s="4" t="s">
        <v>28</v>
      </c>
    </row>
    <row r="50" spans="1:5">
      <c r="A50" s="4" t="s">
        <v>54</v>
      </c>
    </row>
    <row r="51" spans="1:5">
      <c r="A51" s="3" t="s">
        <v>138</v>
      </c>
    </row>
    <row r="52" spans="1:5">
      <c r="A52" s="4" t="s">
        <v>147</v>
      </c>
      <c r="B52" s="4" t="s">
        <v>28</v>
      </c>
      <c r="C52" s="5" t="n">
        <v>800</v>
      </c>
      <c r="D52" s="6" t="n">
        <v>6096</v>
      </c>
      <c r="E52" s="6" t="n">
        <v>400</v>
      </c>
    </row>
    <row r="53" spans="1:5">
      <c r="A53" s="4" t="s">
        <v>56</v>
      </c>
    </row>
    <row r="54" spans="1:5">
      <c r="A54" s="3" t="s">
        <v>138</v>
      </c>
    </row>
    <row r="55" spans="1:5">
      <c r="A55" s="4" t="s">
        <v>147</v>
      </c>
      <c r="D55" s="4" t="s">
        <v>28</v>
      </c>
      <c r="E55" s="5" t="n">
        <v>5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7"/>
    <col customWidth="1" max="2" min="2" width="46"/>
    <col customWidth="1" max="3" min="3" width="46"/>
    <col customWidth="1" max="4" min="4" width="22"/>
    <col customWidth="1" max="5" min="5" width="36"/>
    <col customWidth="1" max="6" min="6" width="24"/>
    <col customWidth="1" max="7" min="7" width="29"/>
    <col customWidth="1" max="8" min="8" width="11"/>
  </cols>
  <sheetData>
    <row r="1" spans="1:8">
      <c r="A1" s="1" t="s">
        <v>148</v>
      </c>
      <c r="B1" s="2" t="s">
        <v>54</v>
      </c>
      <c r="C1" s="2" t="s">
        <v>56</v>
      </c>
      <c r="D1" s="2" t="s">
        <v>149</v>
      </c>
      <c r="E1" s="2" t="s">
        <v>150</v>
      </c>
      <c r="F1" s="2" t="s">
        <v>151</v>
      </c>
      <c r="G1" s="2" t="s">
        <v>152</v>
      </c>
      <c r="H1" s="2" t="s">
        <v>153</v>
      </c>
    </row>
    <row r="2" spans="1:8">
      <c r="A2" s="4" t="s">
        <v>154</v>
      </c>
      <c r="B2" s="5" t="n">
        <v>325</v>
      </c>
      <c r="C2" s="4" t="s">
        <v>28</v>
      </c>
      <c r="D2" s="5" t="n">
        <v>53522</v>
      </c>
      <c r="E2" s="5" t="n">
        <v>56198126</v>
      </c>
      <c r="F2" s="5" t="n">
        <v>-113389</v>
      </c>
      <c r="G2" s="5" t="n">
        <v>-56331088</v>
      </c>
      <c r="H2" s="5" t="n">
        <v>-192504</v>
      </c>
    </row>
    <row r="3" spans="1:8">
      <c r="A3" s="4" t="s">
        <v>155</v>
      </c>
      <c r="B3" s="6" t="n">
        <v>324778</v>
      </c>
      <c r="C3" s="8" t="n">
        <v>0.92</v>
      </c>
      <c r="D3" s="6" t="n">
        <v>53523332</v>
      </c>
    </row>
    <row r="4" spans="1:8">
      <c r="A4" s="3" t="s">
        <v>156</v>
      </c>
    </row>
    <row r="5" spans="1:8">
      <c r="A5" s="4" t="s">
        <v>157</v>
      </c>
      <c r="B5" s="5" t="n">
        <v>-20</v>
      </c>
      <c r="D5" s="5" t="n">
        <v>400</v>
      </c>
      <c r="E5" s="6" t="n">
        <v>-380</v>
      </c>
      <c r="F5" s="4" t="s">
        <v>28</v>
      </c>
      <c r="G5" s="4" t="s">
        <v>28</v>
      </c>
      <c r="H5" s="4" t="s">
        <v>28</v>
      </c>
    </row>
    <row r="6" spans="1:8">
      <c r="A6" s="4" t="s">
        <v>158</v>
      </c>
      <c r="B6" s="6" t="n">
        <v>-20000</v>
      </c>
      <c r="D6" s="6" t="n">
        <v>400000</v>
      </c>
    </row>
    <row r="7" spans="1:8">
      <c r="A7" s="4" t="s">
        <v>159</v>
      </c>
      <c r="B7" s="4" t="s">
        <v>28</v>
      </c>
      <c r="C7" s="4" t="s">
        <v>28</v>
      </c>
      <c r="D7" s="5" t="n">
        <v>599</v>
      </c>
      <c r="E7" s="6" t="n">
        <v>-599</v>
      </c>
      <c r="F7" s="4" t="s">
        <v>28</v>
      </c>
      <c r="G7" s="4" t="s">
        <v>28</v>
      </c>
      <c r="H7" s="4" t="s">
        <v>28</v>
      </c>
    </row>
    <row r="8" spans="1:8">
      <c r="A8" s="4" t="s">
        <v>160</v>
      </c>
      <c r="C8" s="8" t="n">
        <v>-0.07000000000000001</v>
      </c>
      <c r="D8" s="6" t="n">
        <v>599362</v>
      </c>
    </row>
    <row r="9" spans="1:8">
      <c r="A9" s="4" t="s">
        <v>161</v>
      </c>
      <c r="D9" s="5" t="n">
        <v>15906</v>
      </c>
      <c r="E9" s="6" t="n">
        <v>1137739</v>
      </c>
      <c r="F9" s="4" t="s">
        <v>28</v>
      </c>
      <c r="G9" s="4" t="s">
        <v>28</v>
      </c>
      <c r="H9" s="6" t="n">
        <v>1153645</v>
      </c>
    </row>
    <row r="10" spans="1:8">
      <c r="A10" s="4" t="s">
        <v>162</v>
      </c>
      <c r="D10" s="6" t="n">
        <v>15906168</v>
      </c>
    </row>
    <row r="11" spans="1:8">
      <c r="A11" s="4" t="s">
        <v>163</v>
      </c>
      <c r="D11" s="5" t="n">
        <v>1000</v>
      </c>
      <c r="E11" s="6" t="n">
        <v>278000</v>
      </c>
      <c r="F11" s="4" t="s">
        <v>28</v>
      </c>
      <c r="G11" s="4" t="s">
        <v>28</v>
      </c>
      <c r="H11" s="6" t="n">
        <v>279000</v>
      </c>
    </row>
    <row r="12" spans="1:8">
      <c r="A12" s="4" t="s">
        <v>164</v>
      </c>
      <c r="D12" s="6" t="n">
        <v>1000000</v>
      </c>
    </row>
    <row r="13" spans="1:8">
      <c r="A13" s="4" t="s">
        <v>165</v>
      </c>
      <c r="D13" s="5" t="n">
        <v>1750</v>
      </c>
      <c r="E13" s="6" t="n">
        <v>120728</v>
      </c>
      <c r="F13" s="4" t="s">
        <v>28</v>
      </c>
      <c r="G13" s="4" t="s">
        <v>28</v>
      </c>
      <c r="H13" s="6" t="n">
        <v>122478</v>
      </c>
    </row>
    <row r="14" spans="1:8">
      <c r="A14" s="4" t="s">
        <v>166</v>
      </c>
      <c r="D14" s="6" t="n">
        <v>1749683</v>
      </c>
    </row>
    <row r="15" spans="1:8">
      <c r="A15" s="4" t="s">
        <v>167</v>
      </c>
      <c r="D15" s="5" t="n">
        <v>22432</v>
      </c>
      <c r="E15" s="6" t="n">
        <v>2289573</v>
      </c>
      <c r="F15" s="4" t="s">
        <v>28</v>
      </c>
      <c r="G15" s="4" t="s">
        <v>28</v>
      </c>
      <c r="H15" s="6" t="n">
        <v>2312005</v>
      </c>
    </row>
    <row r="16" spans="1:8">
      <c r="A16" s="4" t="s">
        <v>168</v>
      </c>
      <c r="D16" s="6" t="n">
        <v>22432184</v>
      </c>
    </row>
    <row r="17" spans="1:8">
      <c r="A17" s="4" t="s">
        <v>140</v>
      </c>
      <c r="D17" s="5" t="n">
        <v>183</v>
      </c>
      <c r="E17" s="6" t="n">
        <v>-183</v>
      </c>
      <c r="F17" s="4" t="s">
        <v>28</v>
      </c>
      <c r="G17" s="4" t="s">
        <v>28</v>
      </c>
      <c r="H17" s="4" t="s">
        <v>28</v>
      </c>
    </row>
    <row r="18" spans="1:8">
      <c r="A18" s="4" t="s">
        <v>169</v>
      </c>
      <c r="D18" s="6" t="n">
        <v>182659</v>
      </c>
    </row>
    <row r="19" spans="1:8">
      <c r="A19" s="4" t="s">
        <v>139</v>
      </c>
      <c r="D19" s="5" t="n">
        <v>4028</v>
      </c>
      <c r="E19" s="6" t="n">
        <v>-4028</v>
      </c>
      <c r="F19" s="4" t="s">
        <v>28</v>
      </c>
      <c r="G19" s="4" t="s">
        <v>28</v>
      </c>
      <c r="H19" s="4" t="s">
        <v>28</v>
      </c>
    </row>
    <row r="20" spans="1:8">
      <c r="A20" s="4" t="s">
        <v>170</v>
      </c>
      <c r="D20" s="6" t="n">
        <v>4027778</v>
      </c>
    </row>
    <row r="21" spans="1:8">
      <c r="A21" s="4" t="s">
        <v>171</v>
      </c>
      <c r="E21" s="6" t="n">
        <v>329193</v>
      </c>
      <c r="F21" s="4" t="s">
        <v>28</v>
      </c>
      <c r="G21" s="4" t="s">
        <v>28</v>
      </c>
      <c r="H21" s="6" t="n">
        <v>329193</v>
      </c>
    </row>
    <row r="22" spans="1:8">
      <c r="A22" s="4" t="s">
        <v>172</v>
      </c>
      <c r="D22" s="5" t="n">
        <v>2213</v>
      </c>
      <c r="E22" s="6" t="n">
        <v>452677</v>
      </c>
      <c r="F22" s="4" t="s">
        <v>28</v>
      </c>
      <c r="G22" s="4" t="s">
        <v>28</v>
      </c>
      <c r="H22" s="6" t="n">
        <v>454890</v>
      </c>
    </row>
    <row r="23" spans="1:8">
      <c r="A23" s="4" t="s">
        <v>173</v>
      </c>
      <c r="D23" s="6" t="n">
        <v>2212500</v>
      </c>
    </row>
    <row r="24" spans="1:8">
      <c r="A24" s="4" t="s">
        <v>174</v>
      </c>
      <c r="D24" s="5" t="n">
        <v>170</v>
      </c>
      <c r="E24" s="6" t="n">
        <v>43950</v>
      </c>
      <c r="H24" s="6" t="n">
        <v>44120</v>
      </c>
    </row>
    <row r="25" spans="1:8">
      <c r="A25" s="4" t="s">
        <v>175</v>
      </c>
      <c r="D25" s="6" t="n">
        <v>169500</v>
      </c>
    </row>
    <row r="26" spans="1:8">
      <c r="A26" s="4" t="s">
        <v>176</v>
      </c>
      <c r="H26" s="4" t="s">
        <v>28</v>
      </c>
    </row>
    <row r="27" spans="1:8">
      <c r="A27" s="4" t="s">
        <v>109</v>
      </c>
      <c r="G27" s="6" t="n">
        <v>-2932462</v>
      </c>
      <c r="H27" s="6" t="n">
        <v>-2932462</v>
      </c>
    </row>
    <row r="28" spans="1:8">
      <c r="A28" s="4" t="s">
        <v>177</v>
      </c>
      <c r="B28" s="5" t="n">
        <v>305</v>
      </c>
      <c r="C28" s="4" t="s">
        <v>28</v>
      </c>
      <c r="D28" s="5" t="n">
        <v>102203</v>
      </c>
      <c r="E28" s="6" t="n">
        <v>60844796</v>
      </c>
      <c r="F28" s="6" t="n">
        <v>-113389</v>
      </c>
      <c r="G28" s="6" t="n">
        <v>-59263550</v>
      </c>
      <c r="H28" s="6" t="n">
        <v>1570365</v>
      </c>
    </row>
    <row r="29" spans="1:8">
      <c r="A29" s="4" t="s">
        <v>178</v>
      </c>
      <c r="B29" s="6" t="n">
        <v>304778</v>
      </c>
      <c r="C29" s="8" t="n">
        <v>0.85</v>
      </c>
      <c r="D29" s="6" t="n">
        <v>102203166</v>
      </c>
    </row>
    <row r="30" spans="1:8">
      <c r="A30" s="3" t="s">
        <v>156</v>
      </c>
    </row>
    <row r="31" spans="1:8">
      <c r="A31" s="4" t="s">
        <v>157</v>
      </c>
      <c r="B31" s="5" t="n">
        <v>-40</v>
      </c>
      <c r="C31" s="4" t="s">
        <v>28</v>
      </c>
      <c r="D31" s="5" t="n">
        <v>800</v>
      </c>
      <c r="E31" s="6" t="n">
        <v>-760</v>
      </c>
      <c r="F31" s="4" t="s">
        <v>28</v>
      </c>
      <c r="G31" s="4" t="s">
        <v>28</v>
      </c>
      <c r="H31" s="4" t="s">
        <v>28</v>
      </c>
    </row>
    <row r="32" spans="1:8">
      <c r="A32" s="4" t="s">
        <v>158</v>
      </c>
      <c r="B32" s="6" t="n">
        <v>-40000</v>
      </c>
      <c r="C32" s="4" t="s">
        <v>28</v>
      </c>
      <c r="D32" s="6" t="n">
        <v>800000</v>
      </c>
    </row>
    <row r="33" spans="1:8">
      <c r="A33" s="4" t="s">
        <v>171</v>
      </c>
      <c r="E33" s="6" t="n">
        <v>123711</v>
      </c>
      <c r="F33" s="4" t="s">
        <v>28</v>
      </c>
      <c r="G33" s="4" t="s">
        <v>28</v>
      </c>
      <c r="H33" s="6" t="n">
        <v>123711</v>
      </c>
    </row>
    <row r="34" spans="1:8">
      <c r="A34" s="4" t="s">
        <v>172</v>
      </c>
      <c r="D34" s="5" t="n">
        <v>640</v>
      </c>
      <c r="E34" s="6" t="n">
        <v>-35266</v>
      </c>
      <c r="F34" s="4" t="s">
        <v>28</v>
      </c>
      <c r="G34" s="4" t="s">
        <v>28</v>
      </c>
      <c r="H34" s="6" t="n">
        <v>-34626</v>
      </c>
    </row>
    <row r="35" spans="1:8">
      <c r="A35" s="4" t="s">
        <v>173</v>
      </c>
      <c r="D35" s="6" t="n">
        <v>640000</v>
      </c>
    </row>
    <row r="36" spans="1:8">
      <c r="A36" s="4" t="s">
        <v>174</v>
      </c>
      <c r="B36" s="4" t="s">
        <v>28</v>
      </c>
      <c r="C36" s="4" t="s">
        <v>28</v>
      </c>
    </row>
    <row r="37" spans="1:8">
      <c r="A37" s="4" t="s">
        <v>175</v>
      </c>
      <c r="B37" s="4" t="s">
        <v>28</v>
      </c>
      <c r="C37" s="4" t="s">
        <v>28</v>
      </c>
    </row>
    <row r="38" spans="1:8">
      <c r="A38" s="4" t="s">
        <v>109</v>
      </c>
      <c r="G38" s="6" t="n">
        <v>-513306</v>
      </c>
      <c r="H38" s="6" t="n">
        <v>-513306</v>
      </c>
    </row>
    <row r="39" spans="1:8">
      <c r="A39" s="4" t="s">
        <v>179</v>
      </c>
      <c r="B39" s="5" t="n">
        <v>265</v>
      </c>
      <c r="C39" s="4" t="s">
        <v>28</v>
      </c>
      <c r="D39" s="5" t="n">
        <v>103643</v>
      </c>
      <c r="E39" s="6" t="n">
        <v>60932481</v>
      </c>
      <c r="F39" s="6" t="n">
        <v>-113389</v>
      </c>
      <c r="G39" s="6" t="n">
        <v>-59776856</v>
      </c>
      <c r="H39" s="6" t="n">
        <v>1146144</v>
      </c>
    </row>
    <row r="40" spans="1:8">
      <c r="A40" s="4" t="s">
        <v>180</v>
      </c>
      <c r="B40" s="6" t="n">
        <v>264778</v>
      </c>
      <c r="C40" s="8" t="n">
        <v>0.85</v>
      </c>
      <c r="D40" s="6" t="n">
        <v>103643166</v>
      </c>
    </row>
    <row r="41" spans="1:8">
      <c r="A41" s="4" t="s">
        <v>181</v>
      </c>
      <c r="B41" s="5" t="n">
        <v>305</v>
      </c>
      <c r="C41" s="4" t="s">
        <v>28</v>
      </c>
      <c r="D41" s="5" t="n">
        <v>102203</v>
      </c>
      <c r="E41" s="6" t="n">
        <v>60844796</v>
      </c>
      <c r="F41" s="6" t="n">
        <v>-113389</v>
      </c>
      <c r="G41" s="6" t="n">
        <v>-59263550</v>
      </c>
      <c r="H41" s="6" t="n">
        <v>1570365</v>
      </c>
    </row>
    <row r="42" spans="1:8">
      <c r="A42" s="4" t="s">
        <v>182</v>
      </c>
      <c r="B42" s="6" t="n">
        <v>304778</v>
      </c>
      <c r="C42" s="8" t="n">
        <v>0.85</v>
      </c>
      <c r="D42" s="6" t="n">
        <v>102203166</v>
      </c>
    </row>
    <row r="43" spans="1:8">
      <c r="A43" s="3" t="s">
        <v>156</v>
      </c>
    </row>
    <row r="44" spans="1:8">
      <c r="A44" s="4" t="s">
        <v>157</v>
      </c>
      <c r="B44" s="5" t="n">
        <v>-305</v>
      </c>
      <c r="D44" s="5" t="n">
        <v>6096</v>
      </c>
      <c r="E44" s="6" t="n">
        <v>-5791</v>
      </c>
      <c r="F44" s="4" t="s">
        <v>28</v>
      </c>
      <c r="G44" s="4" t="s">
        <v>28</v>
      </c>
      <c r="H44" s="4" t="s">
        <v>28</v>
      </c>
    </row>
    <row r="45" spans="1:8">
      <c r="A45" s="4" t="s">
        <v>158</v>
      </c>
      <c r="B45" s="6" t="n">
        <v>-304778</v>
      </c>
      <c r="D45" s="6" t="n">
        <v>6095569</v>
      </c>
    </row>
    <row r="46" spans="1:8">
      <c r="A46" s="4" t="s">
        <v>140</v>
      </c>
      <c r="D46" s="5" t="n">
        <v>72</v>
      </c>
      <c r="E46" s="6" t="n">
        <v>-72</v>
      </c>
    </row>
    <row r="47" spans="1:8">
      <c r="A47" s="4" t="s">
        <v>169</v>
      </c>
      <c r="D47" s="6" t="n">
        <v>71774</v>
      </c>
    </row>
    <row r="48" spans="1:8">
      <c r="A48" s="4" t="s">
        <v>171</v>
      </c>
      <c r="E48" s="6" t="n">
        <v>422682</v>
      </c>
      <c r="F48" s="4" t="s">
        <v>28</v>
      </c>
      <c r="G48" s="4" t="s">
        <v>28</v>
      </c>
      <c r="H48" s="6" t="n">
        <v>422682</v>
      </c>
    </row>
    <row r="49" spans="1:8">
      <c r="A49" s="4" t="s">
        <v>172</v>
      </c>
      <c r="D49" s="5" t="n">
        <v>1000</v>
      </c>
      <c r="E49" s="6" t="n">
        <v>237530</v>
      </c>
      <c r="F49" s="4" t="s">
        <v>28</v>
      </c>
      <c r="G49" s="4" t="s">
        <v>28</v>
      </c>
      <c r="H49" s="6" t="n">
        <v>238530</v>
      </c>
    </row>
    <row r="50" spans="1:8">
      <c r="A50" s="4" t="s">
        <v>173</v>
      </c>
      <c r="D50" s="6" t="n">
        <v>1000000</v>
      </c>
    </row>
    <row r="51" spans="1:8">
      <c r="A51" s="4" t="s">
        <v>183</v>
      </c>
      <c r="D51" s="5" t="n">
        <v>1173</v>
      </c>
      <c r="E51" s="6" t="n">
        <v>137269</v>
      </c>
      <c r="F51" s="4" t="s">
        <v>28</v>
      </c>
      <c r="G51" s="4" t="s">
        <v>28</v>
      </c>
      <c r="H51" s="6" t="n">
        <v>138442</v>
      </c>
    </row>
    <row r="52" spans="1:8">
      <c r="A52" s="4" t="s">
        <v>184</v>
      </c>
      <c r="D52" s="6" t="n">
        <v>1172730</v>
      </c>
    </row>
    <row r="53" spans="1:8">
      <c r="A53" s="4" t="s">
        <v>185</v>
      </c>
      <c r="D53" s="5" t="n">
        <v>1000</v>
      </c>
      <c r="E53" s="6" t="n">
        <v>69100</v>
      </c>
      <c r="F53" s="4" t="s">
        <v>28</v>
      </c>
      <c r="G53" s="4" t="s">
        <v>28</v>
      </c>
      <c r="H53" s="6" t="n">
        <v>70100</v>
      </c>
    </row>
    <row r="54" spans="1:8">
      <c r="A54" s="4" t="s">
        <v>186</v>
      </c>
      <c r="D54" s="6" t="n">
        <v>1000000</v>
      </c>
    </row>
    <row r="55" spans="1:8">
      <c r="A55" s="4" t="s">
        <v>109</v>
      </c>
      <c r="G55" s="6" t="n">
        <v>-2507799</v>
      </c>
      <c r="H55" s="6" t="n">
        <v>-2507799</v>
      </c>
    </row>
    <row r="56" spans="1:8">
      <c r="A56" s="4" t="s">
        <v>187</v>
      </c>
      <c r="B56" s="4" t="s">
        <v>28</v>
      </c>
      <c r="C56" s="4" t="s">
        <v>28</v>
      </c>
      <c r="D56" s="5" t="n">
        <v>111544</v>
      </c>
      <c r="E56" s="6" t="n">
        <v>61705514</v>
      </c>
      <c r="F56" s="6" t="n">
        <v>-113389</v>
      </c>
      <c r="G56" s="6" t="n">
        <v>-61771349</v>
      </c>
      <c r="H56" s="6" t="n">
        <v>-67680</v>
      </c>
    </row>
    <row r="57" spans="1:8">
      <c r="A57" s="4" t="s">
        <v>188</v>
      </c>
      <c r="B57" s="4" t="s">
        <v>28</v>
      </c>
      <c r="C57" s="8" t="n">
        <v>0.85</v>
      </c>
      <c r="D57" s="6" t="n">
        <v>111543239</v>
      </c>
    </row>
    <row r="58" spans="1:8">
      <c r="A58" s="3" t="s">
        <v>156</v>
      </c>
    </row>
    <row r="59" spans="1:8">
      <c r="A59" s="4" t="s">
        <v>157</v>
      </c>
      <c r="B59" s="4" t="s">
        <v>28</v>
      </c>
    </row>
    <row r="60" spans="1:8">
      <c r="A60" s="4" t="s">
        <v>158</v>
      </c>
      <c r="B60" s="4" t="s">
        <v>28</v>
      </c>
    </row>
    <row r="61" spans="1:8">
      <c r="A61" s="4" t="s">
        <v>171</v>
      </c>
      <c r="E61" s="6" t="n">
        <v>217605</v>
      </c>
      <c r="F61" s="4" t="s">
        <v>28</v>
      </c>
      <c r="G61" s="4" t="s">
        <v>28</v>
      </c>
      <c r="H61" s="6" t="n">
        <v>217605</v>
      </c>
    </row>
    <row r="62" spans="1:8">
      <c r="A62" s="4" t="s">
        <v>172</v>
      </c>
      <c r="E62" s="6" t="n">
        <v>64790</v>
      </c>
      <c r="F62" s="4" t="s">
        <v>28</v>
      </c>
      <c r="G62" s="4" t="s">
        <v>28</v>
      </c>
      <c r="H62" s="6" t="n">
        <v>64790</v>
      </c>
    </row>
    <row r="63" spans="1:8">
      <c r="A63" s="4" t="s">
        <v>183</v>
      </c>
      <c r="D63" s="5" t="n">
        <v>66</v>
      </c>
      <c r="E63" s="6" t="n">
        <v>7668</v>
      </c>
      <c r="F63" s="4" t="s">
        <v>28</v>
      </c>
      <c r="G63" s="4" t="s">
        <v>28</v>
      </c>
      <c r="H63" s="6" t="n">
        <v>7734</v>
      </c>
    </row>
    <row r="64" spans="1:8">
      <c r="A64" s="4" t="s">
        <v>184</v>
      </c>
      <c r="D64" s="6" t="n">
        <v>66666</v>
      </c>
    </row>
    <row r="65" spans="1:8">
      <c r="A65" s="4" t="s">
        <v>185</v>
      </c>
      <c r="D65" s="5" t="n">
        <v>960</v>
      </c>
      <c r="E65" s="6" t="n">
        <v>65952</v>
      </c>
      <c r="F65" s="4" t="s">
        <v>28</v>
      </c>
      <c r="G65" s="4" t="s">
        <v>28</v>
      </c>
      <c r="H65" s="6" t="n">
        <v>66912</v>
      </c>
    </row>
    <row r="66" spans="1:8">
      <c r="A66" s="4" t="s">
        <v>186</v>
      </c>
      <c r="D66" s="6" t="n">
        <v>960359</v>
      </c>
    </row>
    <row r="67" spans="1:8">
      <c r="A67" s="4" t="s">
        <v>146</v>
      </c>
      <c r="E67" s="6" t="n">
        <v>649552</v>
      </c>
      <c r="H67" s="6" t="n">
        <v>649552</v>
      </c>
    </row>
    <row r="68" spans="1:8">
      <c r="A68" s="4" t="s">
        <v>189</v>
      </c>
      <c r="E68" s="6" t="n">
        <v>1063239</v>
      </c>
      <c r="F68" s="4" t="s">
        <v>28</v>
      </c>
      <c r="G68" s="4" t="s">
        <v>28</v>
      </c>
      <c r="H68" s="6" t="n">
        <v>1063239</v>
      </c>
    </row>
    <row r="69" spans="1:8">
      <c r="A69" s="4" t="s">
        <v>109</v>
      </c>
      <c r="G69" s="6" t="n">
        <v>-1092163</v>
      </c>
      <c r="H69" s="6" t="n">
        <v>-1092163</v>
      </c>
    </row>
    <row r="70" spans="1:8">
      <c r="A70" s="4" t="s">
        <v>190</v>
      </c>
      <c r="B70" s="4" t="s">
        <v>28</v>
      </c>
      <c r="C70" s="4" t="s">
        <v>28</v>
      </c>
      <c r="D70" s="5" t="n">
        <v>112570</v>
      </c>
      <c r="E70" s="5" t="n">
        <v>63774320</v>
      </c>
      <c r="F70" s="5" t="n">
        <v>-113389</v>
      </c>
      <c r="G70" s="5" t="n">
        <v>-62863512</v>
      </c>
      <c r="H70" s="5" t="n">
        <v>909989</v>
      </c>
    </row>
    <row r="71" spans="1:8">
      <c r="A71" s="4" t="s">
        <v>191</v>
      </c>
      <c r="B71" s="4" t="s">
        <v>28</v>
      </c>
      <c r="C71" s="8" t="n">
        <v>0.85</v>
      </c>
      <c r="D71" s="6" t="n">
        <v>112570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2</v>
      </c>
      <c r="B1" s="2" t="s">
        <v>1</v>
      </c>
      <c r="C1" s="2" t="s">
        <v>71</v>
      </c>
    </row>
    <row r="2" spans="1:3">
      <c r="B2" s="2" t="s">
        <v>2</v>
      </c>
      <c r="C2" s="2" t="s">
        <v>22</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2</v>
      </c>
      <c r="B1" s="2" t="s">
        <v>1</v>
      </c>
      <c r="C1" s="2" t="s">
        <v>71</v>
      </c>
    </row>
    <row r="2" spans="1:3">
      <c r="B2" s="2" t="s">
        <v>2</v>
      </c>
      <c r="C2" s="2" t="s">
        <v>22</v>
      </c>
    </row>
    <row r="3" spans="1:3">
      <c r="A3" s="3" t="s">
        <v>196</v>
      </c>
    </row>
    <row r="4" spans="1:3">
      <c r="A4" s="4" t="s">
        <v>32</v>
      </c>
      <c r="B4" s="4" t="s">
        <v>197</v>
      </c>
      <c r="C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5:37:07Z</dcterms:created>
  <dcterms:modified xmlns:dcterms="http://purl.org/dc/terms/" xmlns:xsi="http://www.w3.org/2001/XMLSchema-instance" xsi:type="dcterms:W3CDTF">2020-05-21T15:37:07Z</dcterms:modified>
</cp:coreProperties>
</file>